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PERATIONS OF THE " sheetId="8" state="visible" r:id="rId8"/>
    <sheet xmlns:r="http://schemas.openxmlformats.org/officeDocument/2006/relationships" name="SUMMARY OF SIGNIFICANT ACCOUNTI" sheetId="9" state="visible" r:id="rId9"/>
    <sheet xmlns:r="http://schemas.openxmlformats.org/officeDocument/2006/relationships" name="CONCENTRATIONS OF REVENUES AND "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INVESTMENT IN AMAK AND DISCONTI" sheetId="13" state="visible" r:id="rId13"/>
    <sheet xmlns:r="http://schemas.openxmlformats.org/officeDocument/2006/relationships" name="PREPAID EXPENSES AND OTHER ASSE" sheetId="14" state="visible" r:id="rId14"/>
    <sheet xmlns:r="http://schemas.openxmlformats.org/officeDocument/2006/relationships" name="PLANT, PIPELINE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MINERAL PROPERTIES IN THE UNITE" sheetId="18" state="visible" r:id="rId18"/>
    <sheet xmlns:r="http://schemas.openxmlformats.org/officeDocument/2006/relationships" name="ACCRUED LIABILITIES" sheetId="19" state="visible" r:id="rId19"/>
    <sheet xmlns:r="http://schemas.openxmlformats.org/officeDocument/2006/relationships" name="LONG-TERM DEBT AND LONG-TERM OB"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NET INCOME (LOSS) PER COMMON SH" sheetId="25" state="visible" r:id="rId25"/>
    <sheet xmlns:r="http://schemas.openxmlformats.org/officeDocument/2006/relationships" name="QUARTERLY RESULTS OF OPERATIONS" sheetId="26" state="visible" r:id="rId26"/>
    <sheet xmlns:r="http://schemas.openxmlformats.org/officeDocument/2006/relationships" name="RELATED PARTY TRANSACTIONS" sheetId="27" state="visible" r:id="rId27"/>
    <sheet xmlns:r="http://schemas.openxmlformats.org/officeDocument/2006/relationships" name="RESTRUCTURING AND SEVERANCE EXP" sheetId="28" state="visible" r:id="rId28"/>
    <sheet xmlns:r="http://schemas.openxmlformats.org/officeDocument/2006/relationships" name="POST-RETIREMENT OBLIGATIONS" sheetId="29" state="visible" r:id="rId29"/>
    <sheet xmlns:r="http://schemas.openxmlformats.org/officeDocument/2006/relationships" name="VALUATION AND QUALIFYING ACCOUN" sheetId="30" state="visible" r:id="rId30"/>
    <sheet xmlns:r="http://schemas.openxmlformats.org/officeDocument/2006/relationships" name="AMAK FINANCIAL STATEMENTS" sheetId="31" state="visible" r:id="rId31"/>
    <sheet xmlns:r="http://schemas.openxmlformats.org/officeDocument/2006/relationships" name="AMAK Organization and Business" sheetId="32" state="visible" r:id="rId32"/>
    <sheet xmlns:r="http://schemas.openxmlformats.org/officeDocument/2006/relationships" name="AMAK Summary of Significant Acc" sheetId="33" state="visible" r:id="rId33"/>
    <sheet xmlns:r="http://schemas.openxmlformats.org/officeDocument/2006/relationships" name="Liquidity and Capital Resource" sheetId="34" state="visible" r:id="rId34"/>
    <sheet xmlns:r="http://schemas.openxmlformats.org/officeDocument/2006/relationships" name="AMAK Inventories" sheetId="35" state="visible" r:id="rId35"/>
    <sheet xmlns:r="http://schemas.openxmlformats.org/officeDocument/2006/relationships" name="AMAK Advances to Contractors an" sheetId="36" state="visible" r:id="rId36"/>
    <sheet xmlns:r="http://schemas.openxmlformats.org/officeDocument/2006/relationships" name="AMAK Property and Equipment" sheetId="37" state="visible" r:id="rId37"/>
    <sheet xmlns:r="http://schemas.openxmlformats.org/officeDocument/2006/relationships" name="AMAK Development Costs" sheetId="38" state="visible" r:id="rId38"/>
    <sheet xmlns:r="http://schemas.openxmlformats.org/officeDocument/2006/relationships" name="AMAK Accounts Payable and Accru" sheetId="39" state="visible" r:id="rId39"/>
    <sheet xmlns:r="http://schemas.openxmlformats.org/officeDocument/2006/relationships" name="AMAK Zakat and Income Tax" sheetId="40" state="visible" r:id="rId40"/>
    <sheet xmlns:r="http://schemas.openxmlformats.org/officeDocument/2006/relationships" name="AMAK Long-term Debt" sheetId="41" state="visible" r:id="rId41"/>
    <sheet xmlns:r="http://schemas.openxmlformats.org/officeDocument/2006/relationships" name="AMAK End-of-Service Indemnities" sheetId="42" state="visible" r:id="rId42"/>
    <sheet xmlns:r="http://schemas.openxmlformats.org/officeDocument/2006/relationships" name="AMAK Asset Retirement Obligatio" sheetId="43" state="visible" r:id="rId43"/>
    <sheet xmlns:r="http://schemas.openxmlformats.org/officeDocument/2006/relationships" name="AMAK General and Administrative" sheetId="44" state="visible" r:id="rId44"/>
    <sheet xmlns:r="http://schemas.openxmlformats.org/officeDocument/2006/relationships" name="AMAK Commitments and Contingenc" sheetId="45" state="visible" r:id="rId45"/>
    <sheet xmlns:r="http://schemas.openxmlformats.org/officeDocument/2006/relationships" name="AMAK Fair Value Measurement" sheetId="46" state="visible" r:id="rId46"/>
    <sheet xmlns:r="http://schemas.openxmlformats.org/officeDocument/2006/relationships" name="SUMMARY OF SIGNIFICANT ACCOUN_2" sheetId="47" state="visible" r:id="rId47"/>
    <sheet xmlns:r="http://schemas.openxmlformats.org/officeDocument/2006/relationships" name="TRADE RECEIVABLES (Tables)" sheetId="48" state="visible" r:id="rId48"/>
    <sheet xmlns:r="http://schemas.openxmlformats.org/officeDocument/2006/relationships" name="INVENTORIES (Tables)" sheetId="49" state="visible" r:id="rId49"/>
    <sheet xmlns:r="http://schemas.openxmlformats.org/officeDocument/2006/relationships" name="INVESTMENT IN AMAK AND DISCON_2" sheetId="50" state="visible" r:id="rId50"/>
    <sheet xmlns:r="http://schemas.openxmlformats.org/officeDocument/2006/relationships" name="PREPAID EXPENSES AND OTHER AS_2" sheetId="51" state="visible" r:id="rId51"/>
    <sheet xmlns:r="http://schemas.openxmlformats.org/officeDocument/2006/relationships" name="PLANT, PIPELINE AND EQUIPMENT (" sheetId="52" state="visible" r:id="rId52"/>
    <sheet xmlns:r="http://schemas.openxmlformats.org/officeDocument/2006/relationships" name="LEASES (Tables)" sheetId="53" state="visible" r:id="rId53"/>
    <sheet xmlns:r="http://schemas.openxmlformats.org/officeDocument/2006/relationships" name="GOODWILL AND INTANGIBLE ASSET_2" sheetId="54" state="visible" r:id="rId54"/>
    <sheet xmlns:r="http://schemas.openxmlformats.org/officeDocument/2006/relationships" name="ACCRUED LIABILITIES (Tables)" sheetId="55" state="visible" r:id="rId55"/>
    <sheet xmlns:r="http://schemas.openxmlformats.org/officeDocument/2006/relationships" name="LONG-TERM DEBT AND LONG-TERM _2" sheetId="56" state="visible" r:id="rId56"/>
    <sheet xmlns:r="http://schemas.openxmlformats.org/officeDocument/2006/relationships" name="SHARE-BASED COMPENSATION (Table" sheetId="57" state="visible" r:id="rId57"/>
    <sheet xmlns:r="http://schemas.openxmlformats.org/officeDocument/2006/relationships" name="INCOME TAXES (Tables)" sheetId="58" state="visible" r:id="rId58"/>
    <sheet xmlns:r="http://schemas.openxmlformats.org/officeDocument/2006/relationships" name="SEGMENT INFORMATION (Tables)" sheetId="59" state="visible" r:id="rId59"/>
    <sheet xmlns:r="http://schemas.openxmlformats.org/officeDocument/2006/relationships" name="NET INCOME (LOSS) PER COMMON _2" sheetId="60" state="visible" r:id="rId60"/>
    <sheet xmlns:r="http://schemas.openxmlformats.org/officeDocument/2006/relationships" name="QUARTERLY RESULTS OF OPERATIO_2" sheetId="61" state="visible" r:id="rId61"/>
    <sheet xmlns:r="http://schemas.openxmlformats.org/officeDocument/2006/relationships" name="AMAK Organization and Business " sheetId="62" state="visible" r:id="rId62"/>
    <sheet xmlns:r="http://schemas.openxmlformats.org/officeDocument/2006/relationships" name="AMAK Inventories (Tables)" sheetId="63" state="visible" r:id="rId63"/>
    <sheet xmlns:r="http://schemas.openxmlformats.org/officeDocument/2006/relationships" name="AMAK Advances to Contractors _2" sheetId="64" state="visible" r:id="rId64"/>
    <sheet xmlns:r="http://schemas.openxmlformats.org/officeDocument/2006/relationships" name="AMAK Property and Equipment (Ta" sheetId="65" state="visible" r:id="rId65"/>
    <sheet xmlns:r="http://schemas.openxmlformats.org/officeDocument/2006/relationships" name="AMAK Development Costs (Tables)" sheetId="66" state="visible" r:id="rId66"/>
    <sheet xmlns:r="http://schemas.openxmlformats.org/officeDocument/2006/relationships" name="AMAK Accounts Payable and Acc_2" sheetId="67" state="visible" r:id="rId67"/>
    <sheet xmlns:r="http://schemas.openxmlformats.org/officeDocument/2006/relationships" name="AMAK Zakat and Income Tax (Tabl" sheetId="68" state="visible" r:id="rId68"/>
    <sheet xmlns:r="http://schemas.openxmlformats.org/officeDocument/2006/relationships" name="AMAK Long-term Debt (Tables)" sheetId="69" state="visible" r:id="rId69"/>
    <sheet xmlns:r="http://schemas.openxmlformats.org/officeDocument/2006/relationships" name="AMAK End-of-Service Indemniti_2" sheetId="70" state="visible" r:id="rId70"/>
    <sheet xmlns:r="http://schemas.openxmlformats.org/officeDocument/2006/relationships" name="AMAK Asset Retirement Obligat_2" sheetId="71" state="visible" r:id="rId71"/>
    <sheet xmlns:r="http://schemas.openxmlformats.org/officeDocument/2006/relationships" name="AMAK General and Administrati_2" sheetId="72" state="visible" r:id="rId72"/>
    <sheet xmlns:r="http://schemas.openxmlformats.org/officeDocument/2006/relationships" name="AMAK Commitments and Continge_2" sheetId="73" state="visible" r:id="rId73"/>
    <sheet xmlns:r="http://schemas.openxmlformats.org/officeDocument/2006/relationships" name="BUSINESS AND OPERATIONS OF TH_2" sheetId="74" state="visible" r:id="rId74"/>
    <sheet xmlns:r="http://schemas.openxmlformats.org/officeDocument/2006/relationships" name="SUMMARY OF SIGNIFICANT ACCOUN_3" sheetId="75" state="visible" r:id="rId75"/>
    <sheet xmlns:r="http://schemas.openxmlformats.org/officeDocument/2006/relationships" name="CONCENTRATIONS OF REVENUES AN_2" sheetId="76" state="visible" r:id="rId76"/>
    <sheet xmlns:r="http://schemas.openxmlformats.org/officeDocument/2006/relationships" name="TRADE RECEIVABLES (Details)" sheetId="77" state="visible" r:id="rId77"/>
    <sheet xmlns:r="http://schemas.openxmlformats.org/officeDocument/2006/relationships" name="INVENTORIES (Details)" sheetId="78" state="visible" r:id="rId78"/>
    <sheet xmlns:r="http://schemas.openxmlformats.org/officeDocument/2006/relationships" name="INVESTMENT IN AMAK AND DISCON_3" sheetId="79" state="visible" r:id="rId79"/>
    <sheet xmlns:r="http://schemas.openxmlformats.org/officeDocument/2006/relationships" name="INVESTMENT IN AMAK AND DISCON_4" sheetId="80" state="visible" r:id="rId80"/>
    <sheet xmlns:r="http://schemas.openxmlformats.org/officeDocument/2006/relationships" name="INVESTMENT IN AMAK AND DISCON_5" sheetId="81" state="visible" r:id="rId81"/>
    <sheet xmlns:r="http://schemas.openxmlformats.org/officeDocument/2006/relationships" name="INVESTMENT IN AMAK AND DISCON_6" sheetId="82" state="visible" r:id="rId82"/>
    <sheet xmlns:r="http://schemas.openxmlformats.org/officeDocument/2006/relationships" name="INVESTMENT IN AMAK AND DISCON_7" sheetId="83" state="visible" r:id="rId83"/>
    <sheet xmlns:r="http://schemas.openxmlformats.org/officeDocument/2006/relationships" name="PREPAID EXPENSES AND OTHER AS_3" sheetId="84" state="visible" r:id="rId84"/>
    <sheet xmlns:r="http://schemas.openxmlformats.org/officeDocument/2006/relationships" name="PLANT, PIPELINE AND EQUIPMENT_2" sheetId="85" state="visible" r:id="rId85"/>
    <sheet xmlns:r="http://schemas.openxmlformats.org/officeDocument/2006/relationships" name="LEASES - Components of Lease Ex" sheetId="86" state="visible" r:id="rId86"/>
    <sheet xmlns:r="http://schemas.openxmlformats.org/officeDocument/2006/relationships" name="LEASES - Balance Sheet Classifi" sheetId="87" state="visible" r:id="rId87"/>
    <sheet xmlns:r="http://schemas.openxmlformats.org/officeDocument/2006/relationships" name="LEASES - Cash Flow Classificati" sheetId="88" state="visible" r:id="rId88"/>
    <sheet xmlns:r="http://schemas.openxmlformats.org/officeDocument/2006/relationships" name="LEASES - Terms and Discount Rat" sheetId="89" state="visible" r:id="rId89"/>
    <sheet xmlns:r="http://schemas.openxmlformats.org/officeDocument/2006/relationships" name="LEASES - Maturities (Details)"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MINERAL PROPERTIES IN THE UNI_2" sheetId="94" state="visible" r:id="rId94"/>
    <sheet xmlns:r="http://schemas.openxmlformats.org/officeDocument/2006/relationships" name="ACCRUED LIABILITIES (Details)" sheetId="95" state="visible" r:id="rId95"/>
    <sheet xmlns:r="http://schemas.openxmlformats.org/officeDocument/2006/relationships" name="LONG-TERM DEBT AND LONG-TERM _3" sheetId="96" state="visible" r:id="rId96"/>
    <sheet xmlns:r="http://schemas.openxmlformats.org/officeDocument/2006/relationships" name="LONG-TERM DEBT AND LONG-TERM _4" sheetId="97" state="visible" r:id="rId97"/>
    <sheet xmlns:r="http://schemas.openxmlformats.org/officeDocument/2006/relationships" name="COMMITMENTS AND CONTINGENCIES (" sheetId="98" state="visible" r:id="rId98"/>
    <sheet xmlns:r="http://schemas.openxmlformats.org/officeDocument/2006/relationships" name="SHARE-BASED COMPENSATION - Narr" sheetId="99" state="visible" r:id="rId99"/>
    <sheet xmlns:r="http://schemas.openxmlformats.org/officeDocument/2006/relationships" name="SHARE-BASED COMPENSATION - Stoc" sheetId="100" state="visible" r:id="rId100"/>
    <sheet xmlns:r="http://schemas.openxmlformats.org/officeDocument/2006/relationships" name="SHARE-BASED COMPENSATION - Rest" sheetId="101" state="visible" r:id="rId101"/>
    <sheet xmlns:r="http://schemas.openxmlformats.org/officeDocument/2006/relationships" name="INCOME TAXES - Narrative (Detai" sheetId="102" state="visible" r:id="rId102"/>
    <sheet xmlns:r="http://schemas.openxmlformats.org/officeDocument/2006/relationships" name="INCOME TAXES (Details)" sheetId="103" state="visible" r:id="rId103"/>
    <sheet xmlns:r="http://schemas.openxmlformats.org/officeDocument/2006/relationships" name="SEGMENT INFORMATION (Details)" sheetId="104" state="visible" r:id="rId104"/>
    <sheet xmlns:r="http://schemas.openxmlformats.org/officeDocument/2006/relationships" name="NET INCOME (LOSS) PER COMMON _3" sheetId="105" state="visible" r:id="rId105"/>
    <sheet xmlns:r="http://schemas.openxmlformats.org/officeDocument/2006/relationships" name="NET INCOME (LOSS) PER COMMON _4" sheetId="106" state="visible" r:id="rId106"/>
    <sheet xmlns:r="http://schemas.openxmlformats.org/officeDocument/2006/relationships" name="QUARTERLY RESULTS OF OPERATIO_3" sheetId="107" state="visible" r:id="rId107"/>
    <sheet xmlns:r="http://schemas.openxmlformats.org/officeDocument/2006/relationships" name="RELATED PARTY TRANSACTIONS (Det" sheetId="108" state="visible" r:id="rId108"/>
    <sheet xmlns:r="http://schemas.openxmlformats.org/officeDocument/2006/relationships" name="RESTRUCTURING AND SEVERANCE E_2" sheetId="109" state="visible" r:id="rId109"/>
    <sheet xmlns:r="http://schemas.openxmlformats.org/officeDocument/2006/relationships" name="POST-RETIREMENT OBLIGATIONS (De" sheetId="110" state="visible" r:id="rId110"/>
    <sheet xmlns:r="http://schemas.openxmlformats.org/officeDocument/2006/relationships" name="VALUATION AND QUALIFYING ACCO_2" sheetId="111" state="visible" r:id="rId111"/>
    <sheet xmlns:r="http://schemas.openxmlformats.org/officeDocument/2006/relationships" name="AMAK FINANCIAL STATEMENTS - Bal" sheetId="112" state="visible" r:id="rId112"/>
    <sheet xmlns:r="http://schemas.openxmlformats.org/officeDocument/2006/relationships" name="AMAK FINANCIAL STATEMENTS - Sta" sheetId="113" state="visible" r:id="rId113"/>
    <sheet xmlns:r="http://schemas.openxmlformats.org/officeDocument/2006/relationships" name="AMAK FINANCIAL STATEMENTS - S_2" sheetId="114" state="visible" r:id="rId114"/>
    <sheet xmlns:r="http://schemas.openxmlformats.org/officeDocument/2006/relationships" name="AMAK FINANCIAL STATEMENTS - S_3" sheetId="115" state="visible" r:id="rId115"/>
    <sheet xmlns:r="http://schemas.openxmlformats.org/officeDocument/2006/relationships" name="AMAK Organization and Busines_2" sheetId="116" state="visible" r:id="rId116"/>
    <sheet xmlns:r="http://schemas.openxmlformats.org/officeDocument/2006/relationships" name="AMAK Organization and Busines_3" sheetId="117" state="visible" r:id="rId117"/>
    <sheet xmlns:r="http://schemas.openxmlformats.org/officeDocument/2006/relationships" name="AMAK Summary of Significant A_2" sheetId="118" state="visible" r:id="rId118"/>
    <sheet xmlns:r="http://schemas.openxmlformats.org/officeDocument/2006/relationships" name="AMAK Liquidity and Capital Reso" sheetId="119" state="visible" r:id="rId119"/>
    <sheet xmlns:r="http://schemas.openxmlformats.org/officeDocument/2006/relationships" name="AMAK Inventories (Details)" sheetId="120" state="visible" r:id="rId120"/>
    <sheet xmlns:r="http://schemas.openxmlformats.org/officeDocument/2006/relationships" name="AMAK Advances to Contractors _3" sheetId="121" state="visible" r:id="rId121"/>
    <sheet xmlns:r="http://schemas.openxmlformats.org/officeDocument/2006/relationships" name="AMAK Property and Equipment (De" sheetId="122" state="visible" r:id="rId122"/>
    <sheet xmlns:r="http://schemas.openxmlformats.org/officeDocument/2006/relationships" name="AMAK Development Costs (Details" sheetId="123" state="visible" r:id="rId123"/>
    <sheet xmlns:r="http://schemas.openxmlformats.org/officeDocument/2006/relationships" name="AMAK Accounts Payable and Acc_3" sheetId="124" state="visible" r:id="rId124"/>
    <sheet xmlns:r="http://schemas.openxmlformats.org/officeDocument/2006/relationships" name="AMAK Zakat and Income Tax - Com" sheetId="125" state="visible" r:id="rId125"/>
    <sheet xmlns:r="http://schemas.openxmlformats.org/officeDocument/2006/relationships" name="AMAK Zakat and Income Tax - Nar" sheetId="126" state="visible" r:id="rId126"/>
    <sheet xmlns:r="http://schemas.openxmlformats.org/officeDocument/2006/relationships" name="AMAK Zakat and Income Tax - Tax" sheetId="127" state="visible" r:id="rId127"/>
    <sheet xmlns:r="http://schemas.openxmlformats.org/officeDocument/2006/relationships" name="AMAK Long-term Debt - Narrative" sheetId="128" state="visible" r:id="rId128"/>
    <sheet xmlns:r="http://schemas.openxmlformats.org/officeDocument/2006/relationships" name="AMAK Long-term Debt - Summary o" sheetId="129" state="visible" r:id="rId129"/>
    <sheet xmlns:r="http://schemas.openxmlformats.org/officeDocument/2006/relationships" name="AMAK Long-term Debt - Repayment" sheetId="130" state="visible" r:id="rId130"/>
    <sheet xmlns:r="http://schemas.openxmlformats.org/officeDocument/2006/relationships" name="AMAK End-of-Service Indemniti_3" sheetId="131" state="visible" r:id="rId131"/>
    <sheet xmlns:r="http://schemas.openxmlformats.org/officeDocument/2006/relationships" name="AMAK Asset Retirement Obligat_3" sheetId="132" state="visible" r:id="rId132"/>
    <sheet xmlns:r="http://schemas.openxmlformats.org/officeDocument/2006/relationships" name="AMAK Asset Retirement Obligat_4" sheetId="133" state="visible" r:id="rId133"/>
    <sheet xmlns:r="http://schemas.openxmlformats.org/officeDocument/2006/relationships" name="AMAK Asset Retirement Obligat_5" sheetId="134" state="visible" r:id="rId134"/>
    <sheet xmlns:r="http://schemas.openxmlformats.org/officeDocument/2006/relationships" name="AMAK General and Administrati_3" sheetId="135" state="visible" r:id="rId135"/>
    <sheet xmlns:r="http://schemas.openxmlformats.org/officeDocument/2006/relationships" name="AMAK Commitments and Continge_3" sheetId="136" state="visible" r:id="rId136"/>
    <sheet xmlns:r="http://schemas.openxmlformats.org/officeDocument/2006/relationships" name="AMAK Commitments and Continge_4" sheetId="137" state="visible" r:id="rId1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3926</t>
        </is>
      </c>
    </row>
    <row r="10">
      <c r="A10" s="4" t="inlineStr">
        <is>
          <t>Entity Registrant Name</t>
        </is>
      </c>
      <c r="B10" s="4" t="inlineStr">
        <is>
          <t>TRECORA RESOURCES</t>
        </is>
      </c>
    </row>
    <row r="11">
      <c r="A11" s="4" t="inlineStr">
        <is>
          <t>Entity Incorporation, State or Country Code</t>
        </is>
      </c>
      <c r="B11" s="4" t="inlineStr">
        <is>
          <t>DE</t>
        </is>
      </c>
    </row>
    <row r="12">
      <c r="A12" s="4" t="inlineStr">
        <is>
          <t>Entity Tax Identification Number</t>
        </is>
      </c>
      <c r="B12" s="4" t="inlineStr">
        <is>
          <t>75-1256622</t>
        </is>
      </c>
    </row>
    <row r="13">
      <c r="A13" s="4" t="inlineStr">
        <is>
          <t>Entity Address, Address Line One</t>
        </is>
      </c>
      <c r="B13" s="4" t="inlineStr">
        <is>
          <t>1650 Hwy 6 S, Suite 190</t>
        </is>
      </c>
    </row>
    <row r="14">
      <c r="A14" s="4" t="inlineStr">
        <is>
          <t>Entity Address, City or Town</t>
        </is>
      </c>
      <c r="B14" s="4" t="inlineStr">
        <is>
          <t>Sugar Land</t>
        </is>
      </c>
    </row>
    <row r="15">
      <c r="A15" s="4" t="inlineStr">
        <is>
          <t>Entity Address, State or Province</t>
        </is>
      </c>
      <c r="B15" s="4" t="inlineStr">
        <is>
          <t>TX</t>
        </is>
      </c>
    </row>
    <row r="16">
      <c r="A16" s="4" t="inlineStr">
        <is>
          <t>Entity Address, Postal Zip Code</t>
        </is>
      </c>
      <c r="B16" s="4" t="inlineStr">
        <is>
          <t>77478</t>
        </is>
      </c>
    </row>
    <row r="17">
      <c r="A17" s="4" t="inlineStr">
        <is>
          <t>City Area Code</t>
        </is>
      </c>
      <c r="B17" s="4" t="inlineStr">
        <is>
          <t>281</t>
        </is>
      </c>
    </row>
    <row r="18">
      <c r="A18" s="4" t="inlineStr">
        <is>
          <t>Local Phone Number</t>
        </is>
      </c>
      <c r="B18" s="4" t="inlineStr">
        <is>
          <t>980-5522</t>
        </is>
      </c>
    </row>
    <row r="19">
      <c r="A19" s="4" t="inlineStr">
        <is>
          <t>Title of 12(b) Security</t>
        </is>
      </c>
      <c r="B19" s="4" t="inlineStr">
        <is>
          <t>Common Stock, par value $0.10 per share</t>
        </is>
      </c>
    </row>
    <row r="20">
      <c r="A20" s="4" t="inlineStr">
        <is>
          <t>Trading Symbol</t>
        </is>
      </c>
      <c r="B20" s="4" t="inlineStr">
        <is>
          <t>TREC</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9</v>
      </c>
    </row>
    <row r="32">
      <c r="A32" s="4" t="inlineStr">
        <is>
          <t>Entity Common Stock, Shares Outstanding</t>
        </is>
      </c>
      <c r="C32" s="6" t="n">
        <v>24834693</v>
      </c>
    </row>
    <row r="33">
      <c r="A33" s="4" t="inlineStr">
        <is>
          <t>Documents Incorporated by Reference</t>
        </is>
      </c>
      <c r="B33" s="4" t="inlineStr">
        <is>
          <t>Certain information required to be furnished pursuant to Part III of this Form 10–K will be set forth in, and will be incorporated by reference from, the registrant’s definitive proxy statement for the 2021 Annual Meeting of Stockholders anticipated to be held on May 14, 2021 to be filed by the registrant with the Securities and Exchange Commission pursuant to Regulation 14A within 120 days after the registrant’s fiscal year ended December 31, 2020.</t>
        </is>
      </c>
    </row>
    <row r="34">
      <c r="A34" s="4" t="inlineStr">
        <is>
          <t>Entity Central Index Key</t>
        </is>
      </c>
      <c r="B34" s="4" t="inlineStr">
        <is>
          <t>000000703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EVENUES AND CREDIT RISK</t>
        </is>
      </c>
      <c r="B1" s="2" t="inlineStr">
        <is>
          <t>12 Months Ended</t>
        </is>
      </c>
    </row>
    <row r="2">
      <c r="B2" s="2" t="inlineStr">
        <is>
          <t>Dec. 31, 2020</t>
        </is>
      </c>
    </row>
    <row r="3">
      <c r="A3" s="3" t="inlineStr">
        <is>
          <t>Risks and Uncertainties [Abstract]</t>
        </is>
      </c>
    </row>
    <row r="4">
      <c r="A4" s="4" t="inlineStr">
        <is>
          <t>CONCENTRATIONS OF REVENUES AND CREDIT RISK</t>
        </is>
      </c>
      <c r="B4" s="4" t="inlineStr">
        <is>
          <t>CONCENTRATIONS OF REVENUES AND CREDIT RISK We sell our products and services to companies in the chemical, plastics, and petroleum industries. We perform periodic credit evaluations of our customers and generally do not require collateral from our customers. For the years ended December 31, 2020, 2019, and 2018, one customer accounted for 15.4%, 15.0%, and 13.5%, respectively, of consolidated revenue. The associated accounts receivable balances for this customer, ExxonMobil and their affiliates, were approximately $4.1 million and $4.9 million at December 31, 2020 and 2019, respectively. We market our products in many foreign jurisdictions. For the years ended December 31, 2020, 2019, and 2018, revenue in foreign jurisdictions accounted for approximately 24.0%, 21.9%, and 25.5% of consolidated revenue, respectively. SHR utilizes one major supplier to purchase all our feedstock supply. The feedstock is a commodity product commonly available from other suppliers if needed. At December 31, 2020, and 2019, we owed the supplier approximately $9.2 million and $12.4 million, respectively, for feedstock purchases. We hold our cash with various financial institutions that are insured by the Federal Deposit Insurance Corporation up to $250,000. At times during the year, cash balances may exceed this limit. We have not experienced any losses in such accounts and do not believe we are exposed to any significant risk of loss related to cas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tock Options and Warrant Awards (Details) - Stock Options and Warrants - Stock Option Plans - USD ($) $ / shares in Units, $ in Thousands</t>
        </is>
      </c>
      <c r="B1" s="2" t="inlineStr">
        <is>
          <t>12 Months Ended</t>
        </is>
      </c>
    </row>
    <row r="2">
      <c r="B2" s="2" t="inlineStr">
        <is>
          <t>Dec. 31, 2020</t>
        </is>
      </c>
      <c r="C2" s="2" t="inlineStr">
        <is>
          <t>Dec. 31, 2019</t>
        </is>
      </c>
    </row>
    <row r="3">
      <c r="A3" s="3" t="inlineStr">
        <is>
          <t>Stock Options and Warrants</t>
        </is>
      </c>
    </row>
    <row r="4">
      <c r="A4" s="4" t="inlineStr">
        <is>
          <t>Outstanding at beginning of period (in shares)</t>
        </is>
      </c>
      <c r="B4" s="6" t="n">
        <v>487000</v>
      </c>
    </row>
    <row r="5">
      <c r="A5" s="4" t="inlineStr">
        <is>
          <t>Granted (in shares)</t>
        </is>
      </c>
      <c r="B5" s="6" t="n">
        <v>0</v>
      </c>
    </row>
    <row r="6">
      <c r="A6" s="4" t="inlineStr">
        <is>
          <t>Expired (in shares)</t>
        </is>
      </c>
      <c r="B6" s="6" t="n">
        <v>0</v>
      </c>
    </row>
    <row r="7">
      <c r="A7" s="4" t="inlineStr">
        <is>
          <t>Exercised (in shares)</t>
        </is>
      </c>
      <c r="B7" s="6" t="n">
        <v>0</v>
      </c>
    </row>
    <row r="8">
      <c r="A8" s="4" t="inlineStr">
        <is>
          <t>Forfeited (in shares)</t>
        </is>
      </c>
      <c r="B8" s="6" t="n">
        <v>0</v>
      </c>
    </row>
    <row r="9">
      <c r="A9" s="4" t="inlineStr">
        <is>
          <t>Outstanding at end of period (in shares)</t>
        </is>
      </c>
      <c r="B9" s="6" t="n">
        <v>487000</v>
      </c>
      <c r="C9" s="6" t="n">
        <v>487000</v>
      </c>
    </row>
    <row r="10">
      <c r="A10" s="4" t="inlineStr">
        <is>
          <t>Expected to vest (in shares)</t>
        </is>
      </c>
      <c r="B10" s="6" t="n">
        <v>0</v>
      </c>
    </row>
    <row r="11">
      <c r="A11" s="4" t="inlineStr">
        <is>
          <t>Exercisable (in shares)</t>
        </is>
      </c>
      <c r="B11" s="6" t="n">
        <v>487000</v>
      </c>
    </row>
    <row r="12">
      <c r="A12" s="3" t="inlineStr">
        <is>
          <t>Weighted Average Exercise Price Per Share</t>
        </is>
      </c>
    </row>
    <row r="13">
      <c r="A13" s="4" t="inlineStr">
        <is>
          <t>Outstanding, beginning of period (in dollars per share)</t>
        </is>
      </c>
      <c r="B13" s="7" t="n">
        <v>10.87</v>
      </c>
      <c r="C13" s="7" t="n">
        <v>10.87</v>
      </c>
    </row>
    <row r="14">
      <c r="A14" s="4" t="inlineStr">
        <is>
          <t>Granted (in dollars per share)</t>
        </is>
      </c>
      <c r="B14" s="6" t="n">
        <v>0</v>
      </c>
    </row>
    <row r="15">
      <c r="A15" s="4" t="inlineStr">
        <is>
          <t>Expired (in dollars per share)</t>
        </is>
      </c>
      <c r="B15" s="6" t="n">
        <v>0</v>
      </c>
    </row>
    <row r="16">
      <c r="A16" s="4" t="inlineStr">
        <is>
          <t>Exercised (in dollars per share)</t>
        </is>
      </c>
      <c r="B16" s="6" t="n">
        <v>0</v>
      </c>
    </row>
    <row r="17">
      <c r="A17" s="4" t="inlineStr">
        <is>
          <t>Forfeited (in dollars per share)</t>
        </is>
      </c>
      <c r="B17" s="6" t="n">
        <v>0</v>
      </c>
    </row>
    <row r="18">
      <c r="A18" s="4" t="inlineStr">
        <is>
          <t>Expected to vest (in dollars per share)</t>
        </is>
      </c>
      <c r="B18" s="6" t="n">
        <v>0</v>
      </c>
    </row>
    <row r="19">
      <c r="A19" s="4" t="inlineStr">
        <is>
          <t>Exercisable (in dollars per share)</t>
        </is>
      </c>
      <c r="B19" s="7" t="n">
        <v>10.87</v>
      </c>
    </row>
    <row r="20">
      <c r="A20" s="3" t="inlineStr">
        <is>
          <t>Weighted Average Remaining Contractual Life</t>
        </is>
      </c>
    </row>
    <row r="21">
      <c r="A21" s="4" t="inlineStr">
        <is>
          <t>Outstanding, contractual life</t>
        </is>
      </c>
      <c r="B21" s="4" t="inlineStr">
        <is>
          <t>2 years 9 months 18 days</t>
        </is>
      </c>
    </row>
    <row r="22">
      <c r="A22" s="4" t="inlineStr">
        <is>
          <t>Expected to vest, contractual life</t>
        </is>
      </c>
      <c r="B22" s="4" t="inlineStr">
        <is>
          <t>0 years</t>
        </is>
      </c>
    </row>
    <row r="23">
      <c r="A23" s="4" t="inlineStr">
        <is>
          <t>Exercisable, contractual life</t>
        </is>
      </c>
      <c r="B23" s="4" t="inlineStr">
        <is>
          <t>2 years 9 months 18 days</t>
        </is>
      </c>
    </row>
    <row r="24">
      <c r="A24" s="3" t="inlineStr">
        <is>
          <t>Intrinsic Value</t>
        </is>
      </c>
    </row>
    <row r="25">
      <c r="A25" s="4" t="inlineStr">
        <is>
          <t>Outstanding, intrinsic value</t>
        </is>
      </c>
      <c r="B25" s="5" t="n">
        <v>0</v>
      </c>
    </row>
    <row r="26">
      <c r="A26" s="4" t="inlineStr">
        <is>
          <t>Expected to vest, intrinsic value</t>
        </is>
      </c>
      <c r="B26" s="6" t="n">
        <v>0</v>
      </c>
    </row>
    <row r="27">
      <c r="A27" s="4" t="inlineStr">
        <is>
          <t>Exercisable, intrinsic value</t>
        </is>
      </c>
      <c r="B27"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nd Restricted Stock Unit Awards (Details) - The Plan - Restricted Stock Units</t>
        </is>
      </c>
      <c r="B1" s="2" t="inlineStr">
        <is>
          <t>12 Months Ended</t>
        </is>
      </c>
    </row>
    <row r="2">
      <c r="B2" s="2" t="inlineStr">
        <is>
          <t>Dec. 31, 2020$ / sharesshares</t>
        </is>
      </c>
    </row>
    <row r="3">
      <c r="A3" s="3" t="inlineStr">
        <is>
          <t>Shares of Restricted Stock Units</t>
        </is>
      </c>
    </row>
    <row r="4">
      <c r="A4" s="4" t="inlineStr">
        <is>
          <t>Outstanding, beginning of period (in shares)</t>
        </is>
      </c>
      <c r="B4" s="6" t="n">
        <v>298864</v>
      </c>
    </row>
    <row r="5">
      <c r="A5" s="4" t="inlineStr">
        <is>
          <t>Granted (in shares)</t>
        </is>
      </c>
      <c r="B5" s="6" t="n">
        <v>364637</v>
      </c>
    </row>
    <row r="6">
      <c r="A6" s="4" t="inlineStr">
        <is>
          <t>Forfeited (in shares)</t>
        </is>
      </c>
      <c r="B6" s="6" t="n">
        <v>-15571</v>
      </c>
    </row>
    <row r="7">
      <c r="A7" s="4" t="inlineStr">
        <is>
          <t>Vested (in shares)</t>
        </is>
      </c>
      <c r="B7" s="6" t="n">
        <v>-71409</v>
      </c>
    </row>
    <row r="8">
      <c r="A8" s="4" t="inlineStr">
        <is>
          <t>Outstanding, end of period (in shares)</t>
        </is>
      </c>
      <c r="B8" s="6" t="n">
        <v>576521</v>
      </c>
    </row>
    <row r="9">
      <c r="A9" s="4" t="inlineStr">
        <is>
          <t>Expected to vest (in shares)</t>
        </is>
      </c>
      <c r="B9" s="6" t="n">
        <v>576521</v>
      </c>
    </row>
    <row r="10">
      <c r="A10" s="3" t="inlineStr">
        <is>
          <t>Weighted Average Grant Date Price per Share</t>
        </is>
      </c>
    </row>
    <row r="11">
      <c r="A11" s="4" t="inlineStr">
        <is>
          <t>Outstanding, beginning of period (in dollars per share) | $ / shares</t>
        </is>
      </c>
      <c r="B11" s="7" t="n">
        <v>9.779999999999999</v>
      </c>
    </row>
    <row r="12">
      <c r="A12" s="4" t="inlineStr">
        <is>
          <t>Granted (in dollars per share) | $ / shares</t>
        </is>
      </c>
      <c r="B12" s="9" t="n">
        <v>6.32</v>
      </c>
    </row>
    <row r="13">
      <c r="A13" s="4" t="inlineStr">
        <is>
          <t>Forfeited (in dollars per share) | $ / shares</t>
        </is>
      </c>
      <c r="B13" s="9" t="n">
        <v>11.4</v>
      </c>
    </row>
    <row r="14">
      <c r="A14" s="4" t="inlineStr">
        <is>
          <t>Vested (in dollars per share) | $ / shares</t>
        </is>
      </c>
      <c r="B14" s="9" t="n">
        <v>8.4</v>
      </c>
    </row>
    <row r="15">
      <c r="A15" s="4" t="inlineStr">
        <is>
          <t>Outstanding, end of period (in dollars per share) | $ / shares</t>
        </is>
      </c>
      <c r="B15" s="7" t="n">
        <v>7.5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ES - Narrative (Details) - USD ($)</t>
        </is>
      </c>
      <c r="B1" s="2" t="inlineStr">
        <is>
          <t>Mar. 27, 2020</t>
        </is>
      </c>
      <c r="C1" s="2" t="inlineStr">
        <is>
          <t>Dec. 31, 2020</t>
        </is>
      </c>
      <c r="D1" s="2" t="inlineStr">
        <is>
          <t>Dec. 31, 2019</t>
        </is>
      </c>
    </row>
    <row r="2">
      <c r="A2" s="3" t="inlineStr">
        <is>
          <t>Income Tax Contingency [Line Items]</t>
        </is>
      </c>
    </row>
    <row r="3">
      <c r="A3" s="4" t="inlineStr">
        <is>
          <t>Taxes receivable</t>
        </is>
      </c>
      <c r="C3" s="5" t="n">
        <v>2788000</v>
      </c>
      <c r="D3" s="5" t="n">
        <v>182000</v>
      </c>
    </row>
    <row r="4">
      <c r="A4" s="4" t="inlineStr">
        <is>
          <t>Net operating loss carryforwards</t>
        </is>
      </c>
      <c r="C4" s="6" t="n">
        <v>1300000</v>
      </c>
    </row>
    <row r="5">
      <c r="A5" s="4" t="inlineStr">
        <is>
          <t>Interest or penalties related to uncertain tax positions</t>
        </is>
      </c>
      <c r="C5" s="6" t="n">
        <v>0</v>
      </c>
      <c r="D5" s="5" t="n">
        <v>0</v>
      </c>
    </row>
    <row r="6">
      <c r="A6" s="4" t="inlineStr">
        <is>
          <t>CARES Act</t>
        </is>
      </c>
    </row>
    <row r="7">
      <c r="A7" s="3" t="inlineStr">
        <is>
          <t>Income Tax Contingency [Line Items]</t>
        </is>
      </c>
    </row>
    <row r="8">
      <c r="A8" s="4" t="inlineStr">
        <is>
          <t>Security act provisional income tax benefit</t>
        </is>
      </c>
      <c r="B8" s="5" t="n">
        <v>16500000</v>
      </c>
    </row>
    <row r="9">
      <c r="A9" s="4" t="inlineStr">
        <is>
          <t>Taxes receivable</t>
        </is>
      </c>
      <c r="C9" s="5" t="n">
        <v>14100000</v>
      </c>
    </row>
    <row r="10">
      <c r="A10" s="4" t="inlineStr">
        <is>
          <t>Received interest income miscellaneous income (expense)</t>
        </is>
      </c>
      <c r="B10" s="6" t="n">
        <v>500000</v>
      </c>
    </row>
    <row r="11">
      <c r="A11" s="4" t="inlineStr">
        <is>
          <t>Refund claims made CARES act</t>
        </is>
      </c>
      <c r="B11" s="5" t="n">
        <v>24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Expense (Benefit), Continuing Operations [Abstract]</t>
        </is>
      </c>
    </row>
    <row r="4">
      <c r="A4" s="4" t="inlineStr">
        <is>
          <t>Current federal benefit</t>
        </is>
      </c>
      <c r="B4" s="5" t="n">
        <v>-19190</v>
      </c>
      <c r="C4" s="5" t="n">
        <v>0</v>
      </c>
      <c r="D4" s="5" t="n">
        <v>-74</v>
      </c>
    </row>
    <row r="5">
      <c r="A5" s="4" t="inlineStr">
        <is>
          <t>Current state expense</t>
        </is>
      </c>
      <c r="B5" s="6" t="n">
        <v>86</v>
      </c>
      <c r="C5" s="6" t="n">
        <v>91</v>
      </c>
      <c r="D5" s="6" t="n">
        <v>31</v>
      </c>
    </row>
    <row r="6">
      <c r="A6" s="4" t="inlineStr">
        <is>
          <t>Deferred federal expense (benefit)</t>
        </is>
      </c>
      <c r="B6" s="6" t="n">
        <v>15140</v>
      </c>
      <c r="C6" s="6" t="n">
        <v>-3564</v>
      </c>
      <c r="D6" s="6" t="n">
        <v>-813</v>
      </c>
    </row>
    <row r="7">
      <c r="A7" s="4" t="inlineStr">
        <is>
          <t>Deferred state expense (benefit)</t>
        </is>
      </c>
      <c r="B7" s="6" t="n">
        <v>1</v>
      </c>
      <c r="C7" s="6" t="n">
        <v>-93</v>
      </c>
      <c r="D7" s="6" t="n">
        <v>210</v>
      </c>
    </row>
    <row r="8">
      <c r="A8" s="4" t="inlineStr">
        <is>
          <t>Income tax expense (benefit)</t>
        </is>
      </c>
      <c r="B8" s="6" t="n">
        <v>-3963</v>
      </c>
      <c r="C8" s="6" t="n">
        <v>-3566</v>
      </c>
      <c r="D8" s="6" t="n">
        <v>-646</v>
      </c>
    </row>
    <row r="9">
      <c r="A9" s="3" t="inlineStr">
        <is>
          <t>Effective Income Tax Rate Reconciliation, Amount [Abstract]</t>
        </is>
      </c>
    </row>
    <row r="10">
      <c r="A10" s="4" t="inlineStr">
        <is>
          <t>Income taxes at U.S. statutory rate</t>
        </is>
      </c>
      <c r="B10" s="6" t="n">
        <v>211</v>
      </c>
      <c r="C10" s="6" t="n">
        <v>-3455</v>
      </c>
      <c r="D10" s="6" t="n">
        <v>-661</v>
      </c>
    </row>
    <row r="11">
      <c r="A11" s="4" t="inlineStr">
        <is>
          <t>State taxes, net of federal benefit</t>
        </is>
      </c>
      <c r="B11" s="6" t="n">
        <v>71</v>
      </c>
      <c r="C11" s="6" t="n">
        <v>256</v>
      </c>
      <c r="D11" s="6" t="n">
        <v>234</v>
      </c>
    </row>
    <row r="12">
      <c r="A12" s="4" t="inlineStr">
        <is>
          <t>Net operating loss carryback</t>
        </is>
      </c>
      <c r="B12" s="6" t="n">
        <v>-4655</v>
      </c>
      <c r="C12" s="6" t="n">
        <v>0</v>
      </c>
      <c r="D12" s="6" t="n">
        <v>0</v>
      </c>
    </row>
    <row r="13">
      <c r="A13" s="4" t="inlineStr">
        <is>
          <t>Research and development credits</t>
        </is>
      </c>
      <c r="B13" s="6" t="n">
        <v>-518</v>
      </c>
      <c r="C13" s="6" t="n">
        <v>-203</v>
      </c>
      <c r="D13" s="6" t="n">
        <v>-263</v>
      </c>
    </row>
    <row r="14">
      <c r="A14" s="4" t="inlineStr">
        <is>
          <t>Permanent and other items</t>
        </is>
      </c>
      <c r="B14" s="6" t="n">
        <v>928</v>
      </c>
      <c r="C14" s="6" t="n">
        <v>-164</v>
      </c>
      <c r="D14" s="6" t="n">
        <v>44</v>
      </c>
    </row>
    <row r="15">
      <c r="A15" s="4" t="inlineStr">
        <is>
          <t>Income tax expense (benefit)</t>
        </is>
      </c>
      <c r="B15" s="6" t="n">
        <v>-3963</v>
      </c>
      <c r="C15" s="6" t="n">
        <v>-3566</v>
      </c>
      <c r="D15" s="5" t="n">
        <v>-646</v>
      </c>
    </row>
    <row r="16">
      <c r="A16" s="3" t="inlineStr">
        <is>
          <t>Deferred tax liabilities:</t>
        </is>
      </c>
    </row>
    <row r="17">
      <c r="A17" s="4" t="inlineStr">
        <is>
          <t>Plant, pipeline and equipment</t>
        </is>
      </c>
      <c r="B17" s="6" t="n">
        <v>-31119</v>
      </c>
      <c r="C17" s="6" t="n">
        <v>-29227</v>
      </c>
    </row>
    <row r="18">
      <c r="A18" s="4" t="inlineStr">
        <is>
          <t>Other assets</t>
        </is>
      </c>
      <c r="B18" s="6" t="n">
        <v>-31</v>
      </c>
      <c r="C18" s="6" t="n">
        <v>-32</v>
      </c>
    </row>
    <row r="19">
      <c r="A19" s="4" t="inlineStr">
        <is>
          <t>Operating lease asset</t>
        </is>
      </c>
      <c r="B19" s="6" t="n">
        <v>-2211</v>
      </c>
      <c r="C19" s="6" t="n">
        <v>-2838</v>
      </c>
    </row>
    <row r="20">
      <c r="A20" s="4" t="inlineStr">
        <is>
          <t>Total deferred tax liabilities</t>
        </is>
      </c>
      <c r="B20" s="6" t="n">
        <v>-33361</v>
      </c>
      <c r="C20" s="6" t="n">
        <v>-32097</v>
      </c>
    </row>
    <row r="21">
      <c r="A21" s="3" t="inlineStr">
        <is>
          <t>Deferred tax assets:</t>
        </is>
      </c>
    </row>
    <row r="22">
      <c r="A22" s="4" t="inlineStr">
        <is>
          <t>Net operating loss carryforward</t>
        </is>
      </c>
      <c r="B22" s="6" t="n">
        <v>0</v>
      </c>
      <c r="C22" s="6" t="n">
        <v>11685</v>
      </c>
    </row>
    <row r="23">
      <c r="A23" s="4" t="inlineStr">
        <is>
          <t>Intangible assets</t>
        </is>
      </c>
      <c r="B23" s="6" t="n">
        <v>3396</v>
      </c>
      <c r="C23" s="6" t="n">
        <v>3699</v>
      </c>
    </row>
    <row r="24">
      <c r="A24" s="4" t="inlineStr">
        <is>
          <t>Operating lease liability</t>
        </is>
      </c>
      <c r="B24" s="6" t="n">
        <v>2211</v>
      </c>
      <c r="C24" s="6" t="n">
        <v>2838</v>
      </c>
    </row>
    <row r="25">
      <c r="A25" s="4" t="inlineStr">
        <is>
          <t>Stock-based compensation</t>
        </is>
      </c>
      <c r="B25" s="6" t="n">
        <v>956</v>
      </c>
      <c r="C25" s="6" t="n">
        <v>1093</v>
      </c>
    </row>
    <row r="26">
      <c r="A26" s="4" t="inlineStr">
        <is>
          <t>Investment in AMAK</t>
        </is>
      </c>
      <c r="B26" s="6" t="n">
        <v>0</v>
      </c>
      <c r="C26" s="6" t="n">
        <v>589</v>
      </c>
    </row>
    <row r="27">
      <c r="A27" s="4" t="inlineStr">
        <is>
          <t>Accounts receivable</t>
        </is>
      </c>
      <c r="B27" s="6" t="n">
        <v>65</v>
      </c>
      <c r="C27" s="6" t="n">
        <v>240</v>
      </c>
    </row>
    <row r="28">
      <c r="A28" s="4" t="inlineStr">
        <is>
          <t>Mineral interests</t>
        </is>
      </c>
      <c r="B28" s="6" t="n">
        <v>226</v>
      </c>
      <c r="C28" s="6" t="n">
        <v>226</v>
      </c>
    </row>
    <row r="29">
      <c r="A29" s="4" t="inlineStr">
        <is>
          <t>Interest expense carryforward</t>
        </is>
      </c>
      <c r="B29" s="6" t="n">
        <v>0</v>
      </c>
      <c r="C29" s="6" t="n">
        <v>211</v>
      </c>
    </row>
    <row r="30">
      <c r="A30" s="4" t="inlineStr">
        <is>
          <t>General business credit</t>
        </is>
      </c>
      <c r="B30" s="6" t="n">
        <v>0</v>
      </c>
      <c r="C30" s="6" t="n">
        <v>140</v>
      </c>
    </row>
    <row r="31">
      <c r="A31" s="4" t="inlineStr">
        <is>
          <t>Inventory</t>
        </is>
      </c>
      <c r="B31" s="6" t="n">
        <v>146</v>
      </c>
      <c r="C31" s="6" t="n">
        <v>111</v>
      </c>
    </row>
    <row r="32">
      <c r="A32" s="4" t="inlineStr">
        <is>
          <t>Post-retirement benefits</t>
        </is>
      </c>
      <c r="B32" s="6" t="n">
        <v>70</v>
      </c>
      <c r="C32" s="6" t="n">
        <v>71</v>
      </c>
    </row>
    <row r="33">
      <c r="A33" s="4" t="inlineStr">
        <is>
          <t>Charitable contributions</t>
        </is>
      </c>
      <c r="B33" s="6" t="n">
        <v>0</v>
      </c>
      <c r="C33" s="6" t="n">
        <v>45</v>
      </c>
    </row>
    <row r="34">
      <c r="A34" s="4" t="inlineStr">
        <is>
          <t>Gross deferred tax assets</t>
        </is>
      </c>
      <c r="B34" s="6" t="n">
        <v>7070</v>
      </c>
      <c r="C34" s="6" t="n">
        <v>20948</v>
      </c>
    </row>
    <row r="35">
      <c r="A35" s="4" t="inlineStr">
        <is>
          <t>Valuation allowance</t>
        </is>
      </c>
      <c r="B35" s="6" t="n">
        <v>-226</v>
      </c>
      <c r="C35" s="6" t="n">
        <v>-226</v>
      </c>
    </row>
    <row r="36">
      <c r="A36" s="4" t="inlineStr">
        <is>
          <t>Total net deferred tax assets</t>
        </is>
      </c>
      <c r="B36" s="6" t="n">
        <v>6844</v>
      </c>
      <c r="C36" s="6" t="n">
        <v>20722</v>
      </c>
    </row>
    <row r="37">
      <c r="A37" s="4" t="inlineStr">
        <is>
          <t>Net deferred tax liabilities</t>
        </is>
      </c>
      <c r="B37" s="5" t="n">
        <v>-26517</v>
      </c>
      <c r="C37" s="5" t="n">
        <v>-1137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s | Segment</t>
        </is>
      </c>
      <c r="J4" s="6" t="n">
        <v>2</v>
      </c>
    </row>
    <row r="5">
      <c r="A5" s="4" t="inlineStr">
        <is>
          <t>Net revenues</t>
        </is>
      </c>
      <c r="B5" s="5" t="n">
        <v>58138</v>
      </c>
      <c r="C5" s="5" t="n">
        <v>47747</v>
      </c>
      <c r="D5" s="5" t="n">
        <v>40674</v>
      </c>
      <c r="E5" s="5" t="n">
        <v>62067</v>
      </c>
      <c r="F5" s="5" t="n">
        <v>61718</v>
      </c>
      <c r="G5" s="5" t="n">
        <v>62715</v>
      </c>
      <c r="H5" s="5" t="n">
        <v>69371</v>
      </c>
      <c r="I5" s="5" t="n">
        <v>65155</v>
      </c>
      <c r="J5" s="5" t="n">
        <v>208626</v>
      </c>
      <c r="K5" s="5" t="n">
        <v>258959</v>
      </c>
      <c r="L5" s="5" t="n">
        <v>287932</v>
      </c>
    </row>
    <row r="6">
      <c r="A6" s="4" t="inlineStr">
        <is>
          <t>Operating income (loss) before depreciation and amortization</t>
        </is>
      </c>
      <c r="J6" s="6" t="n">
        <v>19086</v>
      </c>
      <c r="K6" s="6" t="n">
        <v>5337</v>
      </c>
    </row>
    <row r="7">
      <c r="A7" s="4" t="inlineStr">
        <is>
          <t>Operating income (loss)</t>
        </is>
      </c>
      <c r="J7" s="6" t="n">
        <v>2938</v>
      </c>
      <c r="K7" s="6" t="n">
        <v>-10863</v>
      </c>
      <c r="L7" s="6" t="n">
        <v>2199</v>
      </c>
    </row>
    <row r="8">
      <c r="A8" s="4" t="inlineStr">
        <is>
          <t>Income (loss) from continuing operations before taxes</t>
        </is>
      </c>
      <c r="J8" s="6" t="n">
        <v>1003</v>
      </c>
      <c r="K8" s="6" t="n">
        <v>-16450</v>
      </c>
      <c r="L8" s="5" t="n">
        <v>-2374</v>
      </c>
    </row>
    <row r="9">
      <c r="A9" s="4" t="inlineStr">
        <is>
          <t>Depreciation and amortization</t>
        </is>
      </c>
      <c r="J9" s="6" t="n">
        <v>16149</v>
      </c>
      <c r="K9" s="6" t="n">
        <v>16201</v>
      </c>
    </row>
    <row r="10">
      <c r="A10" s="4" t="inlineStr">
        <is>
          <t>Capital expenditures</t>
        </is>
      </c>
      <c r="J10" s="6" t="n">
        <v>13351</v>
      </c>
      <c r="K10" s="6" t="n">
        <v>10079</v>
      </c>
    </row>
    <row r="11">
      <c r="A11" s="4" t="inlineStr">
        <is>
          <t>Intangible assets, net</t>
        </is>
      </c>
      <c r="B11" s="6" t="n">
        <v>12893</v>
      </c>
      <c r="F11" s="6" t="n">
        <v>14736</v>
      </c>
      <c r="J11" s="6" t="n">
        <v>12893</v>
      </c>
      <c r="K11" s="6" t="n">
        <v>14736</v>
      </c>
    </row>
    <row r="12">
      <c r="A12" s="4" t="inlineStr">
        <is>
          <t>Total assets</t>
        </is>
      </c>
      <c r="B12" s="6" t="n">
        <v>316833</v>
      </c>
      <c r="F12" s="6" t="n">
        <v>301819</v>
      </c>
      <c r="J12" s="6" t="n">
        <v>316833</v>
      </c>
      <c r="K12" s="6" t="n">
        <v>301819</v>
      </c>
    </row>
    <row r="13">
      <c r="A13" s="4" t="inlineStr">
        <is>
          <t>Corporate</t>
        </is>
      </c>
    </row>
    <row r="14">
      <c r="A14" s="3" t="inlineStr">
        <is>
          <t>Segment Reporting Information [Line Items]</t>
        </is>
      </c>
    </row>
    <row r="15">
      <c r="A15" s="4" t="inlineStr">
        <is>
          <t>Net revenues</t>
        </is>
      </c>
      <c r="J15" s="6" t="n">
        <v>0</v>
      </c>
      <c r="K15" s="6" t="n">
        <v>0</v>
      </c>
    </row>
    <row r="16">
      <c r="A16" s="4" t="inlineStr">
        <is>
          <t>Operating income (loss) before depreciation and amortization</t>
        </is>
      </c>
      <c r="J16" s="6" t="n">
        <v>-9114</v>
      </c>
      <c r="K16" s="6" t="n">
        <v>-9190</v>
      </c>
    </row>
    <row r="17">
      <c r="A17" s="4" t="inlineStr">
        <is>
          <t>Operating income (loss)</t>
        </is>
      </c>
      <c r="J17" s="6" t="n">
        <v>-9129</v>
      </c>
      <c r="K17" s="6" t="n">
        <v>-9242</v>
      </c>
    </row>
    <row r="18">
      <c r="A18" s="4" t="inlineStr">
        <is>
          <t>Income (loss) from continuing operations before taxes</t>
        </is>
      </c>
      <c r="J18" s="6" t="n">
        <v>-8685</v>
      </c>
      <c r="K18" s="6" t="n">
        <v>-9279</v>
      </c>
    </row>
    <row r="19">
      <c r="A19" s="4" t="inlineStr">
        <is>
          <t>Depreciation and amortization</t>
        </is>
      </c>
      <c r="J19" s="6" t="n">
        <v>16</v>
      </c>
      <c r="K19" s="6" t="n">
        <v>52</v>
      </c>
    </row>
    <row r="20">
      <c r="A20" s="4" t="inlineStr">
        <is>
          <t>Capital expenditures</t>
        </is>
      </c>
      <c r="J20" s="6" t="n">
        <v>0</v>
      </c>
      <c r="K20" s="6" t="n">
        <v>0</v>
      </c>
    </row>
    <row r="21">
      <c r="A21" s="4" t="inlineStr">
        <is>
          <t>Intangible assets, net</t>
        </is>
      </c>
      <c r="B21" s="6" t="n">
        <v>0</v>
      </c>
      <c r="F21" s="6" t="n">
        <v>0</v>
      </c>
      <c r="J21" s="6" t="n">
        <v>0</v>
      </c>
      <c r="K21" s="6" t="n">
        <v>0</v>
      </c>
    </row>
    <row r="22">
      <c r="A22" s="4" t="inlineStr">
        <is>
          <t>Total assets</t>
        </is>
      </c>
      <c r="B22" s="6" t="n">
        <v>127260</v>
      </c>
      <c r="F22" s="6" t="n">
        <v>90203</v>
      </c>
      <c r="J22" s="6" t="n">
        <v>127260</v>
      </c>
      <c r="K22" s="6" t="n">
        <v>90203</v>
      </c>
    </row>
    <row r="23">
      <c r="A23" s="4" t="inlineStr">
        <is>
          <t>Eliminations</t>
        </is>
      </c>
    </row>
    <row r="24">
      <c r="A24" s="3" t="inlineStr">
        <is>
          <t>Segment Reporting Information [Line Items]</t>
        </is>
      </c>
    </row>
    <row r="25">
      <c r="A25" s="4" t="inlineStr">
        <is>
          <t>Intangible assets, net</t>
        </is>
      </c>
      <c r="B25" s="6" t="n">
        <v>0</v>
      </c>
      <c r="F25" s="6" t="n">
        <v>0</v>
      </c>
      <c r="J25" s="6" t="n">
        <v>0</v>
      </c>
      <c r="K25" s="6" t="n">
        <v>0</v>
      </c>
    </row>
    <row r="26">
      <c r="A26" s="4" t="inlineStr">
        <is>
          <t>Total assets</t>
        </is>
      </c>
      <c r="B26" s="6" t="n">
        <v>-191733</v>
      </c>
      <c r="F26" s="6" t="n">
        <v>-166175</v>
      </c>
      <c r="J26" s="6" t="n">
        <v>-191733</v>
      </c>
      <c r="K26" s="6" t="n">
        <v>-166175</v>
      </c>
    </row>
    <row r="27">
      <c r="A27" s="4" t="inlineStr">
        <is>
          <t>Specialty Petrochemicals | Operating Segments</t>
        </is>
      </c>
    </row>
    <row r="28">
      <c r="A28" s="3" t="inlineStr">
        <is>
          <t>Segment Reporting Information [Line Items]</t>
        </is>
      </c>
    </row>
    <row r="29">
      <c r="A29" s="4" t="inlineStr">
        <is>
          <t>Net revenues</t>
        </is>
      </c>
      <c r="J29" s="6" t="n">
        <v>172350</v>
      </c>
      <c r="K29" s="6" t="n">
        <v>224311</v>
      </c>
    </row>
    <row r="30">
      <c r="A30" s="4" t="inlineStr">
        <is>
          <t>Operating income (loss) before depreciation and amortization</t>
        </is>
      </c>
      <c r="J30" s="6" t="n">
        <v>26438</v>
      </c>
      <c r="K30" s="6" t="n">
        <v>38860</v>
      </c>
    </row>
    <row r="31">
      <c r="A31" s="4" t="inlineStr">
        <is>
          <t>Operating income (loss)</t>
        </is>
      </c>
      <c r="J31" s="6" t="n">
        <v>15827</v>
      </c>
      <c r="K31" s="6" t="n">
        <v>28304</v>
      </c>
    </row>
    <row r="32">
      <c r="A32" s="4" t="inlineStr">
        <is>
          <t>Income (loss) from continuing operations before taxes</t>
        </is>
      </c>
      <c r="J32" s="6" t="n">
        <v>13294</v>
      </c>
      <c r="K32" s="6" t="n">
        <v>23993</v>
      </c>
    </row>
    <row r="33">
      <c r="A33" s="4" t="inlineStr">
        <is>
          <t>Depreciation and amortization</t>
        </is>
      </c>
      <c r="J33" s="6" t="n">
        <v>10611</v>
      </c>
      <c r="K33" s="6" t="n">
        <v>10556</v>
      </c>
    </row>
    <row r="34">
      <c r="A34" s="4" t="inlineStr">
        <is>
          <t>Capital expenditures</t>
        </is>
      </c>
      <c r="J34" s="6" t="n">
        <v>11334</v>
      </c>
      <c r="K34" s="6" t="n">
        <v>6955</v>
      </c>
    </row>
    <row r="35">
      <c r="A35" s="4" t="inlineStr">
        <is>
          <t>Intangible assets, net</t>
        </is>
      </c>
      <c r="B35" s="6" t="n">
        <v>0</v>
      </c>
      <c r="F35" s="6" t="n">
        <v>0</v>
      </c>
      <c r="J35" s="6" t="n">
        <v>0</v>
      </c>
      <c r="K35" s="6" t="n">
        <v>0</v>
      </c>
    </row>
    <row r="36">
      <c r="A36" s="4" t="inlineStr">
        <is>
          <t>Total assets</t>
        </is>
      </c>
      <c r="B36" s="6" t="n">
        <v>298198</v>
      </c>
      <c r="F36" s="6" t="n">
        <v>289546</v>
      </c>
      <c r="J36" s="6" t="n">
        <v>298198</v>
      </c>
      <c r="K36" s="6" t="n">
        <v>289546</v>
      </c>
    </row>
    <row r="37">
      <c r="A37" s="4" t="inlineStr">
        <is>
          <t>Specialty Waxes | Operating Segments</t>
        </is>
      </c>
    </row>
    <row r="38">
      <c r="A38" s="3" t="inlineStr">
        <is>
          <t>Segment Reporting Information [Line Items]</t>
        </is>
      </c>
    </row>
    <row r="39">
      <c r="A39" s="4" t="inlineStr">
        <is>
          <t>Net revenues</t>
        </is>
      </c>
      <c r="J39" s="6" t="n">
        <v>36276</v>
      </c>
      <c r="K39" s="6" t="n">
        <v>34648</v>
      </c>
    </row>
    <row r="40">
      <c r="A40" s="4" t="inlineStr">
        <is>
          <t>Operating income (loss) before depreciation and amortization</t>
        </is>
      </c>
      <c r="J40" s="6" t="n">
        <v>1762</v>
      </c>
      <c r="K40" s="6" t="n">
        <v>-24333</v>
      </c>
    </row>
    <row r="41">
      <c r="A41" s="4" t="inlineStr">
        <is>
          <t>Operating income (loss)</t>
        </is>
      </c>
      <c r="J41" s="6" t="n">
        <v>-3760</v>
      </c>
      <c r="K41" s="6" t="n">
        <v>-29925</v>
      </c>
    </row>
    <row r="42">
      <c r="A42" s="4" t="inlineStr">
        <is>
          <t>Income (loss) from continuing operations before taxes</t>
        </is>
      </c>
      <c r="J42" s="6" t="n">
        <v>-3606</v>
      </c>
      <c r="K42" s="6" t="n">
        <v>-31164</v>
      </c>
    </row>
    <row r="43">
      <c r="A43" s="4" t="inlineStr">
        <is>
          <t>Depreciation and amortization</t>
        </is>
      </c>
      <c r="J43" s="6" t="n">
        <v>5522</v>
      </c>
      <c r="K43" s="6" t="n">
        <v>5593</v>
      </c>
    </row>
    <row r="44">
      <c r="A44" s="4" t="inlineStr">
        <is>
          <t>Capital expenditures</t>
        </is>
      </c>
      <c r="J44" s="6" t="n">
        <v>2017</v>
      </c>
      <c r="K44" s="6" t="n">
        <v>3124</v>
      </c>
    </row>
    <row r="45">
      <c r="A45" s="4" t="inlineStr">
        <is>
          <t>Intangible assets, net</t>
        </is>
      </c>
      <c r="B45" s="6" t="n">
        <v>12893</v>
      </c>
      <c r="F45" s="6" t="n">
        <v>14736</v>
      </c>
      <c r="J45" s="6" t="n">
        <v>12893</v>
      </c>
      <c r="K45" s="6" t="n">
        <v>14736</v>
      </c>
    </row>
    <row r="46">
      <c r="A46" s="4" t="inlineStr">
        <is>
          <t>Total assets</t>
        </is>
      </c>
      <c r="B46" s="5" t="n">
        <v>83108</v>
      </c>
      <c r="F46" s="5" t="n">
        <v>88245</v>
      </c>
      <c r="J46" s="5" t="n">
        <v>83108</v>
      </c>
      <c r="K46" s="5" t="n">
        <v>88245</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loss) from continuing operations</t>
        </is>
      </c>
      <c r="J4" s="5" t="n">
        <v>4966</v>
      </c>
      <c r="K4" s="5" t="n">
        <v>-12884</v>
      </c>
      <c r="L4" s="5" t="n">
        <v>-1728</v>
      </c>
    </row>
    <row r="5">
      <c r="A5" s="4" t="inlineStr">
        <is>
          <t>Net income (loss) from discontinued operations</t>
        </is>
      </c>
      <c r="J5" s="6" t="n">
        <v>26209</v>
      </c>
      <c r="K5" s="6" t="n">
        <v>-2090</v>
      </c>
      <c r="L5" s="6" t="n">
        <v>-604</v>
      </c>
    </row>
    <row r="6">
      <c r="A6" s="4" t="inlineStr">
        <is>
          <t>Net income (loss)</t>
        </is>
      </c>
      <c r="J6" s="5" t="n">
        <v>31175</v>
      </c>
      <c r="K6" s="5" t="n">
        <v>-14974</v>
      </c>
      <c r="L6" s="5" t="n">
        <v>-2332</v>
      </c>
    </row>
    <row r="7">
      <c r="A7" s="3" t="inlineStr">
        <is>
          <t>Basic income (loss) per common share:</t>
        </is>
      </c>
    </row>
    <row r="8">
      <c r="A8" s="4" t="inlineStr">
        <is>
          <t>Weighted average shares outstanding (in shares)</t>
        </is>
      </c>
      <c r="J8" s="6" t="n">
        <v>24802</v>
      </c>
      <c r="K8" s="6" t="n">
        <v>24698</v>
      </c>
      <c r="L8" s="6" t="n">
        <v>24438</v>
      </c>
    </row>
    <row r="9">
      <c r="A9" s="4" t="inlineStr">
        <is>
          <t>Basic earnings (loss) per share, continuing operations (in dollars per share)</t>
        </is>
      </c>
      <c r="B9" s="7" t="n">
        <v>-0.01</v>
      </c>
      <c r="C9" s="7" t="n">
        <v>0.04</v>
      </c>
      <c r="D9" s="7" t="n">
        <v>-0.07000000000000001</v>
      </c>
      <c r="E9" s="7" t="n">
        <v>0.24</v>
      </c>
      <c r="F9" s="7" t="n">
        <v>-0.76</v>
      </c>
      <c r="G9" s="7" t="n">
        <v>0.06</v>
      </c>
      <c r="H9" s="7" t="n">
        <v>0.1</v>
      </c>
      <c r="I9" s="7" t="n">
        <v>0.07000000000000001</v>
      </c>
      <c r="J9" s="7" t="n">
        <v>0.2</v>
      </c>
      <c r="K9" s="7" t="n">
        <v>-0.52</v>
      </c>
      <c r="L9" s="7" t="n">
        <v>-0.07000000000000001</v>
      </c>
    </row>
    <row r="10">
      <c r="A10" s="4" t="inlineStr">
        <is>
          <t>Basic earnings (loss) per share, discontinued operations (in dollars per share)</t>
        </is>
      </c>
      <c r="B10" s="6" t="n">
        <v>0</v>
      </c>
      <c r="C10" s="9" t="n">
        <v>0.86</v>
      </c>
      <c r="D10" s="6" t="n">
        <v>0</v>
      </c>
      <c r="E10" s="9" t="n">
        <v>0.2</v>
      </c>
      <c r="F10" s="9" t="n">
        <v>-0.04</v>
      </c>
      <c r="G10" s="9" t="n">
        <v>-0.04</v>
      </c>
      <c r="H10" s="6" t="n">
        <v>0</v>
      </c>
      <c r="I10" s="6" t="n">
        <v>0</v>
      </c>
      <c r="J10" s="9" t="n">
        <v>1.06</v>
      </c>
      <c r="K10" s="9" t="n">
        <v>-0.08</v>
      </c>
      <c r="L10" s="9" t="n">
        <v>-0.02</v>
      </c>
    </row>
    <row r="11">
      <c r="A11" s="4" t="inlineStr">
        <is>
          <t>Per share amount (in dollars per share)</t>
        </is>
      </c>
      <c r="B11" s="9" t="n">
        <v>-0.01</v>
      </c>
      <c r="C11" s="9" t="n">
        <v>0.9</v>
      </c>
      <c r="D11" s="9" t="n">
        <v>-0.07000000000000001</v>
      </c>
      <c r="E11" s="9" t="n">
        <v>0.44</v>
      </c>
      <c r="F11" s="9" t="n">
        <v>-0.8</v>
      </c>
      <c r="G11" s="9" t="n">
        <v>0.02</v>
      </c>
      <c r="H11" s="9" t="n">
        <v>0.1</v>
      </c>
      <c r="I11" s="9" t="n">
        <v>0.07000000000000001</v>
      </c>
      <c r="J11" s="7" t="n">
        <v>1.26</v>
      </c>
      <c r="K11" s="7" t="n">
        <v>-0.61</v>
      </c>
      <c r="L11" s="7" t="n">
        <v>-0.1</v>
      </c>
    </row>
    <row r="12">
      <c r="A12" s="3" t="inlineStr">
        <is>
          <t>Diluted income (loss) per common share:</t>
        </is>
      </c>
    </row>
    <row r="13">
      <c r="A13" s="4" t="inlineStr">
        <is>
          <t>Weighted average shares outstanding (in shares)</t>
        </is>
      </c>
      <c r="J13" s="6" t="n">
        <v>25356</v>
      </c>
      <c r="K13" s="6" t="n">
        <v>24698</v>
      </c>
      <c r="L13" s="6" t="n">
        <v>24438</v>
      </c>
    </row>
    <row r="14">
      <c r="A14" s="4" t="inlineStr">
        <is>
          <t>Diluted earnings (loss) per share, continuing operations (in dollars per share)</t>
        </is>
      </c>
      <c r="B14" s="9" t="n">
        <v>-0.01</v>
      </c>
      <c r="C14" s="9" t="n">
        <v>0.04</v>
      </c>
      <c r="D14" s="9" t="n">
        <v>-0.07000000000000001</v>
      </c>
      <c r="E14" s="9" t="n">
        <v>0.23</v>
      </c>
      <c r="F14" s="9" t="n">
        <v>-0.76</v>
      </c>
      <c r="G14" s="9" t="n">
        <v>0.06</v>
      </c>
      <c r="H14" s="9" t="n">
        <v>0.1</v>
      </c>
      <c r="I14" s="9" t="n">
        <v>0.07000000000000001</v>
      </c>
      <c r="J14" s="7" t="n">
        <v>0.2</v>
      </c>
      <c r="K14" s="7" t="n">
        <v>-0.52</v>
      </c>
      <c r="L14" s="7" t="n">
        <v>-0.07000000000000001</v>
      </c>
    </row>
    <row r="15">
      <c r="A15" s="4" t="inlineStr">
        <is>
          <t>Net income (loss) from discontinued operations, net of tax (in dollars per share)</t>
        </is>
      </c>
      <c r="B15" s="6" t="n">
        <v>0</v>
      </c>
      <c r="C15" s="9" t="n">
        <v>0.84</v>
      </c>
      <c r="D15" s="6" t="n">
        <v>0</v>
      </c>
      <c r="E15" s="9" t="n">
        <v>0.19</v>
      </c>
      <c r="F15" s="9" t="n">
        <v>-0.04</v>
      </c>
      <c r="G15" s="9" t="n">
        <v>-0.04</v>
      </c>
      <c r="H15" s="6" t="n">
        <v>0</v>
      </c>
      <c r="I15" s="6" t="n">
        <v>0</v>
      </c>
      <c r="J15" s="9" t="n">
        <v>1.03</v>
      </c>
      <c r="K15" s="9" t="n">
        <v>-0.08</v>
      </c>
      <c r="L15" s="9" t="n">
        <v>-0.02</v>
      </c>
    </row>
    <row r="16">
      <c r="A16" s="4" t="inlineStr">
        <is>
          <t>Diluted earnings (loss) per share (in dollars per share)</t>
        </is>
      </c>
      <c r="B16" s="7" t="n">
        <v>-0.01</v>
      </c>
      <c r="C16" s="7" t="n">
        <v>0.88</v>
      </c>
      <c r="D16" s="7" t="n">
        <v>-0.07000000000000001</v>
      </c>
      <c r="E16" s="7" t="n">
        <v>0.42</v>
      </c>
      <c r="F16" s="7" t="n">
        <v>-0.8</v>
      </c>
      <c r="G16" s="7" t="n">
        <v>0.02</v>
      </c>
      <c r="H16" s="7" t="n">
        <v>0.1</v>
      </c>
      <c r="I16" s="7" t="n">
        <v>0.07000000000000001</v>
      </c>
      <c r="J16" s="7" t="n">
        <v>1.23</v>
      </c>
      <c r="K16" s="7" t="n">
        <v>-0.61</v>
      </c>
      <c r="L16" s="7" t="n">
        <v>-0.1</v>
      </c>
    </row>
    <row r="17">
      <c r="A17" s="4" t="inlineStr">
        <is>
          <t>Unvested restricted stock unit grant (in shares)</t>
        </is>
      </c>
      <c r="J17" s="6" t="n">
        <v>554</v>
      </c>
      <c r="K17" s="6" t="n">
        <v>0</v>
      </c>
      <c r="L17" s="6" t="n">
        <v>0</v>
      </c>
    </row>
    <row r="18">
      <c r="A18" s="4" t="inlineStr">
        <is>
          <t>Effect of dilutive stock options (in shares)</t>
        </is>
      </c>
      <c r="J18" s="6" t="n">
        <v>0</v>
      </c>
      <c r="K18" s="6" t="n">
        <v>0</v>
      </c>
      <c r="L18" s="6" t="n">
        <v>0</v>
      </c>
    </row>
    <row r="19">
      <c r="A19" s="4" t="inlineStr">
        <is>
          <t>Diluted weighted average number of common shares outstanding (in shares)</t>
        </is>
      </c>
      <c r="J19" s="6" t="n">
        <v>25356</v>
      </c>
      <c r="K19" s="6" t="n">
        <v>24698</v>
      </c>
      <c r="L19" s="6" t="n">
        <v>24438</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shares shares in Million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Potential common stock shares issuable (in shares)</t>
        </is>
      </c>
      <c r="B4" s="8" t="n">
        <v>0.5</v>
      </c>
      <c r="C4" s="8" t="n">
        <v>0.5</v>
      </c>
      <c r="D4" s="8" t="n">
        <v>0.7</v>
      </c>
    </row>
    <row r="5">
      <c r="A5" s="4" t="inlineStr">
        <is>
          <t>Stock Options</t>
        </is>
      </c>
    </row>
    <row r="6">
      <c r="A6" s="3" t="inlineStr">
        <is>
          <t>Antidilutive Securities Excluded from Computation of Earnings Per Share [Line Items]</t>
        </is>
      </c>
    </row>
    <row r="7">
      <c r="A7" s="4" t="inlineStr">
        <is>
          <t>Potential common stock shares issuable (in shares)</t>
        </is>
      </c>
      <c r="B7" s="8" t="n">
        <v>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5" t="n">
        <v>58138</v>
      </c>
      <c r="C4" s="5" t="n">
        <v>47747</v>
      </c>
      <c r="D4" s="5" t="n">
        <v>40674</v>
      </c>
      <c r="E4" s="5" t="n">
        <v>62067</v>
      </c>
      <c r="F4" s="5" t="n">
        <v>61718</v>
      </c>
      <c r="G4" s="5" t="n">
        <v>62715</v>
      </c>
      <c r="H4" s="5" t="n">
        <v>69371</v>
      </c>
      <c r="I4" s="5" t="n">
        <v>65155</v>
      </c>
      <c r="J4" s="5" t="n">
        <v>208626</v>
      </c>
      <c r="K4" s="5" t="n">
        <v>258959</v>
      </c>
      <c r="L4" s="5" t="n">
        <v>287932</v>
      </c>
    </row>
    <row r="5">
      <c r="A5" s="4" t="inlineStr">
        <is>
          <t>Gross profit</t>
        </is>
      </c>
      <c r="B5" s="6" t="n">
        <v>5976</v>
      </c>
      <c r="C5" s="6" t="n">
        <v>8457</v>
      </c>
      <c r="D5" s="6" t="n">
        <v>6167</v>
      </c>
      <c r="E5" s="6" t="n">
        <v>8078</v>
      </c>
      <c r="F5" s="6" t="n">
        <v>8310</v>
      </c>
      <c r="G5" s="6" t="n">
        <v>9567</v>
      </c>
      <c r="H5" s="6" t="n">
        <v>10565</v>
      </c>
      <c r="I5" s="6" t="n">
        <v>10073</v>
      </c>
      <c r="J5" s="6" t="n">
        <v>28678</v>
      </c>
      <c r="K5" s="6" t="n">
        <v>38515</v>
      </c>
      <c r="L5" s="6" t="n">
        <v>27818</v>
      </c>
    </row>
    <row r="6">
      <c r="A6" s="4" t="inlineStr">
        <is>
          <t>Net income (loss) from continuing operations</t>
        </is>
      </c>
      <c r="B6" s="6" t="n">
        <v>-146</v>
      </c>
      <c r="C6" s="6" t="n">
        <v>1108</v>
      </c>
      <c r="D6" s="6" t="n">
        <v>-1859</v>
      </c>
      <c r="E6" s="6" t="n">
        <v>5863</v>
      </c>
      <c r="F6" s="6" t="n">
        <v>-18740</v>
      </c>
      <c r="G6" s="6" t="n">
        <v>1583</v>
      </c>
      <c r="H6" s="6" t="n">
        <v>2476</v>
      </c>
      <c r="I6" s="6" t="n">
        <v>1797</v>
      </c>
      <c r="J6" s="6" t="n">
        <v>4966</v>
      </c>
      <c r="K6" s="6" t="n">
        <v>-12884</v>
      </c>
      <c r="L6" s="6" t="n">
        <v>-1728</v>
      </c>
    </row>
    <row r="7">
      <c r="A7" s="4" t="inlineStr">
        <is>
          <t>Net income (loss) from discontinued operations, net of tax</t>
        </is>
      </c>
      <c r="B7" s="6" t="n">
        <v>30</v>
      </c>
      <c r="C7" s="6" t="n">
        <v>21324</v>
      </c>
      <c r="D7" s="6" t="n">
        <v>-2</v>
      </c>
      <c r="E7" s="6" t="n">
        <v>4857</v>
      </c>
      <c r="F7" s="6" t="n">
        <v>-970</v>
      </c>
      <c r="G7" s="6" t="n">
        <v>-1002</v>
      </c>
      <c r="H7" s="6" t="n">
        <v>-72</v>
      </c>
      <c r="I7" s="6" t="n">
        <v>-46</v>
      </c>
      <c r="J7" s="6" t="n">
        <v>26209</v>
      </c>
      <c r="K7" s="6" t="n">
        <v>-2090</v>
      </c>
      <c r="L7" s="6" t="n">
        <v>-604</v>
      </c>
    </row>
    <row r="8">
      <c r="A8" s="4" t="inlineStr">
        <is>
          <t>Net income (loss)</t>
        </is>
      </c>
      <c r="B8" s="5" t="n">
        <v>-116</v>
      </c>
      <c r="C8" s="5" t="n">
        <v>22432</v>
      </c>
      <c r="D8" s="5" t="n">
        <v>-1861</v>
      </c>
      <c r="E8" s="5" t="n">
        <v>10720</v>
      </c>
      <c r="F8" s="5" t="n">
        <v>-19710</v>
      </c>
      <c r="G8" s="5" t="n">
        <v>581</v>
      </c>
      <c r="H8" s="5" t="n">
        <v>2404</v>
      </c>
      <c r="I8" s="5" t="n">
        <v>1751</v>
      </c>
      <c r="J8" s="5" t="n">
        <v>31175</v>
      </c>
      <c r="K8" s="5" t="n">
        <v>-14974</v>
      </c>
      <c r="L8" s="5" t="n">
        <v>-2332</v>
      </c>
    </row>
    <row r="9">
      <c r="A9" s="4" t="inlineStr">
        <is>
          <t>Basic EPS from continuing operations (in dollars per share)</t>
        </is>
      </c>
      <c r="B9" s="7" t="n">
        <v>-0.01</v>
      </c>
      <c r="C9" s="7" t="n">
        <v>0.04</v>
      </c>
      <c r="D9" s="7" t="n">
        <v>-0.07000000000000001</v>
      </c>
      <c r="E9" s="7" t="n">
        <v>0.24</v>
      </c>
      <c r="F9" s="7" t="n">
        <v>-0.76</v>
      </c>
      <c r="G9" s="7" t="n">
        <v>0.06</v>
      </c>
      <c r="H9" s="7" t="n">
        <v>0.1</v>
      </c>
      <c r="I9" s="7" t="n">
        <v>0.07000000000000001</v>
      </c>
      <c r="J9" s="7" t="n">
        <v>0.2</v>
      </c>
      <c r="K9" s="7" t="n">
        <v>-0.52</v>
      </c>
      <c r="L9" s="7" t="n">
        <v>-0.07000000000000001</v>
      </c>
    </row>
    <row r="10">
      <c r="A10" s="4" t="inlineStr">
        <is>
          <t>Basic EPS from discontinued operations (in dollars per share)</t>
        </is>
      </c>
      <c r="B10" s="6" t="n">
        <v>0</v>
      </c>
      <c r="C10" s="9" t="n">
        <v>0.86</v>
      </c>
      <c r="D10" s="6" t="n">
        <v>0</v>
      </c>
      <c r="E10" s="9" t="n">
        <v>0.2</v>
      </c>
      <c r="F10" s="9" t="n">
        <v>-0.04</v>
      </c>
      <c r="G10" s="9" t="n">
        <v>-0.04</v>
      </c>
      <c r="H10" s="6" t="n">
        <v>0</v>
      </c>
      <c r="I10" s="6" t="n">
        <v>0</v>
      </c>
      <c r="J10" s="9" t="n">
        <v>1.06</v>
      </c>
      <c r="K10" s="9" t="n">
        <v>-0.08</v>
      </c>
      <c r="L10" s="9" t="n">
        <v>-0.02</v>
      </c>
    </row>
    <row r="11">
      <c r="A11" s="4" t="inlineStr">
        <is>
          <t>Net income (loss) (in dollars per share)</t>
        </is>
      </c>
      <c r="B11" s="9" t="n">
        <v>-0.01</v>
      </c>
      <c r="C11" s="9" t="n">
        <v>0.9</v>
      </c>
      <c r="D11" s="9" t="n">
        <v>-0.07000000000000001</v>
      </c>
      <c r="E11" s="9" t="n">
        <v>0.44</v>
      </c>
      <c r="F11" s="9" t="n">
        <v>-0.8</v>
      </c>
      <c r="G11" s="9" t="n">
        <v>0.02</v>
      </c>
      <c r="H11" s="9" t="n">
        <v>0.1</v>
      </c>
      <c r="I11" s="9" t="n">
        <v>0.07000000000000001</v>
      </c>
      <c r="J11" s="9" t="n">
        <v>1.26</v>
      </c>
      <c r="K11" s="9" t="n">
        <v>-0.61</v>
      </c>
      <c r="L11" s="9" t="n">
        <v>-0.1</v>
      </c>
    </row>
    <row r="12">
      <c r="A12" s="4" t="inlineStr">
        <is>
          <t>Diluted EPS from continuing operations (in dollars per share)</t>
        </is>
      </c>
      <c r="B12" s="9" t="n">
        <v>-0.01</v>
      </c>
      <c r="C12" s="9" t="n">
        <v>0.04</v>
      </c>
      <c r="D12" s="9" t="n">
        <v>-0.07000000000000001</v>
      </c>
      <c r="E12" s="9" t="n">
        <v>0.23</v>
      </c>
      <c r="F12" s="9" t="n">
        <v>-0.76</v>
      </c>
      <c r="G12" s="9" t="n">
        <v>0.06</v>
      </c>
      <c r="H12" s="9" t="n">
        <v>0.1</v>
      </c>
      <c r="I12" s="9" t="n">
        <v>0.07000000000000001</v>
      </c>
      <c r="J12" s="9" t="n">
        <v>0.2</v>
      </c>
      <c r="K12" s="9" t="n">
        <v>-0.52</v>
      </c>
      <c r="L12" s="9" t="n">
        <v>-0.07000000000000001</v>
      </c>
    </row>
    <row r="13">
      <c r="A13" s="4" t="inlineStr">
        <is>
          <t>Diluted EPS from discontinued operations (in dollars per share)</t>
        </is>
      </c>
      <c r="B13" s="6" t="n">
        <v>0</v>
      </c>
      <c r="C13" s="9" t="n">
        <v>0.84</v>
      </c>
      <c r="D13" s="6" t="n">
        <v>0</v>
      </c>
      <c r="E13" s="9" t="n">
        <v>0.19</v>
      </c>
      <c r="F13" s="9" t="n">
        <v>-0.04</v>
      </c>
      <c r="G13" s="9" t="n">
        <v>-0.04</v>
      </c>
      <c r="H13" s="6" t="n">
        <v>0</v>
      </c>
      <c r="I13" s="6" t="n">
        <v>0</v>
      </c>
      <c r="J13" s="9" t="n">
        <v>1.03</v>
      </c>
      <c r="K13" s="9" t="n">
        <v>-0.08</v>
      </c>
      <c r="L13" s="9" t="n">
        <v>-0.02</v>
      </c>
    </row>
    <row r="14">
      <c r="A14" s="4" t="inlineStr">
        <is>
          <t>Net income (loss) (in dollars per share)</t>
        </is>
      </c>
      <c r="B14" s="7" t="n">
        <v>-0.01</v>
      </c>
      <c r="C14" s="7" t="n">
        <v>0.88</v>
      </c>
      <c r="D14" s="7" t="n">
        <v>-0.07000000000000001</v>
      </c>
      <c r="E14" s="7" t="n">
        <v>0.42</v>
      </c>
      <c r="F14" s="7" t="n">
        <v>-0.8</v>
      </c>
      <c r="G14" s="7" t="n">
        <v>0.02</v>
      </c>
      <c r="H14" s="7" t="n">
        <v>0.1</v>
      </c>
      <c r="I14" s="7" t="n">
        <v>0.07000000000000001</v>
      </c>
      <c r="J14" s="7" t="n">
        <v>1.23</v>
      </c>
      <c r="K14" s="7" t="n">
        <v>-0.61</v>
      </c>
      <c r="L14" s="7" t="n">
        <v>-0.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Expenses from transactions with related party</t>
        </is>
      </c>
      <c r="B4" s="10" t="n">
        <v>0.1</v>
      </c>
      <c r="C4" s="10" t="n">
        <v>0.1</v>
      </c>
      <c r="D4" s="10" t="n">
        <v>0.1</v>
      </c>
    </row>
    <row r="5">
      <c r="A5" s="4" t="inlineStr">
        <is>
          <t>Account payable, related parties</t>
        </is>
      </c>
      <c r="B5" s="8" t="n">
        <v>0.1</v>
      </c>
      <c r="C5" s="6" t="n">
        <v>0</v>
      </c>
    </row>
    <row r="6">
      <c r="A6" s="4" t="inlineStr">
        <is>
          <t>Chairman of the Board</t>
        </is>
      </c>
    </row>
    <row r="7">
      <c r="A7" s="3" t="inlineStr">
        <is>
          <t>Related Party Transaction [Line Items]</t>
        </is>
      </c>
    </row>
    <row r="8">
      <c r="A8" s="4" t="inlineStr">
        <is>
          <t>Consulting fees</t>
        </is>
      </c>
      <c r="B8" s="5" t="n">
        <v>0</v>
      </c>
      <c r="C8" s="10" t="n">
        <v>0.1</v>
      </c>
      <c r="D8" s="10" t="n">
        <v>0.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SEVERANCE EXPENS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severance expenses</t>
        </is>
      </c>
      <c r="B4" s="5" t="n">
        <v>0</v>
      </c>
      <c r="C4" s="5" t="n">
        <v>0</v>
      </c>
      <c r="D4" s="5" t="n">
        <v>2347</v>
      </c>
    </row>
    <row r="5">
      <c r="A5" s="4" t="inlineStr">
        <is>
          <t>Accounts Payable and Accrued Liabilities</t>
        </is>
      </c>
    </row>
    <row r="6">
      <c r="A6" s="3" t="inlineStr">
        <is>
          <t>Restructuring Cost and Reserve [Line Items]</t>
        </is>
      </c>
    </row>
    <row r="7">
      <c r="A7" s="4" t="inlineStr">
        <is>
          <t>Amount of restructuring that remains unpaid</t>
        </is>
      </c>
      <c r="C7" s="5" t="n">
        <v>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0</t>
        </is>
      </c>
    </row>
    <row r="3">
      <c r="A3" s="3" t="inlineStr">
        <is>
          <t>Receivables [Abstract]</t>
        </is>
      </c>
    </row>
    <row r="4">
      <c r="A4" s="4" t="inlineStr">
        <is>
          <t>TRADE RECEIVABLES</t>
        </is>
      </c>
      <c r="B4" s="4" t="inlineStr">
        <is>
          <t>TRADE RECEIVABLES Trade receivables, net, at December 31, consisted of the following: 2020 2019 (thousands of dollars) Trade receivables $ 25,601 $ 26,749 Less allowance for doubtful accounts (300) (429) Trade receivables, net $ 25,301 $ 26,320 Accounts receivable serves as collateral for our amended and restated loan agreement with a domestic bank (see Note 1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OBLIGATIONS (Details) - Postretirement Benefits - USD ($) $ in Thousands</t>
        </is>
      </c>
      <c r="B1" s="2" t="inlineStr">
        <is>
          <t>12 Months Ended</t>
        </is>
      </c>
    </row>
    <row r="2">
      <c r="B2" s="2" t="inlineStr">
        <is>
          <t>Dec. 31, 2020</t>
        </is>
      </c>
      <c r="C2" s="2" t="inlineStr">
        <is>
          <t>Dec. 31, 2019</t>
        </is>
      </c>
    </row>
    <row r="3">
      <c r="A3" s="3" t="inlineStr">
        <is>
          <t>Deferred Compensation Arrangement with Individual, Postretirement Benefits [Line Items]</t>
        </is>
      </c>
    </row>
    <row r="4">
      <c r="A4" s="4" t="inlineStr">
        <is>
          <t>Deferred compensation arrangement with individual, amount of post-retirement obligation outstanding</t>
        </is>
      </c>
      <c r="B4" s="5" t="n">
        <v>300</v>
      </c>
      <c r="C4" s="5" t="n">
        <v>300</v>
      </c>
    </row>
    <row r="5">
      <c r="A5" s="4" t="inlineStr">
        <is>
          <t>Defined benefit plan, benefits paid</t>
        </is>
      </c>
      <c r="B5" s="5" t="n">
        <v>10</v>
      </c>
      <c r="C5" s="5" t="n">
        <v>2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t>
        </is>
      </c>
      <c r="B1" s="2" t="inlineStr">
        <is>
          <t>12 Months Ended</t>
        </is>
      </c>
    </row>
    <row r="2">
      <c r="B2" s="2" t="inlineStr">
        <is>
          <t>Dec. 31, 2020</t>
        </is>
      </c>
      <c r="C2" s="2" t="inlineStr">
        <is>
          <t>Dec. 31, 2019</t>
        </is>
      </c>
      <c r="D2" s="2" t="inlineStr">
        <is>
          <t>Dec. 31, 2018</t>
        </is>
      </c>
    </row>
    <row r="3">
      <c r="A3" s="4" t="inlineStr">
        <is>
          <t>SEC Schedule, 12-09, Valuation Allowance, Deferred Tax Asset</t>
        </is>
      </c>
    </row>
    <row r="4">
      <c r="A4" s="3" t="inlineStr">
        <is>
          <t>SEC Schedule, 12-09, Movement in Valuation Allowances and Reserves [Roll Forward]</t>
        </is>
      </c>
    </row>
    <row r="5">
      <c r="A5" s="4" t="inlineStr">
        <is>
          <t>Beginning balance</t>
        </is>
      </c>
      <c r="B5" s="5" t="n">
        <v>225622</v>
      </c>
      <c r="C5" s="5" t="n">
        <v>225622</v>
      </c>
      <c r="D5" s="5" t="n">
        <v>225622</v>
      </c>
    </row>
    <row r="6">
      <c r="A6" s="4" t="inlineStr">
        <is>
          <t>Charged (credited) to earnings</t>
        </is>
      </c>
      <c r="B6" s="6" t="n">
        <v>0</v>
      </c>
      <c r="C6" s="6" t="n">
        <v>0</v>
      </c>
      <c r="D6" s="6" t="n">
        <v>0</v>
      </c>
    </row>
    <row r="7">
      <c r="A7" s="4" t="inlineStr">
        <is>
          <t>Deductions</t>
        </is>
      </c>
      <c r="B7" s="6" t="n">
        <v>0</v>
      </c>
      <c r="C7" s="6" t="n">
        <v>0</v>
      </c>
      <c r="D7" s="6" t="n">
        <v>0</v>
      </c>
    </row>
    <row r="8">
      <c r="A8" s="4" t="inlineStr">
        <is>
          <t>Ending balance</t>
        </is>
      </c>
      <c r="B8" s="6" t="n">
        <v>225622</v>
      </c>
      <c r="C8" s="6" t="n">
        <v>225622</v>
      </c>
      <c r="D8" s="6" t="n">
        <v>225622</v>
      </c>
    </row>
    <row r="9">
      <c r="A9" s="4" t="inlineStr">
        <is>
          <t>SEC Schedule, 12-09, Allowance, Credit Loss</t>
        </is>
      </c>
    </row>
    <row r="10">
      <c r="A10" s="3" t="inlineStr">
        <is>
          <t>SEC Schedule, 12-09, Movement in Valuation Allowances and Reserves [Roll Forward]</t>
        </is>
      </c>
    </row>
    <row r="11">
      <c r="A11" s="4" t="inlineStr">
        <is>
          <t>Beginning balance</t>
        </is>
      </c>
      <c r="B11" s="6" t="n">
        <v>429000</v>
      </c>
      <c r="C11" s="6" t="n">
        <v>452000</v>
      </c>
      <c r="D11" s="6" t="n">
        <v>300000</v>
      </c>
    </row>
    <row r="12">
      <c r="A12" s="4" t="inlineStr">
        <is>
          <t>Charged (credited) to earnings</t>
        </is>
      </c>
      <c r="B12" s="6" t="n">
        <v>0</v>
      </c>
      <c r="C12" s="6" t="n">
        <v>-23000</v>
      </c>
      <c r="D12" s="6" t="n">
        <v>152000</v>
      </c>
    </row>
    <row r="13">
      <c r="A13" s="4" t="inlineStr">
        <is>
          <t>Deductions</t>
        </is>
      </c>
      <c r="B13" s="6" t="n">
        <v>-129000</v>
      </c>
      <c r="C13" s="6" t="n">
        <v>0</v>
      </c>
      <c r="D13" s="6" t="n">
        <v>0</v>
      </c>
    </row>
    <row r="14">
      <c r="A14" s="4" t="inlineStr">
        <is>
          <t>Ending balance</t>
        </is>
      </c>
      <c r="B14" s="5" t="n">
        <v>300000</v>
      </c>
      <c r="C14" s="5" t="n">
        <v>429000</v>
      </c>
      <c r="D14" s="5" t="n">
        <v>452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0" customWidth="1" min="1" max="1"/>
    <col width="21" customWidth="1" min="2" max="2"/>
    <col width="23" customWidth="1" min="3" max="3"/>
    <col width="23" customWidth="1" min="4" max="4"/>
    <col width="21" customWidth="1" min="5" max="5"/>
    <col width="23" customWidth="1" min="6" max="6"/>
    <col width="23" customWidth="1" min="7" max="7"/>
    <col width="23" customWidth="1" min="8" max="8"/>
  </cols>
  <sheetData>
    <row r="1">
      <c r="A1" s="1" t="inlineStr">
        <is>
          <t>AMAK FINANCIAL STATEMENTS - Balance Sheets (Details) $ in Thousands</t>
        </is>
      </c>
      <c r="B1" s="2" t="inlineStr">
        <is>
          <t>Dec. 31, 2020USD ($)</t>
        </is>
      </c>
      <c r="C1" s="2" t="inlineStr">
        <is>
          <t>Dec. 31, 2020SAR (ر.س)</t>
        </is>
      </c>
      <c r="D1" s="2" t="inlineStr">
        <is>
          <t>Sep. 30, 2020SAR (ر.س)</t>
        </is>
      </c>
      <c r="E1" s="2" t="inlineStr">
        <is>
          <t>Dec. 31, 2019USD ($)</t>
        </is>
      </c>
      <c r="F1" s="2" t="inlineStr">
        <is>
          <t>Dec. 31, 2019SAR (ر.س)</t>
        </is>
      </c>
      <c r="G1" s="2" t="inlineStr">
        <is>
          <t>Dec. 31, 2018SAR (ر.س)</t>
        </is>
      </c>
      <c r="H1" s="2" t="inlineStr">
        <is>
          <t>Dec. 31, 2017SAR (ر.س)</t>
        </is>
      </c>
    </row>
    <row r="2">
      <c r="A2" s="3" t="inlineStr">
        <is>
          <t>Current assets:</t>
        </is>
      </c>
    </row>
    <row r="3">
      <c r="A3" s="4" t="inlineStr">
        <is>
          <t>Cash and cash equivalents | $</t>
        </is>
      </c>
      <c r="B3" s="5" t="n">
        <v>55664</v>
      </c>
      <c r="E3" s="5" t="n">
        <v>6145</v>
      </c>
    </row>
    <row r="4">
      <c r="A4" s="4" t="inlineStr">
        <is>
          <t>Accounts receivable, net | $</t>
        </is>
      </c>
      <c r="B4" s="6" t="n">
        <v>25301</v>
      </c>
      <c r="E4" s="6" t="n">
        <v>26320</v>
      </c>
    </row>
    <row r="5">
      <c r="A5" s="4" t="inlineStr">
        <is>
          <t>Inventories | $</t>
        </is>
      </c>
      <c r="B5" s="6" t="n">
        <v>12945</v>
      </c>
      <c r="E5" s="6" t="n">
        <v>13624</v>
      </c>
    </row>
    <row r="6">
      <c r="A6" s="4" t="inlineStr">
        <is>
          <t>Total current assets | $</t>
        </is>
      </c>
      <c r="B6" s="6" t="n">
        <v>105896</v>
      </c>
      <c r="E6" s="6" t="n">
        <v>84090</v>
      </c>
    </row>
    <row r="7">
      <c r="A7" s="3" t="inlineStr">
        <is>
          <t>Non-current assets:</t>
        </is>
      </c>
    </row>
    <row r="8">
      <c r="A8" s="4" t="inlineStr">
        <is>
          <t>Total assets | $</t>
        </is>
      </c>
      <c r="B8" s="6" t="n">
        <v>316833</v>
      </c>
      <c r="E8" s="6" t="n">
        <v>301819</v>
      </c>
    </row>
    <row r="9">
      <c r="A9" s="3" t="inlineStr">
        <is>
          <t>Current liabilities:</t>
        </is>
      </c>
    </row>
    <row r="10">
      <c r="A10" s="4" t="inlineStr">
        <is>
          <t>Zakat and income tax liability | $</t>
        </is>
      </c>
      <c r="B10" s="6" t="n">
        <v>125</v>
      </c>
      <c r="E10" s="6" t="n">
        <v>0</v>
      </c>
    </row>
    <row r="11">
      <c r="A11" s="4" t="inlineStr">
        <is>
          <t>Current portion of finance lease liabilities | $</t>
        </is>
      </c>
      <c r="B11" s="6" t="n">
        <v>0</v>
      </c>
      <c r="E11" s="6" t="n">
        <v>0</v>
      </c>
    </row>
    <row r="12">
      <c r="A12" s="4" t="inlineStr">
        <is>
          <t>Long-term debt, current portion | $</t>
        </is>
      </c>
      <c r="B12" s="6" t="n">
        <v>4194</v>
      </c>
      <c r="E12" s="6" t="n">
        <v>4194</v>
      </c>
    </row>
    <row r="13">
      <c r="A13" s="4" t="inlineStr">
        <is>
          <t>Total current liabilities | $</t>
        </is>
      </c>
      <c r="B13" s="6" t="n">
        <v>29584</v>
      </c>
      <c r="E13" s="6" t="n">
        <v>28635</v>
      </c>
    </row>
    <row r="14">
      <c r="A14" s="3" t="inlineStr">
        <is>
          <t>Non-current liabilities</t>
        </is>
      </c>
    </row>
    <row r="15">
      <c r="A15" s="4" t="inlineStr">
        <is>
          <t>Capital lease obligation, net of current portion</t>
        </is>
      </c>
      <c r="D15" s="4" t="inlineStr">
        <is>
          <t>ر.س 2,022,518</t>
        </is>
      </c>
    </row>
    <row r="16">
      <c r="A16" s="4" t="inlineStr">
        <is>
          <t>Long-term debt, net of current portion and deferred finance costs | $</t>
        </is>
      </c>
      <c r="B16" s="6" t="n">
        <v>41901</v>
      </c>
      <c r="E16" s="6" t="n">
        <v>79095</v>
      </c>
    </row>
    <row r="17">
      <c r="A17" s="4" t="inlineStr">
        <is>
          <t>Deferred income taxes | $</t>
        </is>
      </c>
      <c r="B17" s="6" t="n">
        <v>26517</v>
      </c>
      <c r="E17" s="6" t="n">
        <v>11375</v>
      </c>
    </row>
    <row r="18">
      <c r="A18" s="4" t="inlineStr">
        <is>
          <t>Commitments and contingencies | $</t>
        </is>
      </c>
      <c r="B18" s="4" t="inlineStr">
        <is>
          <t xml:space="preserve"> </t>
        </is>
      </c>
      <c r="E18" s="4" t="inlineStr">
        <is>
          <t xml:space="preserve"> </t>
        </is>
      </c>
    </row>
    <row r="19">
      <c r="A19" s="3" t="inlineStr">
        <is>
          <t>Shareholders' equity</t>
        </is>
      </c>
    </row>
    <row r="20">
      <c r="A20" s="4" t="inlineStr">
        <is>
          <t>Share capital | $</t>
        </is>
      </c>
      <c r="B20" s="6" t="n">
        <v>2483</v>
      </c>
      <c r="E20" s="6" t="n">
        <v>2475</v>
      </c>
    </row>
    <row r="21">
      <c r="A21" s="4" t="inlineStr">
        <is>
          <t>Share premium | $</t>
        </is>
      </c>
      <c r="B21" s="6" t="n">
        <v>61311</v>
      </c>
      <c r="E21" s="6" t="n">
        <v>59530</v>
      </c>
    </row>
    <row r="22">
      <c r="A22" s="4" t="inlineStr">
        <is>
          <t>Accumulated deficit | $</t>
        </is>
      </c>
      <c r="B22" s="6" t="n">
        <v>140324</v>
      </c>
      <c r="E22" s="6" t="n">
        <v>109149</v>
      </c>
    </row>
    <row r="23">
      <c r="A23" s="4" t="inlineStr">
        <is>
          <t>Total Trecora Resources Stockholders' Equity | $</t>
        </is>
      </c>
      <c r="B23" s="6" t="n">
        <v>204118</v>
      </c>
      <c r="E23" s="6" t="n">
        <v>171154</v>
      </c>
    </row>
    <row r="24">
      <c r="A24" s="4" t="inlineStr">
        <is>
          <t>TOTAL LIABILITIES AND EQUITY | $</t>
        </is>
      </c>
      <c r="B24" s="5" t="n">
        <v>316833</v>
      </c>
      <c r="E24" s="5" t="n">
        <v>301819</v>
      </c>
    </row>
    <row r="25">
      <c r="A25" s="4" t="inlineStr">
        <is>
          <t>AMAK</t>
        </is>
      </c>
    </row>
    <row r="26">
      <c r="A26" s="3" t="inlineStr">
        <is>
          <t>Current assets:</t>
        </is>
      </c>
    </row>
    <row r="27">
      <c r="A27" s="4" t="inlineStr">
        <is>
          <t>Cash and cash equivalents</t>
        </is>
      </c>
      <c r="C27" s="4" t="inlineStr">
        <is>
          <t>ر.س 29,452,821</t>
        </is>
      </c>
      <c r="F27" s="4" t="inlineStr">
        <is>
          <t>ر.س 52,244,794</t>
        </is>
      </c>
    </row>
    <row r="28">
      <c r="A28" s="4" t="inlineStr">
        <is>
          <t>Restricted cash</t>
        </is>
      </c>
      <c r="C28" s="6" t="n">
        <v>7935905</v>
      </c>
      <c r="F28" s="6" t="n">
        <v>0</v>
      </c>
    </row>
    <row r="29">
      <c r="A29" s="4" t="inlineStr">
        <is>
          <t>Accounts receivable, net</t>
        </is>
      </c>
      <c r="C29" s="6" t="n">
        <v>8688925</v>
      </c>
      <c r="F29" s="6" t="n">
        <v>29643472</v>
      </c>
    </row>
    <row r="30">
      <c r="A30" s="4" t="inlineStr">
        <is>
          <t>Inventories</t>
        </is>
      </c>
      <c r="C30" s="6" t="n">
        <v>45017824</v>
      </c>
      <c r="D30" s="6" t="n">
        <v>45017824</v>
      </c>
      <c r="F30" s="6" t="n">
        <v>35277340</v>
      </c>
    </row>
    <row r="31">
      <c r="A31" s="4" t="inlineStr">
        <is>
          <t>Advances to shareholders</t>
        </is>
      </c>
      <c r="C31" s="6" t="n">
        <v>0</v>
      </c>
      <c r="F31" s="6" t="n">
        <v>2859341</v>
      </c>
    </row>
    <row r="32">
      <c r="A32" s="4" t="inlineStr">
        <is>
          <t>Advances to contractors and other</t>
        </is>
      </c>
      <c r="C32" s="6" t="n">
        <v>20650315</v>
      </c>
      <c r="D32" s="6" t="n">
        <v>20650315</v>
      </c>
      <c r="F32" s="6" t="n">
        <v>50053018</v>
      </c>
    </row>
    <row r="33">
      <c r="A33" s="4" t="inlineStr">
        <is>
          <t>Total current assets</t>
        </is>
      </c>
      <c r="C33" s="6" t="n">
        <v>111745790</v>
      </c>
      <c r="F33" s="6" t="n">
        <v>170077965</v>
      </c>
    </row>
    <row r="34">
      <c r="A34" s="3" t="inlineStr">
        <is>
          <t>Non-current assets:</t>
        </is>
      </c>
    </row>
    <row r="35">
      <c r="A35" s="4" t="inlineStr">
        <is>
          <t>PLANT, PIPELINE, AND EQUIPMENT, NET (Note 8)</t>
        </is>
      </c>
      <c r="C35" s="6" t="n">
        <v>683014705</v>
      </c>
      <c r="D35" s="6" t="n">
        <v>683014705</v>
      </c>
      <c r="F35" s="6" t="n">
        <v>610634432</v>
      </c>
    </row>
    <row r="36">
      <c r="A36" s="4" t="inlineStr">
        <is>
          <t>Development costs, net</t>
        </is>
      </c>
      <c r="C36" s="6" t="n">
        <v>98939725</v>
      </c>
      <c r="F36" s="6" t="n">
        <v>121267664</v>
      </c>
    </row>
    <row r="37">
      <c r="A37" s="4" t="inlineStr">
        <is>
          <t>Deferred mine closure costs</t>
        </is>
      </c>
      <c r="C37" s="6" t="n">
        <v>4849249</v>
      </c>
      <c r="D37" s="6" t="n">
        <v>4849249</v>
      </c>
      <c r="F37" s="6" t="n">
        <v>5211505</v>
      </c>
    </row>
    <row r="38">
      <c r="A38" s="4" t="inlineStr">
        <is>
          <t>Total non-current assets</t>
        </is>
      </c>
      <c r="C38" s="6" t="n">
        <v>786803679</v>
      </c>
      <c r="F38" s="6" t="n">
        <v>737113601</v>
      </c>
    </row>
    <row r="39">
      <c r="A39" s="4" t="inlineStr">
        <is>
          <t>Total assets</t>
        </is>
      </c>
      <c r="C39" s="6" t="n">
        <v>898549469</v>
      </c>
      <c r="F39" s="6" t="n">
        <v>907191566</v>
      </c>
    </row>
    <row r="40">
      <c r="A40" s="3" t="inlineStr">
        <is>
          <t>Current liabilities:</t>
        </is>
      </c>
    </row>
    <row r="41">
      <c r="A41" s="4" t="inlineStr">
        <is>
          <t>Accounts payable and accrued liabilities</t>
        </is>
      </c>
      <c r="C41" s="6" t="n">
        <v>38499280</v>
      </c>
      <c r="D41" s="6" t="n">
        <v>38499280</v>
      </c>
      <c r="F41" s="6" t="n">
        <v>40418619</v>
      </c>
    </row>
    <row r="42">
      <c r="A42" s="4" t="inlineStr">
        <is>
          <t>Zakat and income tax liability</t>
        </is>
      </c>
      <c r="C42" s="6" t="n">
        <v>14966681</v>
      </c>
      <c r="F42" s="6" t="n">
        <v>10932026</v>
      </c>
    </row>
    <row r="43">
      <c r="A43" s="4" t="inlineStr">
        <is>
          <t>Current portion of finance lease liabilities</t>
        </is>
      </c>
      <c r="C43" s="6" t="n">
        <v>2479480</v>
      </c>
      <c r="F43" s="6" t="n">
        <v>2318301</v>
      </c>
    </row>
    <row r="44">
      <c r="A44" s="4" t="inlineStr">
        <is>
          <t>Long-term debt, current portion</t>
        </is>
      </c>
      <c r="C44" s="6" t="n">
        <v>97500000</v>
      </c>
      <c r="D44" s="6" t="n">
        <v>97500000</v>
      </c>
      <c r="F44" s="6" t="n">
        <v>50000000</v>
      </c>
    </row>
    <row r="45">
      <c r="A45" s="4" t="inlineStr">
        <is>
          <t>Total current liabilities</t>
        </is>
      </c>
      <c r="C45" s="6" t="n">
        <v>153445441</v>
      </c>
      <c r="F45" s="6" t="n">
        <v>103668946</v>
      </c>
    </row>
    <row r="46">
      <c r="A46" s="3" t="inlineStr">
        <is>
          <t>Non-current liabilities</t>
        </is>
      </c>
    </row>
    <row r="47">
      <c r="A47" s="4" t="inlineStr">
        <is>
          <t>Provision for mine closure costs</t>
        </is>
      </c>
      <c r="C47" s="6" t="n">
        <v>17030905</v>
      </c>
      <c r="D47" s="6" t="n">
        <v>17030905</v>
      </c>
      <c r="F47" s="6" t="n">
        <v>16625347</v>
      </c>
      <c r="G47" s="4" t="inlineStr">
        <is>
          <t>ر.س 16,063,136</t>
        </is>
      </c>
      <c r="H47" s="4" t="inlineStr">
        <is>
          <t>ر.س 15,519,938</t>
        </is>
      </c>
    </row>
    <row r="48">
      <c r="A48" s="4" t="inlineStr">
        <is>
          <t>Capital lease obligation, net of current portion</t>
        </is>
      </c>
      <c r="C48" s="6" t="n">
        <v>2022518</v>
      </c>
      <c r="F48" s="6" t="n">
        <v>3898002</v>
      </c>
    </row>
    <row r="49">
      <c r="A49" s="4" t="inlineStr">
        <is>
          <t>Long-term debt, net of current portion and deferred finance costs</t>
        </is>
      </c>
      <c r="C49" s="6" t="n">
        <v>271626947</v>
      </c>
      <c r="D49" s="6" t="n">
        <v>271626947</v>
      </c>
      <c r="F49" s="6" t="n">
        <v>267933847</v>
      </c>
    </row>
    <row r="50">
      <c r="A50" s="4" t="inlineStr">
        <is>
          <t>End-of-service indemnities</t>
        </is>
      </c>
      <c r="C50" s="6" t="n">
        <v>6029921</v>
      </c>
      <c r="D50" s="4" t="inlineStr">
        <is>
          <t>ر.س 6,029,921</t>
        </is>
      </c>
      <c r="F50" s="6" t="n">
        <v>4880892</v>
      </c>
      <c r="G50" s="4" t="inlineStr">
        <is>
          <t>ر.س 3,649,889</t>
        </is>
      </c>
    </row>
    <row r="51">
      <c r="A51" s="4" t="inlineStr">
        <is>
          <t>Deferred income taxes</t>
        </is>
      </c>
      <c r="C51" s="6" t="n">
        <v>0</v>
      </c>
      <c r="F51" s="6" t="n">
        <v>4217658</v>
      </c>
    </row>
    <row r="52">
      <c r="A52" s="4" t="inlineStr">
        <is>
          <t>Total non-current liabilities</t>
        </is>
      </c>
      <c r="C52" s="6" t="n">
        <v>296710291</v>
      </c>
      <c r="F52" s="6" t="n">
        <v>297555746</v>
      </c>
    </row>
    <row r="53">
      <c r="A53" s="4" t="inlineStr">
        <is>
          <t>Commitments and contingencies</t>
        </is>
      </c>
      <c r="C53" s="4" t="inlineStr">
        <is>
          <t xml:space="preserve"> </t>
        </is>
      </c>
      <c r="F53" s="4" t="inlineStr">
        <is>
          <t xml:space="preserve"> </t>
        </is>
      </c>
    </row>
    <row r="54">
      <c r="A54" s="3" t="inlineStr">
        <is>
          <t>Shareholders' equity</t>
        </is>
      </c>
    </row>
    <row r="55">
      <c r="A55" s="4" t="inlineStr">
        <is>
          <t>Share capital</t>
        </is>
      </c>
      <c r="C55" s="6" t="n">
        <v>820000000</v>
      </c>
      <c r="F55" s="6" t="n">
        <v>820000000</v>
      </c>
    </row>
    <row r="56">
      <c r="A56" s="4" t="inlineStr">
        <is>
          <t>Share premium</t>
        </is>
      </c>
      <c r="C56" s="6" t="n">
        <v>-131808900</v>
      </c>
      <c r="F56" s="6" t="n">
        <v>-74713350</v>
      </c>
    </row>
    <row r="57">
      <c r="A57" s="4" t="inlineStr">
        <is>
          <t>Accumulated deficit</t>
        </is>
      </c>
      <c r="C57" s="6" t="n">
        <v>-239797363</v>
      </c>
      <c r="F57" s="6" t="n">
        <v>-239319776</v>
      </c>
    </row>
    <row r="58">
      <c r="A58" s="4" t="inlineStr">
        <is>
          <t>Total Trecora Resources Stockholders' Equity</t>
        </is>
      </c>
      <c r="C58" s="6" t="n">
        <v>448393737</v>
      </c>
      <c r="F58" s="6" t="n">
        <v>505966874</v>
      </c>
    </row>
    <row r="59">
      <c r="A59" s="4" t="inlineStr">
        <is>
          <t>TOTAL LIABILITIES AND EQUITY</t>
        </is>
      </c>
      <c r="C59" s="4" t="inlineStr">
        <is>
          <t>ر.س 898,549,469</t>
        </is>
      </c>
      <c r="F59" s="4" t="inlineStr">
        <is>
          <t>ر.س 907,191,566</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3" customWidth="1" min="10" max="10"/>
    <col width="21" customWidth="1" min="11" max="11"/>
    <col width="23" customWidth="1" min="12" max="12"/>
    <col width="21" customWidth="1" min="13" max="13"/>
    <col width="23" customWidth="1" min="14" max="14"/>
    <col width="21" customWidth="1" min="15" max="15"/>
    <col width="23" customWidth="1" min="16" max="16"/>
  </cols>
  <sheetData>
    <row r="1">
      <c r="A1" s="1" t="inlineStr">
        <is>
          <t>AMAK FINANCIAL STATEMENTS - Statements of Operations (Details) $ in Thousands</t>
        </is>
      </c>
      <c r="B1" s="2" t="inlineStr">
        <is>
          <t>3 Months Ended</t>
        </is>
      </c>
      <c r="J1" s="2" t="inlineStr">
        <is>
          <t>9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Sep. 30, 2020SAR (ر.س)</t>
        </is>
      </c>
      <c r="K2" s="2" t="inlineStr">
        <is>
          <t>Dec. 31, 2020USD ($)</t>
        </is>
      </c>
      <c r="L2" s="2" t="inlineStr">
        <is>
          <t>Dec. 31, 2020SAR (ر.س)</t>
        </is>
      </c>
      <c r="M2" s="2" t="inlineStr">
        <is>
          <t>Dec. 31, 2019USD ($)</t>
        </is>
      </c>
      <c r="N2" s="2" t="inlineStr">
        <is>
          <t>Dec. 31, 2019SAR (ر.س)</t>
        </is>
      </c>
      <c r="O2" s="2" t="inlineStr">
        <is>
          <t>Dec. 31, 2018USD ($)</t>
        </is>
      </c>
      <c r="P2" s="2" t="inlineStr">
        <is>
          <t>Dec. 31, 2018SAR (ر.س)</t>
        </is>
      </c>
    </row>
    <row r="3">
      <c r="A3" s="3" t="inlineStr">
        <is>
          <t>Schedule of Equity Method Investments [Line Items]</t>
        </is>
      </c>
    </row>
    <row r="4">
      <c r="A4" s="4" t="inlineStr">
        <is>
          <t>Revenues | $</t>
        </is>
      </c>
      <c r="B4" s="5" t="n">
        <v>58138</v>
      </c>
      <c r="C4" s="5" t="n">
        <v>47747</v>
      </c>
      <c r="D4" s="5" t="n">
        <v>40674</v>
      </c>
      <c r="E4" s="5" t="n">
        <v>62067</v>
      </c>
      <c r="F4" s="5" t="n">
        <v>61718</v>
      </c>
      <c r="G4" s="5" t="n">
        <v>62715</v>
      </c>
      <c r="H4" s="5" t="n">
        <v>69371</v>
      </c>
      <c r="I4" s="5" t="n">
        <v>65155</v>
      </c>
      <c r="K4" s="5" t="n">
        <v>208626</v>
      </c>
      <c r="M4" s="5" t="n">
        <v>258959</v>
      </c>
      <c r="O4" s="5" t="n">
        <v>287932</v>
      </c>
    </row>
    <row r="5">
      <c r="A5" s="4" t="inlineStr">
        <is>
          <t>Costs of revenues | $</t>
        </is>
      </c>
      <c r="K5" s="6" t="n">
        <v>179948</v>
      </c>
      <c r="M5" s="6" t="n">
        <v>220444</v>
      </c>
      <c r="O5" s="6" t="n">
        <v>260114</v>
      </c>
    </row>
    <row r="6">
      <c r="A6" s="4" t="inlineStr">
        <is>
          <t>Gross Profit | $</t>
        </is>
      </c>
      <c r="B6" s="6" t="n">
        <v>5976</v>
      </c>
      <c r="C6" s="6" t="n">
        <v>8457</v>
      </c>
      <c r="D6" s="6" t="n">
        <v>6167</v>
      </c>
      <c r="E6" s="6" t="n">
        <v>8078</v>
      </c>
      <c r="F6" s="6" t="n">
        <v>8310</v>
      </c>
      <c r="G6" s="6" t="n">
        <v>9567</v>
      </c>
      <c r="H6" s="6" t="n">
        <v>10565</v>
      </c>
      <c r="I6" s="6" t="n">
        <v>10073</v>
      </c>
      <c r="K6" s="6" t="n">
        <v>28678</v>
      </c>
      <c r="M6" s="6" t="n">
        <v>38515</v>
      </c>
      <c r="O6" s="6" t="n">
        <v>27818</v>
      </c>
    </row>
    <row r="7">
      <c r="A7" s="4" t="inlineStr">
        <is>
          <t>General and administrative expenses | $</t>
        </is>
      </c>
      <c r="K7" s="6" t="n">
        <v>24892</v>
      </c>
      <c r="M7" s="6" t="n">
        <v>24386</v>
      </c>
      <c r="O7" s="6" t="n">
        <v>22532</v>
      </c>
    </row>
    <row r="8">
      <c r="A8" s="4" t="inlineStr">
        <is>
          <t>Operating income (loss) | $</t>
        </is>
      </c>
      <c r="K8" s="6" t="n">
        <v>2938</v>
      </c>
      <c r="M8" s="6" t="n">
        <v>-10863</v>
      </c>
      <c r="O8" s="6" t="n">
        <v>2199</v>
      </c>
    </row>
    <row r="9">
      <c r="A9" s="3" t="inlineStr">
        <is>
          <t>Other income (expense)</t>
        </is>
      </c>
    </row>
    <row r="10">
      <c r="A10" s="4" t="inlineStr">
        <is>
          <t>Finance charges | $</t>
        </is>
      </c>
      <c r="K10" s="6" t="n">
        <v>-2491</v>
      </c>
      <c r="M10" s="6" t="n">
        <v>-5139</v>
      </c>
      <c r="O10" s="6" t="n">
        <v>-4100</v>
      </c>
    </row>
    <row r="11">
      <c r="A11" s="4" t="inlineStr">
        <is>
          <t>Other income (expense) | $</t>
        </is>
      </c>
      <c r="K11" s="6" t="n">
        <v>595</v>
      </c>
      <c r="M11" s="6" t="n">
        <v>232</v>
      </c>
      <c r="O11" s="6" t="n">
        <v>-158</v>
      </c>
    </row>
    <row r="12">
      <c r="A12" s="4" t="inlineStr">
        <is>
          <t>Other (expense) income | $</t>
        </is>
      </c>
      <c r="K12" s="6" t="n">
        <v>-1935</v>
      </c>
      <c r="M12" s="6" t="n">
        <v>-5587</v>
      </c>
      <c r="O12" s="6" t="n">
        <v>-4573</v>
      </c>
    </row>
    <row r="13">
      <c r="A13" s="4" t="inlineStr">
        <is>
          <t>Income (loss) from continuing operations before income tax benefit | $</t>
        </is>
      </c>
      <c r="K13" s="6" t="n">
        <v>1003</v>
      </c>
      <c r="M13" s="6" t="n">
        <v>-16450</v>
      </c>
      <c r="O13" s="6" t="n">
        <v>-2374</v>
      </c>
    </row>
    <row r="14">
      <c r="A14" s="4" t="inlineStr">
        <is>
          <t>Zakat and income tax (expense) benefit | $</t>
        </is>
      </c>
      <c r="K14" s="6" t="n">
        <v>3963</v>
      </c>
      <c r="M14" s="6" t="n">
        <v>3566</v>
      </c>
      <c r="O14" s="6" t="n">
        <v>646</v>
      </c>
    </row>
    <row r="15">
      <c r="A15" s="4" t="inlineStr">
        <is>
          <t>Net income (loss) | $</t>
        </is>
      </c>
      <c r="B15" s="5" t="n">
        <v>-116</v>
      </c>
      <c r="C15" s="5" t="n">
        <v>22432</v>
      </c>
      <c r="D15" s="5" t="n">
        <v>-1861</v>
      </c>
      <c r="E15" s="5" t="n">
        <v>10720</v>
      </c>
      <c r="F15" s="5" t="n">
        <v>-19710</v>
      </c>
      <c r="G15" s="5" t="n">
        <v>581</v>
      </c>
      <c r="H15" s="5" t="n">
        <v>2404</v>
      </c>
      <c r="I15" s="5" t="n">
        <v>1751</v>
      </c>
      <c r="K15" s="5" t="n">
        <v>31175</v>
      </c>
      <c r="M15" s="5" t="n">
        <v>-14974</v>
      </c>
      <c r="O15" s="5" t="n">
        <v>-2332</v>
      </c>
    </row>
    <row r="16">
      <c r="A16" s="4" t="inlineStr">
        <is>
          <t>AMAK</t>
        </is>
      </c>
    </row>
    <row r="17">
      <c r="A17" s="3" t="inlineStr">
        <is>
          <t>Schedule of Equity Method Investments [Line Items]</t>
        </is>
      </c>
    </row>
    <row r="18">
      <c r="A18" s="4" t="inlineStr">
        <is>
          <t>Revenues | ر.س</t>
        </is>
      </c>
      <c r="L18" s="4" t="inlineStr">
        <is>
          <t>ر.س 234,872,562</t>
        </is>
      </c>
      <c r="N18" s="4" t="inlineStr">
        <is>
          <t>ر.س 293,811,329</t>
        </is>
      </c>
      <c r="P18" s="4" t="inlineStr">
        <is>
          <t>ر.س 263,377,273</t>
        </is>
      </c>
    </row>
    <row r="19">
      <c r="A19" s="4" t="inlineStr">
        <is>
          <t>Costs of revenues | ر.س</t>
        </is>
      </c>
      <c r="L19" s="6" t="n">
        <v>208980004</v>
      </c>
      <c r="N19" s="6" t="n">
        <v>279645705</v>
      </c>
      <c r="P19" s="6" t="n">
        <v>255313296</v>
      </c>
    </row>
    <row r="20">
      <c r="A20" s="4" t="inlineStr">
        <is>
          <t>Gross Profit | ر.س</t>
        </is>
      </c>
      <c r="L20" s="6" t="n">
        <v>25892558</v>
      </c>
      <c r="N20" s="6" t="n">
        <v>14165624</v>
      </c>
      <c r="P20" s="6" t="n">
        <v>8063977</v>
      </c>
    </row>
    <row r="21">
      <c r="A21" s="4" t="inlineStr">
        <is>
          <t>General and administrative expenses | ر.س</t>
        </is>
      </c>
      <c r="J21" s="4" t="inlineStr">
        <is>
          <t>ر.س 18,693,047</t>
        </is>
      </c>
      <c r="L21" s="6" t="n">
        <v>18693047</v>
      </c>
      <c r="N21" s="6" t="n">
        <v>30355423</v>
      </c>
      <c r="P21" s="6" t="n">
        <v>29475998</v>
      </c>
    </row>
    <row r="22">
      <c r="A22" s="4" t="inlineStr">
        <is>
          <t>Operating income (loss) | ر.س</t>
        </is>
      </c>
      <c r="L22" s="6" t="n">
        <v>7199511</v>
      </c>
      <c r="N22" s="6" t="n">
        <v>-16189799</v>
      </c>
      <c r="P22" s="6" t="n">
        <v>-21412021</v>
      </c>
    </row>
    <row r="23">
      <c r="A23" s="3" t="inlineStr">
        <is>
          <t>Other income (expense)</t>
        </is>
      </c>
    </row>
    <row r="24">
      <c r="A24" s="4" t="inlineStr">
        <is>
          <t>Finance charges | ر.س</t>
        </is>
      </c>
      <c r="L24" s="6" t="n">
        <v>-4539975</v>
      </c>
      <c r="N24" s="6" t="n">
        <v>-5436532</v>
      </c>
      <c r="P24" s="6" t="n">
        <v>-5969821</v>
      </c>
    </row>
    <row r="25">
      <c r="A25" s="4" t="inlineStr">
        <is>
          <t>Other income (expense) | ر.س</t>
        </is>
      </c>
      <c r="L25" s="6" t="n">
        <v>-1300258</v>
      </c>
      <c r="N25" s="6" t="n">
        <v>2091152</v>
      </c>
      <c r="P25" s="6" t="n">
        <v>323575</v>
      </c>
    </row>
    <row r="26">
      <c r="A26" s="4" t="inlineStr">
        <is>
          <t>Other (expense) income | ر.س</t>
        </is>
      </c>
      <c r="L26" s="6" t="n">
        <v>-5840233</v>
      </c>
      <c r="N26" s="6" t="n">
        <v>-3345380</v>
      </c>
      <c r="P26" s="6" t="n">
        <v>-5646246</v>
      </c>
    </row>
    <row r="27">
      <c r="A27" s="4" t="inlineStr">
        <is>
          <t>Income (loss) from continuing operations before income tax benefit | ر.س</t>
        </is>
      </c>
      <c r="L27" s="6" t="n">
        <v>1359278</v>
      </c>
      <c r="N27" s="6" t="n">
        <v>-19535179</v>
      </c>
      <c r="P27" s="6" t="n">
        <v>-27058267</v>
      </c>
    </row>
    <row r="28">
      <c r="A28" s="4" t="inlineStr">
        <is>
          <t>Zakat and income tax (expense) benefit | ر.س</t>
        </is>
      </c>
      <c r="J28" s="4" t="inlineStr">
        <is>
          <t>ر.س (1,836,865)</t>
        </is>
      </c>
      <c r="L28" s="6" t="n">
        <v>-1836865</v>
      </c>
      <c r="N28" s="6" t="n">
        <v>-6751156</v>
      </c>
      <c r="P28" s="6" t="n">
        <v>1824929</v>
      </c>
    </row>
    <row r="29">
      <c r="A29" s="4" t="inlineStr">
        <is>
          <t>Net income (loss) | ر.س</t>
        </is>
      </c>
      <c r="L29" s="4" t="inlineStr">
        <is>
          <t>ر.س (477,587)</t>
        </is>
      </c>
      <c r="N29" s="4" t="inlineStr">
        <is>
          <t>ر.س (26,286,335)</t>
        </is>
      </c>
      <c r="P29" s="4" t="inlineStr">
        <is>
          <t>ر.س (25,233,338)</t>
        </is>
      </c>
    </row>
  </sheetData>
  <mergeCells count="3">
    <mergeCell ref="A1:A2"/>
    <mergeCell ref="B1:I1"/>
    <mergeCell ref="K1:P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3" customWidth="1" min="6" max="6"/>
    <col width="21" customWidth="1" min="7" max="7"/>
    <col width="23" customWidth="1" min="8" max="8"/>
  </cols>
  <sheetData>
    <row r="1">
      <c r="A1" s="1" t="inlineStr">
        <is>
          <t>AMAK FINANCIAL STATEMENTS - Statements of Changes in Shareholders' Equity (Details) $ in Thousands</t>
        </is>
      </c>
      <c r="B1" s="2" t="inlineStr">
        <is>
          <t>3 Months Ended</t>
        </is>
      </c>
      <c r="C1" s="2" t="inlineStr">
        <is>
          <t>12 Months Ended</t>
        </is>
      </c>
    </row>
    <row r="2">
      <c r="B2" s="2" t="inlineStr">
        <is>
          <t>Mar. 31, 2019SAR (ر.س)</t>
        </is>
      </c>
      <c r="C2" s="2" t="inlineStr">
        <is>
          <t>Dec. 31, 2020USD ($)</t>
        </is>
      </c>
      <c r="D2" s="2" t="inlineStr">
        <is>
          <t>Dec. 31, 2020SAR (ر.س)</t>
        </is>
      </c>
      <c r="E2" s="2" t="inlineStr">
        <is>
          <t>Dec. 31, 2019USD ($)</t>
        </is>
      </c>
      <c r="F2" s="2" t="inlineStr">
        <is>
          <t>Dec. 31, 2019SAR (ر.س)</t>
        </is>
      </c>
      <c r="G2" s="2" t="inlineStr">
        <is>
          <t>Dec. 31, 2018USD ($)</t>
        </is>
      </c>
      <c r="H2" s="2" t="inlineStr">
        <is>
          <t>Dec. 31, 2018SAR (ر.س)</t>
        </is>
      </c>
    </row>
    <row r="3">
      <c r="A3" s="3" t="inlineStr">
        <is>
          <t>Increase (Decrease) in Stockholders' Equity [Roll Forward]</t>
        </is>
      </c>
    </row>
    <row r="4">
      <c r="A4" s="4" t="inlineStr">
        <is>
          <t>Balance | $</t>
        </is>
      </c>
      <c r="C4" s="5" t="n">
        <v>171443</v>
      </c>
      <c r="E4" s="5" t="n">
        <v>185161</v>
      </c>
      <c r="G4" s="5" t="n">
        <v>185011</v>
      </c>
    </row>
    <row r="5">
      <c r="A5" s="4" t="inlineStr">
        <is>
          <t>Issuance of share premium | $</t>
        </is>
      </c>
      <c r="C5" s="6" t="n">
        <v>0</v>
      </c>
      <c r="E5" s="6" t="n">
        <v>11</v>
      </c>
      <c r="G5" s="6" t="n">
        <v>284</v>
      </c>
    </row>
    <row r="6">
      <c r="A6" s="4" t="inlineStr">
        <is>
          <t>Net loss | $</t>
        </is>
      </c>
      <c r="C6" s="6" t="n">
        <v>31175</v>
      </c>
      <c r="E6" s="6" t="n">
        <v>-14974</v>
      </c>
      <c r="G6" s="6" t="n">
        <v>-2332</v>
      </c>
    </row>
    <row r="7">
      <c r="A7" s="4" t="inlineStr">
        <is>
          <t>Balance | $</t>
        </is>
      </c>
      <c r="C7" s="6" t="n">
        <v>204407</v>
      </c>
      <c r="E7" s="6" t="n">
        <v>171443</v>
      </c>
      <c r="G7" s="6" t="n">
        <v>185161</v>
      </c>
    </row>
    <row r="8">
      <c r="A8" s="4" t="inlineStr">
        <is>
          <t>Share Capital</t>
        </is>
      </c>
    </row>
    <row r="9">
      <c r="A9" s="3" t="inlineStr">
        <is>
          <t>Increase (Decrease) in Stockholders' Equity [Roll Forward]</t>
        </is>
      </c>
    </row>
    <row r="10">
      <c r="A10" s="4" t="inlineStr">
        <is>
          <t>Balance | $</t>
        </is>
      </c>
      <c r="C10" s="6" t="n">
        <v>2475</v>
      </c>
      <c r="E10" s="6" t="n">
        <v>2463</v>
      </c>
      <c r="G10" s="6" t="n">
        <v>2451</v>
      </c>
    </row>
    <row r="11">
      <c r="A11" s="4" t="inlineStr">
        <is>
          <t>Issuance of share premium | $</t>
        </is>
      </c>
      <c r="C11" s="6" t="n">
        <v>3</v>
      </c>
      <c r="E11" s="6" t="n">
        <v>11</v>
      </c>
      <c r="G11" s="6" t="n">
        <v>2</v>
      </c>
    </row>
    <row r="12">
      <c r="A12" s="4" t="inlineStr">
        <is>
          <t>Balance | $</t>
        </is>
      </c>
      <c r="C12" s="6" t="n">
        <v>2483</v>
      </c>
      <c r="E12" s="6" t="n">
        <v>2475</v>
      </c>
      <c r="G12" s="6" t="n">
        <v>2463</v>
      </c>
    </row>
    <row r="13">
      <c r="A13" s="4" t="inlineStr">
        <is>
          <t>Share Premium</t>
        </is>
      </c>
    </row>
    <row r="14">
      <c r="A14" s="3" t="inlineStr">
        <is>
          <t>Increase (Decrease) in Stockholders' Equity [Roll Forward]</t>
        </is>
      </c>
    </row>
    <row r="15">
      <c r="A15" s="4" t="inlineStr">
        <is>
          <t>Balance | $</t>
        </is>
      </c>
      <c r="C15" s="6" t="n">
        <v>59530</v>
      </c>
      <c r="E15" s="6" t="n">
        <v>58294</v>
      </c>
      <c r="G15" s="6" t="n">
        <v>56012</v>
      </c>
    </row>
    <row r="16">
      <c r="A16" s="4" t="inlineStr">
        <is>
          <t>Issuance of share premium | $</t>
        </is>
      </c>
      <c r="C16" s="6" t="n">
        <v>-3</v>
      </c>
      <c r="G16" s="6" t="n">
        <v>127</v>
      </c>
    </row>
    <row r="17">
      <c r="A17" s="4" t="inlineStr">
        <is>
          <t>Balance | $</t>
        </is>
      </c>
      <c r="C17" s="6" t="n">
        <v>61311</v>
      </c>
      <c r="E17" s="6" t="n">
        <v>59530</v>
      </c>
      <c r="G17" s="6" t="n">
        <v>58294</v>
      </c>
    </row>
    <row r="18">
      <c r="A18" s="4" t="inlineStr">
        <is>
          <t>Treasury Stock</t>
        </is>
      </c>
    </row>
    <row r="19">
      <c r="A19" s="3" t="inlineStr">
        <is>
          <t>Increase (Decrease) in Stockholders' Equity [Roll Forward]</t>
        </is>
      </c>
    </row>
    <row r="20">
      <c r="A20" s="4" t="inlineStr">
        <is>
          <t>Balance | $</t>
        </is>
      </c>
      <c r="C20" s="6" t="n">
        <v>0</v>
      </c>
      <c r="E20" s="6" t="n">
        <v>-8</v>
      </c>
      <c r="G20" s="6" t="n">
        <v>-196</v>
      </c>
    </row>
    <row r="21">
      <c r="A21" s="4" t="inlineStr">
        <is>
          <t>Issuance of share premium | $</t>
        </is>
      </c>
      <c r="G21" s="6" t="n">
        <v>155</v>
      </c>
    </row>
    <row r="22">
      <c r="A22" s="4" t="inlineStr">
        <is>
          <t>Balance | $</t>
        </is>
      </c>
      <c r="C22" s="6" t="n">
        <v>0</v>
      </c>
      <c r="E22" s="6" t="n">
        <v>0</v>
      </c>
      <c r="G22" s="6" t="n">
        <v>-8</v>
      </c>
    </row>
    <row r="23">
      <c r="A23" s="4" t="inlineStr">
        <is>
          <t>Retained Earnings (Accumulated Deficit)</t>
        </is>
      </c>
    </row>
    <row r="24">
      <c r="A24" s="3" t="inlineStr">
        <is>
          <t>Increase (Decrease) in Stockholders' Equity [Roll Forward]</t>
        </is>
      </c>
    </row>
    <row r="25">
      <c r="A25" s="4" t="inlineStr">
        <is>
          <t>Balance | $</t>
        </is>
      </c>
      <c r="C25" s="6" t="n">
        <v>109149</v>
      </c>
      <c r="E25" s="6" t="n">
        <v>124123</v>
      </c>
      <c r="G25" s="6" t="n">
        <v>126455</v>
      </c>
    </row>
    <row r="26">
      <c r="A26" s="4" t="inlineStr">
        <is>
          <t>Net loss | $</t>
        </is>
      </c>
      <c r="C26" s="6" t="n">
        <v>31175</v>
      </c>
      <c r="E26" s="6" t="n">
        <v>-14974</v>
      </c>
      <c r="G26" s="6" t="n">
        <v>-2332</v>
      </c>
    </row>
    <row r="27">
      <c r="A27" s="4" t="inlineStr">
        <is>
          <t>Balance | $</t>
        </is>
      </c>
      <c r="C27" s="5" t="n">
        <v>140324</v>
      </c>
      <c r="E27" s="5" t="n">
        <v>109149</v>
      </c>
      <c r="G27" s="5" t="n">
        <v>124123</v>
      </c>
    </row>
    <row r="28">
      <c r="A28" s="4" t="inlineStr">
        <is>
          <t>AMAK</t>
        </is>
      </c>
    </row>
    <row r="29">
      <c r="A29" s="3" t="inlineStr">
        <is>
          <t>Increase (Decrease) in Stockholders' Equity [Roll Forward]</t>
        </is>
      </c>
    </row>
    <row r="30">
      <c r="A30" s="4" t="inlineStr">
        <is>
          <t>Balance</t>
        </is>
      </c>
      <c r="B30" s="4" t="inlineStr">
        <is>
          <t>ر.س 606,966,559</t>
        </is>
      </c>
      <c r="D30" s="4" t="inlineStr">
        <is>
          <t>ر.س 505,966,874</t>
        </is>
      </c>
      <c r="F30" s="4" t="inlineStr">
        <is>
          <t>ر.س 606,966,559</t>
        </is>
      </c>
      <c r="H30" s="4" t="inlineStr">
        <is>
          <t>ر.س 629,746,317</t>
        </is>
      </c>
    </row>
    <row r="31">
      <c r="A31" s="4" t="inlineStr">
        <is>
          <t>Issuance of share premium</t>
        </is>
      </c>
      <c r="H31" s="6" t="n">
        <v>2453580</v>
      </c>
    </row>
    <row r="32">
      <c r="A32" s="4" t="inlineStr">
        <is>
          <t>Conversion of share premium to share capital</t>
        </is>
      </c>
      <c r="H32" s="6" t="n">
        <v>0</v>
      </c>
    </row>
    <row r="33">
      <c r="A33" s="4" t="inlineStr">
        <is>
          <t>Share repurchase</t>
        </is>
      </c>
      <c r="B33" s="6" t="n">
        <v>-74713000</v>
      </c>
      <c r="D33" s="6" t="n">
        <v>-57095550</v>
      </c>
      <c r="F33" s="6" t="n">
        <v>-74713350</v>
      </c>
    </row>
    <row r="34">
      <c r="A34" s="4" t="inlineStr">
        <is>
          <t>Net loss</t>
        </is>
      </c>
      <c r="D34" s="6" t="n">
        <v>-477587</v>
      </c>
      <c r="F34" s="6" t="n">
        <v>-26286335</v>
      </c>
      <c r="H34" s="6" t="n">
        <v>-25233338</v>
      </c>
    </row>
    <row r="35">
      <c r="A35" s="4" t="inlineStr">
        <is>
          <t>Balance</t>
        </is>
      </c>
      <c r="D35" s="6" t="n">
        <v>448393737</v>
      </c>
      <c r="F35" s="6" t="n">
        <v>505966874</v>
      </c>
      <c r="H35" s="6" t="n">
        <v>606966559</v>
      </c>
    </row>
    <row r="36">
      <c r="A36" s="4" t="inlineStr">
        <is>
          <t>AMAK | Share Capital</t>
        </is>
      </c>
    </row>
    <row r="37">
      <c r="A37" s="3" t="inlineStr">
        <is>
          <t>Increase (Decrease) in Stockholders' Equity [Roll Forward]</t>
        </is>
      </c>
    </row>
    <row r="38">
      <c r="A38" s="4" t="inlineStr">
        <is>
          <t>Balance</t>
        </is>
      </c>
      <c r="B38" s="6" t="n">
        <v>820000000</v>
      </c>
      <c r="D38" s="6" t="n">
        <v>820000000</v>
      </c>
      <c r="F38" s="6" t="n">
        <v>820000000</v>
      </c>
      <c r="H38" s="6" t="n">
        <v>780000000</v>
      </c>
    </row>
    <row r="39">
      <c r="A39" s="4" t="inlineStr">
        <is>
          <t>Conversion of share premium to share capital</t>
        </is>
      </c>
      <c r="H39" s="6" t="n">
        <v>40000000</v>
      </c>
    </row>
    <row r="40">
      <c r="A40" s="4" t="inlineStr">
        <is>
          <t>Balance</t>
        </is>
      </c>
      <c r="D40" s="6" t="n">
        <v>820000000</v>
      </c>
      <c r="F40" s="6" t="n">
        <v>820000000</v>
      </c>
      <c r="H40" s="6" t="n">
        <v>820000000</v>
      </c>
    </row>
    <row r="41">
      <c r="A41" s="4" t="inlineStr">
        <is>
          <t>AMAK | Share Premium</t>
        </is>
      </c>
    </row>
    <row r="42">
      <c r="A42" s="3" t="inlineStr">
        <is>
          <t>Increase (Decrease) in Stockholders' Equity [Roll Forward]</t>
        </is>
      </c>
    </row>
    <row r="43">
      <c r="A43" s="4" t="inlineStr">
        <is>
          <t>Balance</t>
        </is>
      </c>
      <c r="B43" s="6" t="n">
        <v>0</v>
      </c>
      <c r="D43" s="6" t="n">
        <v>0</v>
      </c>
      <c r="F43" s="6" t="n">
        <v>0</v>
      </c>
      <c r="H43" s="6" t="n">
        <v>37546420</v>
      </c>
    </row>
    <row r="44">
      <c r="A44" s="4" t="inlineStr">
        <is>
          <t>Issuance of share premium</t>
        </is>
      </c>
      <c r="H44" s="6" t="n">
        <v>2453580</v>
      </c>
    </row>
    <row r="45">
      <c r="A45" s="4" t="inlineStr">
        <is>
          <t>Conversion of share premium to share capital</t>
        </is>
      </c>
      <c r="H45" s="6" t="n">
        <v>-40000000</v>
      </c>
    </row>
    <row r="46">
      <c r="A46" s="4" t="inlineStr">
        <is>
          <t>Balance</t>
        </is>
      </c>
      <c r="D46" s="6" t="n">
        <v>0</v>
      </c>
      <c r="F46" s="6" t="n">
        <v>0</v>
      </c>
      <c r="H46" s="6" t="n">
        <v>0</v>
      </c>
    </row>
    <row r="47">
      <c r="A47" s="4" t="inlineStr">
        <is>
          <t>AMAK | Treasury Stock</t>
        </is>
      </c>
    </row>
    <row r="48">
      <c r="A48" s="3" t="inlineStr">
        <is>
          <t>Increase (Decrease) in Stockholders' Equity [Roll Forward]</t>
        </is>
      </c>
    </row>
    <row r="49">
      <c r="A49" s="4" t="inlineStr">
        <is>
          <t>Balance</t>
        </is>
      </c>
      <c r="B49" s="6" t="n">
        <v>0</v>
      </c>
      <c r="D49" s="6" t="n">
        <v>-74713350</v>
      </c>
      <c r="F49" s="6" t="n">
        <v>0</v>
      </c>
      <c r="H49" s="6" t="n">
        <v>0</v>
      </c>
    </row>
    <row r="50">
      <c r="A50" s="4" t="inlineStr">
        <is>
          <t>Share repurchase</t>
        </is>
      </c>
      <c r="D50" s="6" t="n">
        <v>-57095550</v>
      </c>
      <c r="F50" s="6" t="n">
        <v>-74713350</v>
      </c>
    </row>
    <row r="51">
      <c r="A51" s="4" t="inlineStr">
        <is>
          <t>Balance</t>
        </is>
      </c>
      <c r="D51" s="6" t="n">
        <v>-131808900</v>
      </c>
      <c r="F51" s="6" t="n">
        <v>-74713350</v>
      </c>
      <c r="H51" s="6" t="n">
        <v>0</v>
      </c>
    </row>
    <row r="52">
      <c r="A52" s="4" t="inlineStr">
        <is>
          <t>AMAK | Retained Earnings (Accumulated Deficit)</t>
        </is>
      </c>
    </row>
    <row r="53">
      <c r="A53" s="3" t="inlineStr">
        <is>
          <t>Increase (Decrease) in Stockholders' Equity [Roll Forward]</t>
        </is>
      </c>
    </row>
    <row r="54">
      <c r="A54" s="4" t="inlineStr">
        <is>
          <t>Balance</t>
        </is>
      </c>
      <c r="B54" s="4" t="inlineStr">
        <is>
          <t>ر.س (213,033,441)</t>
        </is>
      </c>
      <c r="D54" s="6" t="n">
        <v>-239319776</v>
      </c>
      <c r="F54" s="6" t="n">
        <v>-213033441</v>
      </c>
      <c r="H54" s="6" t="n">
        <v>-187800103</v>
      </c>
    </row>
    <row r="55">
      <c r="A55" s="4" t="inlineStr">
        <is>
          <t>Net loss</t>
        </is>
      </c>
      <c r="D55" s="6" t="n">
        <v>-477587</v>
      </c>
      <c r="F55" s="6" t="n">
        <v>-26286335</v>
      </c>
      <c r="H55" s="6" t="n">
        <v>-25233338</v>
      </c>
    </row>
    <row r="56">
      <c r="A56" s="4" t="inlineStr">
        <is>
          <t>Balance</t>
        </is>
      </c>
      <c r="D56" s="4" t="inlineStr">
        <is>
          <t>ر.س (239,797,363)</t>
        </is>
      </c>
      <c r="F56" s="4" t="inlineStr">
        <is>
          <t>ر.س (239,319,776)</t>
        </is>
      </c>
      <c r="H56" s="4" t="inlineStr">
        <is>
          <t>ر.س (213,033,441)</t>
        </is>
      </c>
    </row>
  </sheetData>
  <mergeCells count="2">
    <mergeCell ref="A1:A2"/>
    <mergeCell ref="C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3" customWidth="1" min="11" max="11"/>
    <col width="21" customWidth="1" min="12" max="12"/>
    <col width="23" customWidth="1" min="13" max="13"/>
    <col width="21" customWidth="1" min="14" max="14"/>
    <col width="23" customWidth="1" min="15" max="15"/>
  </cols>
  <sheetData>
    <row r="1">
      <c r="A1" s="1" t="inlineStr">
        <is>
          <t>AMAK FINANCIAL STATEMENTS - Statements of Cash Flow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20SAR (ر.س)</t>
        </is>
      </c>
      <c r="L2" s="2" t="inlineStr">
        <is>
          <t>Dec. 31, 2019USD ($)</t>
        </is>
      </c>
      <c r="M2" s="2" t="inlineStr">
        <is>
          <t>Dec. 31, 2019SAR (ر.س)</t>
        </is>
      </c>
      <c r="N2" s="2" t="inlineStr">
        <is>
          <t>Dec. 31, 2018USD ($)</t>
        </is>
      </c>
      <c r="O2" s="2" t="inlineStr">
        <is>
          <t>Dec. 31, 2018SAR (ر.س)</t>
        </is>
      </c>
    </row>
    <row r="3">
      <c r="A3" s="3" t="inlineStr">
        <is>
          <t>Net Cash Provided by (Used in) Operating Activities [Abstract]</t>
        </is>
      </c>
    </row>
    <row r="4">
      <c r="A4" s="4" t="inlineStr">
        <is>
          <t>Net Income (Loss) | $</t>
        </is>
      </c>
      <c r="B4" s="5" t="n">
        <v>-116</v>
      </c>
      <c r="C4" s="5" t="n">
        <v>22432</v>
      </c>
      <c r="D4" s="5" t="n">
        <v>-1861</v>
      </c>
      <c r="E4" s="5" t="n">
        <v>10720</v>
      </c>
      <c r="F4" s="5" t="n">
        <v>-19710</v>
      </c>
      <c r="G4" s="5" t="n">
        <v>581</v>
      </c>
      <c r="H4" s="5" t="n">
        <v>2404</v>
      </c>
      <c r="I4" s="5" t="n">
        <v>1751</v>
      </c>
      <c r="J4" s="5" t="n">
        <v>31175</v>
      </c>
      <c r="L4" s="5" t="n">
        <v>-14974</v>
      </c>
      <c r="N4" s="5" t="n">
        <v>-2332</v>
      </c>
    </row>
    <row r="5">
      <c r="A5" s="3" t="inlineStr">
        <is>
          <t>Adjustments to reconcile net loss to net cash provided by (used in) operating activities:</t>
        </is>
      </c>
    </row>
    <row r="6">
      <c r="A6" s="4" t="inlineStr">
        <is>
          <t>Amortization of deferred finance costs | $</t>
        </is>
      </c>
      <c r="J6" s="6" t="n">
        <v>181</v>
      </c>
      <c r="L6" s="6" t="n">
        <v>181</v>
      </c>
      <c r="N6" s="6" t="n">
        <v>261</v>
      </c>
    </row>
    <row r="7">
      <c r="A7" s="4" t="inlineStr">
        <is>
          <t>Deferred Income Taxes | $</t>
        </is>
      </c>
      <c r="J7" s="6" t="n">
        <v>14553</v>
      </c>
      <c r="L7" s="6" t="n">
        <v>-2993</v>
      </c>
      <c r="N7" s="6" t="n">
        <v>-1377</v>
      </c>
    </row>
    <row r="8">
      <c r="A8" s="3" t="inlineStr">
        <is>
          <t>Changes in operating assets and liabilities:</t>
        </is>
      </c>
    </row>
    <row r="9">
      <c r="A9" s="4" t="inlineStr">
        <is>
          <t>Accounts receivable | $</t>
        </is>
      </c>
      <c r="J9" s="6" t="n">
        <v>1018</v>
      </c>
      <c r="L9" s="6" t="n">
        <v>816</v>
      </c>
      <c r="N9" s="6" t="n">
        <v>-1485</v>
      </c>
    </row>
    <row r="10">
      <c r="A10" s="4" t="inlineStr">
        <is>
          <t>Inventories | $</t>
        </is>
      </c>
      <c r="J10" s="6" t="n">
        <v>680</v>
      </c>
      <c r="L10" s="6" t="n">
        <v>2914</v>
      </c>
      <c r="N10" s="6" t="n">
        <v>1911</v>
      </c>
    </row>
    <row r="11">
      <c r="A11" s="4" t="inlineStr">
        <is>
          <t>Accounts payable and accrued liabilities | $</t>
        </is>
      </c>
      <c r="J11" s="6" t="n">
        <v>831</v>
      </c>
      <c r="L11" s="6" t="n">
        <v>-4944</v>
      </c>
      <c r="N11" s="6" t="n">
        <v>2202</v>
      </c>
    </row>
    <row r="12">
      <c r="A12" s="4" t="inlineStr">
        <is>
          <t>Net Cash Provided by Operating Activities | $</t>
        </is>
      </c>
      <c r="J12" s="6" t="n">
        <v>25565</v>
      </c>
      <c r="L12" s="6" t="n">
        <v>25121</v>
      </c>
      <c r="N12" s="6" t="n">
        <v>19895</v>
      </c>
    </row>
    <row r="13">
      <c r="A13" s="3" t="inlineStr">
        <is>
          <t>Cash flows from investing activities:</t>
        </is>
      </c>
    </row>
    <row r="14">
      <c r="A14" s="4" t="inlineStr">
        <is>
          <t>Additions to property and equipment | $</t>
        </is>
      </c>
      <c r="J14" s="6" t="n">
        <v>-13351</v>
      </c>
      <c r="L14" s="6" t="n">
        <v>-10079</v>
      </c>
      <c r="N14" s="6" t="n">
        <v>-25285</v>
      </c>
    </row>
    <row r="15">
      <c r="A15" s="3" t="inlineStr">
        <is>
          <t>Net Cash Provided by (Used in) Financing Activities [Abstract]</t>
        </is>
      </c>
    </row>
    <row r="16">
      <c r="A16" s="4" t="inlineStr">
        <is>
          <t>Borrowings from long-term debt | $</t>
        </is>
      </c>
      <c r="J16" s="6" t="n">
        <v>20000</v>
      </c>
      <c r="L16" s="6" t="n">
        <v>2000</v>
      </c>
      <c r="N16" s="6" t="n">
        <v>18177</v>
      </c>
    </row>
    <row r="17">
      <c r="A17" s="4" t="inlineStr">
        <is>
          <t>Payments on long-term debt | $</t>
        </is>
      </c>
      <c r="J17" s="6" t="n">
        <v>-57375</v>
      </c>
      <c r="L17" s="6" t="n">
        <v>-21375</v>
      </c>
      <c r="N17" s="6" t="n">
        <v>-15354</v>
      </c>
    </row>
    <row r="18">
      <c r="A18" s="4" t="inlineStr">
        <is>
          <t>Net Cash (Used in) Provided by Financing Activities | $</t>
        </is>
      </c>
      <c r="J18" s="6" t="n">
        <v>-31375</v>
      </c>
      <c r="L18" s="6" t="n">
        <v>-19680</v>
      </c>
      <c r="N18" s="6" t="n">
        <v>3683</v>
      </c>
    </row>
    <row r="19">
      <c r="A19" s="4" t="inlineStr">
        <is>
          <t>NET INCREASE (DECREASE) IN CASH AND CASH EQUIVALENTS | $</t>
        </is>
      </c>
      <c r="J19" s="6" t="n">
        <v>49519</v>
      </c>
      <c r="L19" s="6" t="n">
        <v>-590</v>
      </c>
      <c r="N19" s="6" t="n">
        <v>3707</v>
      </c>
    </row>
    <row r="20">
      <c r="A20" s="4" t="inlineStr">
        <is>
          <t>CASH AND CASH EQUIVALENTS AT BEGINNING OF YEAR | $</t>
        </is>
      </c>
      <c r="E20" s="5" t="n">
        <v>6145</v>
      </c>
      <c r="I20" s="5" t="n">
        <v>6735</v>
      </c>
      <c r="J20" s="6" t="n">
        <v>6145</v>
      </c>
      <c r="L20" s="6" t="n">
        <v>6735</v>
      </c>
      <c r="N20" s="6" t="n">
        <v>3028</v>
      </c>
    </row>
    <row r="21">
      <c r="A21" s="4" t="inlineStr">
        <is>
          <t>CASH AND CASH EQUIVALENTS AT END OF YEAR | $</t>
        </is>
      </c>
      <c r="B21" s="5" t="n">
        <v>55664</v>
      </c>
      <c r="F21" s="5" t="n">
        <v>6145</v>
      </c>
      <c r="J21" s="6" t="n">
        <v>55664</v>
      </c>
      <c r="L21" s="6" t="n">
        <v>6145</v>
      </c>
      <c r="N21" s="6" t="n">
        <v>6735</v>
      </c>
    </row>
    <row r="22">
      <c r="A22" s="3" t="inlineStr">
        <is>
          <t>Supplemental cash flow information</t>
        </is>
      </c>
    </row>
    <row r="23">
      <c r="A23" s="4" t="inlineStr">
        <is>
          <t>Cash paid for interest | $</t>
        </is>
      </c>
      <c r="J23" s="6" t="n">
        <v>2266</v>
      </c>
      <c r="L23" s="6" t="n">
        <v>4731</v>
      </c>
      <c r="N23" s="6" t="n">
        <v>4560</v>
      </c>
    </row>
    <row r="24">
      <c r="A24" s="4" t="inlineStr">
        <is>
          <t>Cash paid for Zakat and income tax | $</t>
        </is>
      </c>
      <c r="J24" s="5" t="n">
        <v>-11069</v>
      </c>
      <c r="L24" s="5" t="n">
        <v>53</v>
      </c>
      <c r="N24" s="5" t="n">
        <v>-4182</v>
      </c>
    </row>
    <row r="25">
      <c r="A25" s="4" t="inlineStr">
        <is>
          <t>AMAK</t>
        </is>
      </c>
    </row>
    <row r="26">
      <c r="A26" s="3" t="inlineStr">
        <is>
          <t>Net Cash Provided by (Used in) Operating Activities [Abstract]</t>
        </is>
      </c>
    </row>
    <row r="27">
      <c r="A27" s="4" t="inlineStr">
        <is>
          <t>Net Income (Loss)</t>
        </is>
      </c>
      <c r="K27" s="4" t="inlineStr">
        <is>
          <t>ر.س (477,587)</t>
        </is>
      </c>
      <c r="M27" s="4" t="inlineStr">
        <is>
          <t>ر.س (26,286,335)</t>
        </is>
      </c>
      <c r="O27" s="4" t="inlineStr">
        <is>
          <t>ر.س (25,233,338)</t>
        </is>
      </c>
    </row>
    <row r="28">
      <c r="A28" s="3" t="inlineStr">
        <is>
          <t>Adjustments to reconcile net loss to net cash provided by (used in) operating activities:</t>
        </is>
      </c>
    </row>
    <row r="29">
      <c r="A29" s="4" t="inlineStr">
        <is>
          <t>Depreciation and amortization</t>
        </is>
      </c>
      <c r="K29" s="6" t="n">
        <v>77148251</v>
      </c>
      <c r="M29" s="6" t="n">
        <v>113949259</v>
      </c>
      <c r="O29" s="6" t="n">
        <v>125507864</v>
      </c>
    </row>
    <row r="30">
      <c r="A30" s="4" t="inlineStr">
        <is>
          <t>Accretion of deferred mine closure costs</t>
        </is>
      </c>
      <c r="K30" s="6" t="n">
        <v>405558</v>
      </c>
      <c r="M30" s="6" t="n">
        <v>562211</v>
      </c>
      <c r="O30" s="6" t="n">
        <v>543198</v>
      </c>
    </row>
    <row r="31">
      <c r="A31" s="4" t="inlineStr">
        <is>
          <t>Amortization of deferred finance costs</t>
        </is>
      </c>
      <c r="K31" s="6" t="n">
        <v>1193100</v>
      </c>
      <c r="M31" s="6" t="n">
        <v>1675135</v>
      </c>
      <c r="O31" s="6" t="n">
        <v>2175902</v>
      </c>
    </row>
    <row r="32">
      <c r="A32" s="4" t="inlineStr">
        <is>
          <t>Deferred Income Taxes</t>
        </is>
      </c>
      <c r="K32" s="6" t="n">
        <v>-4217658</v>
      </c>
      <c r="M32" s="6" t="n">
        <v>424873</v>
      </c>
      <c r="O32" s="6" t="n">
        <v>-7224929</v>
      </c>
    </row>
    <row r="33">
      <c r="A33" s="4" t="inlineStr">
        <is>
          <t>Forfeiture of non-refundable deposit</t>
        </is>
      </c>
      <c r="K33" s="6" t="n">
        <v>1429670</v>
      </c>
      <c r="M33" s="6" t="n">
        <v>0</v>
      </c>
      <c r="O33" s="6" t="n">
        <v>0</v>
      </c>
    </row>
    <row r="34">
      <c r="A34" s="3" t="inlineStr">
        <is>
          <t>Changes in operating assets and liabilities:</t>
        </is>
      </c>
    </row>
    <row r="35">
      <c r="A35" s="4" t="inlineStr">
        <is>
          <t>Accounts receivable</t>
        </is>
      </c>
      <c r="K35" s="6" t="n">
        <v>20954547</v>
      </c>
      <c r="M35" s="6" t="n">
        <v>-13408437</v>
      </c>
      <c r="O35" s="6" t="n">
        <v>-8021219</v>
      </c>
    </row>
    <row r="36">
      <c r="A36" s="4" t="inlineStr">
        <is>
          <t>Inventories</t>
        </is>
      </c>
      <c r="K36" s="6" t="n">
        <v>-9740484</v>
      </c>
      <c r="M36" s="6" t="n">
        <v>10593780</v>
      </c>
      <c r="O36" s="6" t="n">
        <v>-18644188</v>
      </c>
    </row>
    <row r="37">
      <c r="A37" s="4" t="inlineStr">
        <is>
          <t>Advances to contractors and other</t>
        </is>
      </c>
      <c r="K37" s="6" t="n">
        <v>29402704</v>
      </c>
      <c r="M37" s="6" t="n">
        <v>-30884252</v>
      </c>
      <c r="O37" s="6" t="n">
        <v>563016</v>
      </c>
    </row>
    <row r="38">
      <c r="A38" s="4" t="inlineStr">
        <is>
          <t>Accounts payable and accrued liabilities</t>
        </is>
      </c>
      <c r="K38" s="6" t="n">
        <v>-1919339</v>
      </c>
      <c r="M38" s="6" t="n">
        <v>11661674</v>
      </c>
      <c r="O38" s="6" t="n">
        <v>6084327</v>
      </c>
    </row>
    <row r="39">
      <c r="A39" s="4" t="inlineStr">
        <is>
          <t>Zakat and income tax liability</t>
        </is>
      </c>
      <c r="K39" s="6" t="n">
        <v>4034655</v>
      </c>
      <c r="M39" s="6" t="n">
        <v>5532026</v>
      </c>
      <c r="O39" s="6" t="n">
        <v>1883327</v>
      </c>
    </row>
    <row r="40">
      <c r="A40" s="4" t="inlineStr">
        <is>
          <t>End-of-service indemnities</t>
        </is>
      </c>
      <c r="K40" s="6" t="n">
        <v>1149029</v>
      </c>
      <c r="M40" s="6" t="n">
        <v>1231003</v>
      </c>
      <c r="O40" s="6" t="n">
        <v>1131360</v>
      </c>
    </row>
    <row r="41">
      <c r="A41" s="4" t="inlineStr">
        <is>
          <t>Net Cash Provided by Operating Activities</t>
        </is>
      </c>
      <c r="K41" s="6" t="n">
        <v>119362446</v>
      </c>
      <c r="M41" s="6" t="n">
        <v>75050937</v>
      </c>
      <c r="O41" s="6" t="n">
        <v>78765320</v>
      </c>
    </row>
    <row r="42">
      <c r="A42" s="3" t="inlineStr">
        <is>
          <t>Cash flows from investing activities:</t>
        </is>
      </c>
    </row>
    <row r="43">
      <c r="A43" s="4" t="inlineStr">
        <is>
          <t>Additions to property and equipment</t>
        </is>
      </c>
      <c r="K43" s="6" t="n">
        <v>-126838330</v>
      </c>
      <c r="M43" s="6" t="n">
        <v>-48246282</v>
      </c>
      <c r="O43" s="6" t="n">
        <v>-28945309</v>
      </c>
    </row>
    <row r="44">
      <c r="A44" s="3" t="inlineStr">
        <is>
          <t>Net Cash Provided by (Used in) Financing Activities [Abstract]</t>
        </is>
      </c>
    </row>
    <row r="45">
      <c r="A45" s="4" t="inlineStr">
        <is>
          <t>Issuance of share capital and premium</t>
        </is>
      </c>
      <c r="K45" s="6" t="n">
        <v>0</v>
      </c>
      <c r="M45" s="6" t="n">
        <v>0</v>
      </c>
      <c r="O45" s="6" t="n">
        <v>2453580</v>
      </c>
    </row>
    <row r="46">
      <c r="A46" s="4" t="inlineStr">
        <is>
          <t>Payments on capital lease obligations</t>
        </is>
      </c>
      <c r="K46" s="6" t="n">
        <v>-1714305</v>
      </c>
      <c r="M46" s="6" t="n">
        <v>-1059694</v>
      </c>
      <c r="O46" s="6" t="n">
        <v>-72788</v>
      </c>
    </row>
    <row r="47">
      <c r="A47" s="4" t="inlineStr">
        <is>
          <t>Repurchase of treasury stock</t>
        </is>
      </c>
      <c r="K47" s="6" t="n">
        <v>-55665879</v>
      </c>
      <c r="M47" s="6" t="n">
        <v>-22151322</v>
      </c>
      <c r="O47" s="6" t="n">
        <v>0</v>
      </c>
    </row>
    <row r="48">
      <c r="A48" s="4" t="inlineStr">
        <is>
          <t>Borrowings from long-term debt</t>
        </is>
      </c>
      <c r="K48" s="6" t="n">
        <v>50000000</v>
      </c>
      <c r="M48" s="6" t="n">
        <v>50000000</v>
      </c>
      <c r="O48" s="6" t="n">
        <v>0</v>
      </c>
    </row>
    <row r="49">
      <c r="A49" s="4" t="inlineStr">
        <is>
          <t>Payments on long-term debt</t>
        </is>
      </c>
      <c r="K49" s="6" t="n">
        <v>0</v>
      </c>
      <c r="M49" s="6" t="n">
        <v>-30000000</v>
      </c>
      <c r="O49" s="6" t="n">
        <v>0</v>
      </c>
    </row>
    <row r="50">
      <c r="A50" s="4" t="inlineStr">
        <is>
          <t>Net advances to shareholders</t>
        </is>
      </c>
      <c r="K50" s="6" t="n">
        <v>0</v>
      </c>
      <c r="M50" s="6" t="n">
        <v>-2859341</v>
      </c>
      <c r="O50" s="6" t="n">
        <v>-53015844</v>
      </c>
    </row>
    <row r="51">
      <c r="A51" s="4" t="inlineStr">
        <is>
          <t>Net Cash (Used in) Provided by Financing Activities</t>
        </is>
      </c>
      <c r="K51" s="6" t="n">
        <v>-7380184</v>
      </c>
      <c r="M51" s="6" t="n">
        <v>-6070357</v>
      </c>
      <c r="O51" s="6" t="n">
        <v>-50635052</v>
      </c>
    </row>
    <row r="52">
      <c r="A52" s="4" t="inlineStr">
        <is>
          <t>NET INCREASE (DECREASE) IN CASH AND CASH EQUIVALENTS</t>
        </is>
      </c>
      <c r="K52" s="6" t="n">
        <v>-14856068</v>
      </c>
      <c r="M52" s="6" t="n">
        <v>20734298</v>
      </c>
      <c r="O52" s="6" t="n">
        <v>-815041</v>
      </c>
    </row>
    <row r="53">
      <c r="A53" s="4" t="inlineStr">
        <is>
          <t>CASH AND CASH EQUIVALENTS AT BEGINNING OF YEAR</t>
        </is>
      </c>
      <c r="K53" s="6" t="n">
        <v>52244794</v>
      </c>
      <c r="M53" s="6" t="n">
        <v>31510496</v>
      </c>
      <c r="O53" s="6" t="n">
        <v>32325537</v>
      </c>
    </row>
    <row r="54">
      <c r="A54" s="4" t="inlineStr">
        <is>
          <t>CASH AND CASH EQUIVALENTS AT END OF YEAR</t>
        </is>
      </c>
      <c r="K54" s="6" t="n">
        <v>37388726</v>
      </c>
      <c r="M54" s="6" t="n">
        <v>52244794</v>
      </c>
      <c r="O54" s="6" t="n">
        <v>31510496</v>
      </c>
    </row>
    <row r="55">
      <c r="A55" s="3" t="inlineStr">
        <is>
          <t>Supplemental cash flow information</t>
        </is>
      </c>
    </row>
    <row r="56">
      <c r="A56" s="4" t="inlineStr">
        <is>
          <t>Cash paid for interest</t>
        </is>
      </c>
      <c r="K56" s="6" t="n">
        <v>3346875</v>
      </c>
      <c r="M56" s="6" t="n">
        <v>4428545</v>
      </c>
      <c r="O56" s="6" t="n">
        <v>3927778</v>
      </c>
    </row>
    <row r="57">
      <c r="A57" s="4" t="inlineStr">
        <is>
          <t>Cash paid for Zakat and income tax</t>
        </is>
      </c>
      <c r="K57" s="6" t="n">
        <v>2019868</v>
      </c>
      <c r="M57" s="6" t="n">
        <v>6086073</v>
      </c>
      <c r="O57" s="6" t="n">
        <v>3212813</v>
      </c>
    </row>
    <row r="58">
      <c r="A58" s="3" t="inlineStr">
        <is>
          <t>Supplemental disclosure of non-cash items</t>
        </is>
      </c>
    </row>
    <row r="59">
      <c r="A59" s="4" t="inlineStr">
        <is>
          <t>Assets acquired through capital lease obligations</t>
        </is>
      </c>
      <c r="K59" s="6" t="n">
        <v>0</v>
      </c>
      <c r="M59" s="6" t="n">
        <v>7933140</v>
      </c>
      <c r="O59" s="6" t="n">
        <v>625805</v>
      </c>
    </row>
    <row r="60">
      <c r="A60" s="4" t="inlineStr">
        <is>
          <t>Advances to shareholders applied to treasury stock purchase</t>
        </is>
      </c>
      <c r="K60" s="4" t="inlineStr">
        <is>
          <t>ر.س 1,429,671</t>
        </is>
      </c>
      <c r="M60" s="4" t="inlineStr">
        <is>
          <t>ر.س 52,562,028</t>
        </is>
      </c>
      <c r="O60" s="4" t="inlineStr">
        <is>
          <t>ر.س 0</t>
        </is>
      </c>
    </row>
  </sheetData>
  <mergeCells count="3">
    <mergeCell ref="A1:A2"/>
    <mergeCell ref="B1:I1"/>
    <mergeCell ref="J1:O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V45"/>
  <sheetViews>
    <sheetView workbookViewId="0">
      <selection activeCell="A1" sqref="A1"/>
    </sheetView>
  </sheetViews>
  <sheetFormatPr baseColWidth="8" defaultRowHeight="15"/>
  <cols>
    <col width="80" customWidth="1" min="1" max="1"/>
    <col width="29" customWidth="1" min="2" max="2"/>
    <col width="23" customWidth="1" min="3" max="3"/>
    <col width="23" customWidth="1" min="4" max="4"/>
    <col width="21" customWidth="1" min="5" max="5"/>
    <col width="23" customWidth="1" min="6" max="6"/>
    <col width="23" customWidth="1" min="7" max="7"/>
    <col width="21" customWidth="1" min="8" max="8"/>
    <col width="25" customWidth="1" min="9" max="9"/>
    <col width="23" customWidth="1" min="10" max="10"/>
    <col width="21" customWidth="1" min="11" max="11"/>
    <col width="29" customWidth="1" min="12" max="12"/>
    <col width="14" customWidth="1" min="13" max="13"/>
    <col width="29" customWidth="1" min="14" max="14"/>
    <col width="29" customWidth="1" min="15" max="15"/>
    <col width="29" customWidth="1" min="16" max="16"/>
    <col width="41" customWidth="1" min="17" max="17"/>
    <col width="29" customWidth="1" min="18" max="18"/>
    <col width="41" customWidth="1" min="19" max="19"/>
    <col width="41" customWidth="1" min="20" max="20"/>
    <col width="32" customWidth="1" min="21" max="21"/>
    <col width="41" customWidth="1" min="22" max="22"/>
  </cols>
  <sheetData>
    <row r="1">
      <c r="A1" s="1" t="inlineStr">
        <is>
          <t>AMAK Organization and Business - Narrative (Details) ر.س / shares in Units, $ in Millions</t>
        </is>
      </c>
      <c r="B1" s="2" t="inlineStr">
        <is>
          <t>Aug. 10, 2020SAR (ر.س)shares</t>
        </is>
      </c>
      <c r="C1" s="2" t="inlineStr">
        <is>
          <t>Apr. 01, 2020SAR (ر.س)</t>
        </is>
      </c>
      <c r="D1" s="2" t="inlineStr">
        <is>
          <t>Mar. 26, 2020SAR (ر.س)</t>
        </is>
      </c>
      <c r="E1" s="2" t="inlineStr">
        <is>
          <t>Mar. 26, 2020USD ($)</t>
        </is>
      </c>
      <c r="F1" s="2" t="inlineStr">
        <is>
          <t>Oct. 02, 2019SAR (ر.س)</t>
        </is>
      </c>
      <c r="G1" s="2" t="inlineStr">
        <is>
          <t>Sep. 22, 2019SAR (ر.س)</t>
        </is>
      </c>
      <c r="H1" s="2" t="inlineStr">
        <is>
          <t>Sep. 22, 2019USD ($)</t>
        </is>
      </c>
      <c r="I1" s="2" t="inlineStr">
        <is>
          <t>May 22, 1993SAR (ر.س)km²</t>
        </is>
      </c>
      <c r="J1" s="2" t="inlineStr">
        <is>
          <t>Sep. 30, 2020SAR (ر.س)</t>
        </is>
      </c>
      <c r="K1" s="2" t="inlineStr">
        <is>
          <t>Sep. 30, 2020USD ($)</t>
        </is>
      </c>
      <c r="L1" s="2" t="inlineStr">
        <is>
          <t>Mar. 31, 2019SAR (ر.س)shares</t>
        </is>
      </c>
      <c r="M1" s="2" t="inlineStr">
        <is>
          <t>Sep. 28, 2020</t>
        </is>
      </c>
      <c r="N1" s="2" t="inlineStr">
        <is>
          <t>Dec. 31, 2020SAR (ر.س)shares</t>
        </is>
      </c>
      <c r="O1" s="2" t="inlineStr">
        <is>
          <t>Dec. 31, 2019SAR (ر.س)shares</t>
        </is>
      </c>
      <c r="P1" s="2" t="inlineStr">
        <is>
          <t>Dec. 31, 2018SAR (ر.س)shares</t>
        </is>
      </c>
      <c r="Q1" s="2" t="inlineStr">
        <is>
          <t>Dec. 31, 2016SAR (ر.س)ر.س / sharesshares</t>
        </is>
      </c>
      <c r="R1" s="2" t="inlineStr">
        <is>
          <t>Dec. 31, 2015SAR (ر.س)shares</t>
        </is>
      </c>
      <c r="S1" s="2" t="inlineStr">
        <is>
          <t>Dec. 31, 2013SAR (ر.س)ر.س / sharesshares</t>
        </is>
      </c>
      <c r="T1" s="2" t="inlineStr">
        <is>
          <t>Dec. 31, 2011SAR (ر.س)ر.س / sharesshares</t>
        </is>
      </c>
      <c r="U1" s="2" t="inlineStr">
        <is>
          <t>Oct. 31, 2018ر.س / sharesshares</t>
        </is>
      </c>
      <c r="V1" s="2" t="inlineStr">
        <is>
          <t>Dec. 31, 2009SAR (ر.س)share_bundleshares</t>
        </is>
      </c>
    </row>
    <row r="2">
      <c r="A2" s="3" t="inlineStr">
        <is>
          <t>Schedule of Equity Method Investments [Line Items]</t>
        </is>
      </c>
    </row>
    <row r="3">
      <c r="A3" s="4" t="inlineStr">
        <is>
          <t>Authorized capital (in shares) | shares</t>
        </is>
      </c>
      <c r="N3" s="6" t="n">
        <v>40000000</v>
      </c>
      <c r="O3" s="6" t="n">
        <v>40000000</v>
      </c>
    </row>
    <row r="4">
      <c r="A4" s="4" t="inlineStr">
        <is>
          <t>Issued capital (in shares) | shares</t>
        </is>
      </c>
      <c r="N4" s="6" t="n">
        <v>24800000</v>
      </c>
      <c r="O4" s="6" t="n">
        <v>24600000</v>
      </c>
    </row>
    <row r="5">
      <c r="A5" s="4" t="inlineStr">
        <is>
          <t>AMAK</t>
        </is>
      </c>
    </row>
    <row r="6">
      <c r="A6" s="3" t="inlineStr">
        <is>
          <t>Schedule of Equity Method Investments [Line Items]</t>
        </is>
      </c>
    </row>
    <row r="7">
      <c r="A7" s="4" t="inlineStr">
        <is>
          <t>Authorized capital (in shares) | shares</t>
        </is>
      </c>
      <c r="V7" s="6" t="n">
        <v>450000000</v>
      </c>
    </row>
    <row r="8">
      <c r="A8" s="4" t="inlineStr">
        <is>
          <t>Authorized capital, number of share bundles | share_bundle</t>
        </is>
      </c>
      <c r="V8" s="6" t="n">
        <v>45000000</v>
      </c>
    </row>
    <row r="9">
      <c r="A9" s="4" t="inlineStr">
        <is>
          <t>Authorized capital, number of shares per bundle | shares</t>
        </is>
      </c>
      <c r="P9" s="6" t="n">
        <v>10</v>
      </c>
      <c r="Q9" s="6" t="n">
        <v>10</v>
      </c>
      <c r="R9" s="6" t="n">
        <v>10</v>
      </c>
      <c r="S9" s="6" t="n">
        <v>10</v>
      </c>
      <c r="T9" s="6" t="n">
        <v>10</v>
      </c>
      <c r="V9" s="6" t="n">
        <v>10</v>
      </c>
    </row>
    <row r="10">
      <c r="A10" s="4" t="inlineStr">
        <is>
          <t>Capital issued for cash (as a percent)</t>
        </is>
      </c>
      <c r="V10" s="4" t="inlineStr">
        <is>
          <t>50.00%</t>
        </is>
      </c>
    </row>
    <row r="11">
      <c r="A11" s="4" t="inlineStr">
        <is>
          <t>Capital issued for contribution of mining rights and assets (as a percent)</t>
        </is>
      </c>
      <c r="V11" s="4" t="inlineStr">
        <is>
          <t>50.00%</t>
        </is>
      </c>
    </row>
    <row r="12">
      <c r="A12" s="4" t="inlineStr">
        <is>
          <t>Increase to authorized share capital (SR)</t>
        </is>
      </c>
      <c r="P12" s="4" t="inlineStr">
        <is>
          <t>ر.س 40,000,000</t>
        </is>
      </c>
      <c r="Q12" s="4" t="inlineStr">
        <is>
          <t>ر.س 40,000,000</t>
        </is>
      </c>
      <c r="R12" s="4" t="inlineStr">
        <is>
          <t>ر.س 190,000,000</t>
        </is>
      </c>
      <c r="S12" s="4" t="inlineStr">
        <is>
          <t>ر.س 50,000,000</t>
        </is>
      </c>
      <c r="T12" s="4" t="inlineStr">
        <is>
          <t>ر.س 50,000,000</t>
        </is>
      </c>
    </row>
    <row r="13">
      <c r="A13" s="4" t="inlineStr">
        <is>
          <t>Authorized share capital (SR)</t>
        </is>
      </c>
      <c r="P13" s="4" t="inlineStr">
        <is>
          <t>ر.س 820,000,000</t>
        </is>
      </c>
      <c r="Q13" s="4" t="inlineStr">
        <is>
          <t>ر.س 780,000,000</t>
        </is>
      </c>
      <c r="R13" s="4" t="inlineStr">
        <is>
          <t>ر.س 740,000,000</t>
        </is>
      </c>
      <c r="S13" s="4" t="inlineStr">
        <is>
          <t>ر.س 550,000,000</t>
        </is>
      </c>
      <c r="T13" s="4" t="inlineStr">
        <is>
          <t>ر.س 500,000,000</t>
        </is>
      </c>
    </row>
    <row r="14">
      <c r="A14" s="4" t="inlineStr">
        <is>
          <t>Issued capital (in shares) | shares</t>
        </is>
      </c>
      <c r="P14" s="6" t="n">
        <v>4000000</v>
      </c>
      <c r="Q14" s="6" t="n">
        <v>4000000</v>
      </c>
      <c r="R14" s="6" t="n">
        <v>19000000</v>
      </c>
      <c r="S14" s="6" t="n">
        <v>5000000</v>
      </c>
      <c r="T14" s="6" t="n">
        <v>5000000</v>
      </c>
    </row>
    <row r="15">
      <c r="A15" s="4" t="inlineStr">
        <is>
          <t>Price per share (SR per share) | ر.س / shares</t>
        </is>
      </c>
      <c r="Q15" s="4" t="inlineStr">
        <is>
          <t>ر.س 20</t>
        </is>
      </c>
      <c r="S15" s="4" t="inlineStr">
        <is>
          <t>ر.س 30</t>
        </is>
      </c>
      <c r="T15" s="4" t="inlineStr">
        <is>
          <t>ر.س 28</t>
        </is>
      </c>
    </row>
    <row r="16">
      <c r="A16" s="4" t="inlineStr">
        <is>
          <t>Share premium (SR)</t>
        </is>
      </c>
      <c r="Q16" s="4" t="inlineStr">
        <is>
          <t>ر.س 35,092,840</t>
        </is>
      </c>
      <c r="S16" s="4" t="inlineStr">
        <is>
          <t>ر.س 100,000,000</t>
        </is>
      </c>
      <c r="T16" s="4" t="inlineStr">
        <is>
          <t>ر.س 90,000,000</t>
        </is>
      </c>
    </row>
    <row r="17">
      <c r="A17" s="4" t="inlineStr">
        <is>
          <t>Increase to share premium for shares that were previously issued (SR)</t>
        </is>
      </c>
      <c r="P17" s="4" t="inlineStr">
        <is>
          <t>ر.س 2,453,580</t>
        </is>
      </c>
    </row>
    <row r="18">
      <c r="A18" s="4" t="inlineStr">
        <is>
          <t>Approved repurchase amount (in shares) | shares</t>
        </is>
      </c>
      <c r="U18" s="6" t="n">
        <v>2500000</v>
      </c>
    </row>
    <row r="19">
      <c r="A19" s="4" t="inlineStr">
        <is>
          <t>Approved repurchase price (SR per share) | ر.س / shares</t>
        </is>
      </c>
      <c r="U19" s="4" t="inlineStr">
        <is>
          <t>ر.س 30</t>
        </is>
      </c>
    </row>
    <row r="20">
      <c r="A20" s="4" t="inlineStr">
        <is>
          <t>Advances to shareholders (SR)</t>
        </is>
      </c>
      <c r="N20" s="4" t="inlineStr">
        <is>
          <t>ر.س 0</t>
        </is>
      </c>
      <c r="O20" s="4" t="inlineStr">
        <is>
          <t>ر.س 2,859,341</t>
        </is>
      </c>
    </row>
    <row r="21">
      <c r="A21" s="4" t="inlineStr">
        <is>
          <t>Stock repurchases during period (in shares) | shares</t>
        </is>
      </c>
      <c r="L21" s="6" t="n">
        <v>2490445</v>
      </c>
    </row>
    <row r="22">
      <c r="A22" s="4" t="inlineStr">
        <is>
          <t>Stock repurchased (SR)</t>
        </is>
      </c>
      <c r="L22" s="4" t="inlineStr">
        <is>
          <t>ر.س 74,713,000</t>
        </is>
      </c>
      <c r="N22" s="4" t="inlineStr">
        <is>
          <t>ر.س 57,095,550</t>
        </is>
      </c>
      <c r="O22" s="4" t="inlineStr">
        <is>
          <t>ر.س 74,713,350</t>
        </is>
      </c>
    </row>
    <row r="23">
      <c r="A23" s="4" t="inlineStr">
        <is>
          <t>Non refundable deposit forfeited percentage</t>
        </is>
      </c>
      <c r="M23" s="4" t="inlineStr">
        <is>
          <t>50.00%</t>
        </is>
      </c>
    </row>
    <row r="24">
      <c r="A24" s="4" t="inlineStr">
        <is>
          <t>Non refundable deposit forfeited</t>
        </is>
      </c>
      <c r="C24" s="4" t="inlineStr">
        <is>
          <t>ر.س 1,429,726</t>
        </is>
      </c>
    </row>
    <row r="25">
      <c r="A25" s="4" t="inlineStr">
        <is>
          <t>Stock issued during period, shares (in shares) | shares</t>
        </is>
      </c>
      <c r="B25" s="6" t="n">
        <v>5709555</v>
      </c>
    </row>
    <row r="26">
      <c r="A26" s="4" t="inlineStr">
        <is>
          <t>Purchase of assets</t>
        </is>
      </c>
      <c r="B26" s="4" t="inlineStr">
        <is>
          <t>ر.س 57,095,550</t>
        </is>
      </c>
    </row>
    <row r="27">
      <c r="A27" s="4" t="inlineStr">
        <is>
          <t>Capital gain obligations</t>
        </is>
      </c>
      <c r="B27" s="4" t="inlineStr">
        <is>
          <t>ر.س 7,878,000</t>
        </is>
      </c>
    </row>
    <row r="28">
      <c r="A28" s="4" t="inlineStr">
        <is>
          <t>Trecora | Loan payable | Loan due to the Ministry of Finance and National Economy</t>
        </is>
      </c>
    </row>
    <row r="29">
      <c r="A29" s="3" t="inlineStr">
        <is>
          <t>Schedule of Equity Method Investments [Line Items]</t>
        </is>
      </c>
    </row>
    <row r="30">
      <c r="A30" s="4" t="inlineStr">
        <is>
          <t>Aggregate amount</t>
        </is>
      </c>
      <c r="V30" s="4" t="inlineStr">
        <is>
          <t>ر.س 41,250,000</t>
        </is>
      </c>
    </row>
    <row r="31">
      <c r="A31" s="4" t="inlineStr">
        <is>
          <t>Trecora | Al Masane mine</t>
        </is>
      </c>
    </row>
    <row r="32">
      <c r="A32" s="3" t="inlineStr">
        <is>
          <t>Schedule of Equity Method Investments [Line Items]</t>
        </is>
      </c>
    </row>
    <row r="33">
      <c r="A33" s="4" t="inlineStr">
        <is>
          <t>Mining rights, term</t>
        </is>
      </c>
      <c r="I33" s="4" t="inlineStr">
        <is>
          <t>30 years</t>
        </is>
      </c>
    </row>
    <row r="34">
      <c r="A34" s="4" t="inlineStr">
        <is>
          <t>Mining rights, renewal period</t>
        </is>
      </c>
      <c r="I34" s="4" t="inlineStr">
        <is>
          <t>20 years</t>
        </is>
      </c>
    </row>
    <row r="35">
      <c r="A35" s="4" t="inlineStr">
        <is>
          <t>Area of mine (in square kilometers) | km²</t>
        </is>
      </c>
      <c r="I35" s="6" t="n">
        <v>44</v>
      </c>
    </row>
    <row r="36">
      <c r="A36" s="4" t="inlineStr">
        <is>
          <t>Surface rental per square kilometer per year</t>
        </is>
      </c>
      <c r="I36" s="4" t="inlineStr">
        <is>
          <t>ر.س 10,000</t>
        </is>
      </c>
    </row>
    <row r="37">
      <c r="A37" s="4" t="inlineStr">
        <is>
          <t>Surface rental per year</t>
        </is>
      </c>
      <c r="I37" s="4" t="inlineStr">
        <is>
          <t>ر.س 440,000</t>
        </is>
      </c>
    </row>
    <row r="38">
      <c r="A38" s="4" t="inlineStr">
        <is>
          <t>AMAK</t>
        </is>
      </c>
    </row>
    <row r="39">
      <c r="A39" s="3" t="inlineStr">
        <is>
          <t>Schedule of Equity Method Investments [Line Items]</t>
        </is>
      </c>
    </row>
    <row r="40">
      <c r="A40" s="4" t="inlineStr">
        <is>
          <t>Amount of investment sold</t>
        </is>
      </c>
      <c r="F40" s="4" t="inlineStr">
        <is>
          <t>ر.س 264,700,000</t>
        </is>
      </c>
    </row>
    <row r="41">
      <c r="A41" s="4" t="inlineStr">
        <is>
          <t>Non-refundable deposit of amount sold, percentage</t>
        </is>
      </c>
      <c r="F41" s="4" t="inlineStr">
        <is>
          <t>5.00%</t>
        </is>
      </c>
      <c r="J41" s="4" t="inlineStr">
        <is>
          <t>5.00%</t>
        </is>
      </c>
      <c r="K41" s="4" t="inlineStr">
        <is>
          <t>5.00%</t>
        </is>
      </c>
    </row>
    <row r="42">
      <c r="A42" s="4" t="inlineStr">
        <is>
          <t>Proceeds from sale of investment</t>
        </is>
      </c>
      <c r="D42" s="4" t="inlineStr">
        <is>
          <t>ر.س 40,000,000</t>
        </is>
      </c>
      <c r="E42" s="10" t="n">
        <v>10.7</v>
      </c>
      <c r="G42" s="4" t="inlineStr">
        <is>
          <t>ر.س 265,000,000</t>
        </is>
      </c>
      <c r="H42" s="5" t="n">
        <v>70</v>
      </c>
      <c r="J42" s="4" t="inlineStr">
        <is>
          <t>ر.س 224,000,000</t>
        </is>
      </c>
      <c r="K42" s="10" t="n">
        <v>59.9</v>
      </c>
    </row>
    <row r="43">
      <c r="A43" s="4" t="inlineStr">
        <is>
          <t>AMAK | AMAK</t>
        </is>
      </c>
    </row>
    <row r="44">
      <c r="A44" s="3" t="inlineStr">
        <is>
          <t>Schedule of Equity Method Investments [Line Items]</t>
        </is>
      </c>
    </row>
    <row r="45">
      <c r="A45" s="4" t="inlineStr">
        <is>
          <t>Proceeds from sale of investment</t>
        </is>
      </c>
      <c r="F45" s="4" t="inlineStr">
        <is>
          <t>ر.س 2,855,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AK Organization and Business - Schedule of Ownership in Joint Stock Company (Details) - AMAK - shares</t>
        </is>
      </c>
      <c r="B1" s="2" t="inlineStr">
        <is>
          <t>Dec. 31, 2020</t>
        </is>
      </c>
      <c r="C1" s="2" t="inlineStr">
        <is>
          <t>Sep. 30, 2020</t>
        </is>
      </c>
    </row>
    <row r="2">
      <c r="A2" s="3" t="inlineStr">
        <is>
          <t>Schedule of Equity Method Investments [Line Items]</t>
        </is>
      </c>
    </row>
    <row r="3">
      <c r="A3" s="4" t="inlineStr">
        <is>
          <t>Ownership Percentage</t>
        </is>
      </c>
      <c r="B3" s="4" t="inlineStr">
        <is>
          <t>55.00%</t>
        </is>
      </c>
    </row>
    <row r="4">
      <c r="A4" s="4" t="inlineStr">
        <is>
          <t>Saudi shareholders,Trecora, and ARMICO</t>
        </is>
      </c>
    </row>
    <row r="5">
      <c r="A5" s="3" t="inlineStr">
        <is>
          <t>Schedule of Equity Method Investments [Line Items]</t>
        </is>
      </c>
    </row>
    <row r="6">
      <c r="A6" s="4" t="inlineStr">
        <is>
          <t>Shares</t>
        </is>
      </c>
      <c r="C6" s="6" t="n">
        <v>73800000</v>
      </c>
    </row>
    <row r="7">
      <c r="A7" s="4" t="inlineStr">
        <is>
          <t>Ownership Percentage</t>
        </is>
      </c>
      <c r="C7" s="4" t="inlineStr">
        <is>
          <t>100.00%</t>
        </is>
      </c>
    </row>
    <row r="8">
      <c r="A8" s="4" t="inlineStr">
        <is>
          <t>Saudi shareholders</t>
        </is>
      </c>
    </row>
    <row r="9">
      <c r="A9" s="3" t="inlineStr">
        <is>
          <t>Schedule of Equity Method Investments [Line Items]</t>
        </is>
      </c>
    </row>
    <row r="10">
      <c r="A10" s="4" t="inlineStr">
        <is>
          <t>Shares</t>
        </is>
      </c>
      <c r="C10" s="6" t="n">
        <v>53936081</v>
      </c>
    </row>
    <row r="11">
      <c r="A11" s="4" t="inlineStr">
        <is>
          <t>Ownership Percentage</t>
        </is>
      </c>
      <c r="C11" s="4" t="inlineStr">
        <is>
          <t>73.10%</t>
        </is>
      </c>
    </row>
    <row r="12">
      <c r="A12" s="4" t="inlineStr">
        <is>
          <t>ARMICO (Pan Arab Organization)</t>
        </is>
      </c>
    </row>
    <row r="13">
      <c r="A13" s="3" t="inlineStr">
        <is>
          <t>Schedule of Equity Method Investments [Line Items]</t>
        </is>
      </c>
    </row>
    <row r="14">
      <c r="A14" s="4" t="inlineStr">
        <is>
          <t>Shares</t>
        </is>
      </c>
      <c r="C14" s="6" t="n">
        <v>19502500</v>
      </c>
    </row>
    <row r="15">
      <c r="A15" s="4" t="inlineStr">
        <is>
          <t>Ownership Percentage</t>
        </is>
      </c>
      <c r="C15" s="4" t="inlineStr">
        <is>
          <t>26.40%</t>
        </is>
      </c>
    </row>
    <row r="16">
      <c r="A16" s="4" t="inlineStr">
        <is>
          <t>Other</t>
        </is>
      </c>
    </row>
    <row r="17">
      <c r="A17" s="3" t="inlineStr">
        <is>
          <t>Schedule of Equity Method Investments [Line Items]</t>
        </is>
      </c>
    </row>
    <row r="18">
      <c r="A18" s="4" t="inlineStr">
        <is>
          <t>Shares</t>
        </is>
      </c>
      <c r="C18" s="6" t="n">
        <v>361419</v>
      </c>
    </row>
    <row r="19">
      <c r="A19" s="4" t="inlineStr">
        <is>
          <t>Ownership Percentage</t>
        </is>
      </c>
      <c r="C19" s="4" t="inlineStr">
        <is>
          <t>0.5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5" customWidth="1" min="1" max="1"/>
    <col width="23" customWidth="1" min="2" max="2"/>
    <col width="21" customWidth="1" min="3" max="3"/>
    <col width="23" customWidth="1" min="4" max="4"/>
    <col width="23" customWidth="1" min="5" max="5"/>
    <col width="14" customWidth="1" min="6" max="6"/>
  </cols>
  <sheetData>
    <row r="1">
      <c r="A1" s="1" t="inlineStr">
        <is>
          <t>AMAK Summary of Significant Accounting Policies (Details) ر.س in Thousands</t>
        </is>
      </c>
      <c r="B1" s="2" t="inlineStr">
        <is>
          <t>9 Months Ended</t>
        </is>
      </c>
      <c r="C1" s="2" t="inlineStr">
        <is>
          <t>12 Months Ended</t>
        </is>
      </c>
    </row>
    <row r="2">
      <c r="B2" s="2" t="inlineStr">
        <is>
          <t>Sep. 30, 2020SAR (ر.س)</t>
        </is>
      </c>
      <c r="C2" s="2" t="inlineStr">
        <is>
          <t>Dec. 31, 2020ر.س / $</t>
        </is>
      </c>
      <c r="D2" s="2" t="inlineStr">
        <is>
          <t>Dec. 31, 2019SAR (ر.س)</t>
        </is>
      </c>
      <c r="E2" s="2" t="inlineStr">
        <is>
          <t>Dec. 31, 2018SAR (ر.س)</t>
        </is>
      </c>
      <c r="F2" s="2" t="inlineStr">
        <is>
          <t>Jun. 30, 1986</t>
        </is>
      </c>
    </row>
    <row r="3">
      <c r="A3" s="3" t="inlineStr">
        <is>
          <t>Property, Plant and Equipment [Line Items]</t>
        </is>
      </c>
    </row>
    <row r="4">
      <c r="A4" s="4" t="inlineStr">
        <is>
          <t>Foreign exchange rate (SR per USD) | ر.س / $</t>
        </is>
      </c>
      <c r="C4" s="9" t="n">
        <v>3.75</v>
      </c>
    </row>
    <row r="5">
      <c r="A5" s="4" t="inlineStr">
        <is>
          <t>AMAK</t>
        </is>
      </c>
    </row>
    <row r="6">
      <c r="A6" s="3" t="inlineStr">
        <is>
          <t>Property, Plant and Equipment [Line Items]</t>
        </is>
      </c>
    </row>
    <row r="7">
      <c r="A7" s="4" t="inlineStr">
        <is>
          <t>Operating lease expense | ر.س</t>
        </is>
      </c>
      <c r="B7" s="4" t="inlineStr">
        <is>
          <t>ر.س 2,531</t>
        </is>
      </c>
      <c r="D7" s="4" t="inlineStr">
        <is>
          <t>ر.س 4,015</t>
        </is>
      </c>
      <c r="E7" s="4" t="inlineStr">
        <is>
          <t>ر.س 1,619</t>
        </is>
      </c>
    </row>
    <row r="8">
      <c r="A8" s="4" t="inlineStr">
        <is>
          <t>Zakat tax rate</t>
        </is>
      </c>
      <c r="C8" s="4" t="inlineStr">
        <is>
          <t>2.50%</t>
        </is>
      </c>
    </row>
    <row r="9">
      <c r="A9" s="4" t="inlineStr">
        <is>
          <t>Non-Saudi tax rate</t>
        </is>
      </c>
      <c r="B9" s="4" t="inlineStr">
        <is>
          <t>20.00%</t>
        </is>
      </c>
      <c r="C9" s="4" t="inlineStr">
        <is>
          <t>20.00%</t>
        </is>
      </c>
      <c r="D9" s="4" t="inlineStr">
        <is>
          <t>20.00%</t>
        </is>
      </c>
      <c r="E9" s="4" t="inlineStr">
        <is>
          <t>20.00%</t>
        </is>
      </c>
    </row>
    <row r="10">
      <c r="A10" s="4" t="inlineStr">
        <is>
          <t>AMAK | Riyals</t>
        </is>
      </c>
    </row>
    <row r="11">
      <c r="A11" s="3" t="inlineStr">
        <is>
          <t>Property, Plant and Equipment [Line Items]</t>
        </is>
      </c>
    </row>
    <row r="12">
      <c r="A12" s="4" t="inlineStr">
        <is>
          <t>Foreign exchange rate (SR per USD)</t>
        </is>
      </c>
      <c r="F12" s="9" t="n">
        <v>3.75</v>
      </c>
    </row>
    <row r="13">
      <c r="A13" s="4" t="inlineStr">
        <is>
          <t>AMAK | Other assets | Minimum</t>
        </is>
      </c>
    </row>
    <row r="14">
      <c r="A14" s="3" t="inlineStr">
        <is>
          <t>Property, Plant and Equipment [Line Items]</t>
        </is>
      </c>
    </row>
    <row r="15">
      <c r="A15" s="4" t="inlineStr">
        <is>
          <t>Useful life</t>
        </is>
      </c>
      <c r="C15" s="4" t="inlineStr">
        <is>
          <t>3 years</t>
        </is>
      </c>
    </row>
    <row r="16">
      <c r="A16" s="4" t="inlineStr">
        <is>
          <t>AMAK | Other assets | Maximum</t>
        </is>
      </c>
    </row>
    <row r="17">
      <c r="A17" s="3" t="inlineStr">
        <is>
          <t>Property, Plant and Equipment [Line Items]</t>
        </is>
      </c>
    </row>
    <row r="18">
      <c r="A18" s="4" t="inlineStr">
        <is>
          <t>Useful life</t>
        </is>
      </c>
      <c r="C18" s="4" t="inlineStr">
        <is>
          <t>20 years</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8" customWidth="1" min="2" max="2"/>
  </cols>
  <sheetData>
    <row r="1">
      <c r="A1" s="1" t="inlineStr">
        <is>
          <t>AMAK Liquidity and Capital Resource (Details) - AMAK</t>
        </is>
      </c>
      <c r="B1" s="2" t="inlineStr">
        <is>
          <t>12 Months Ended</t>
        </is>
      </c>
    </row>
    <row r="2">
      <c r="B2" s="2" t="inlineStr">
        <is>
          <t>Dec. 31, 2020year</t>
        </is>
      </c>
    </row>
    <row r="3">
      <c r="A3" s="3" t="inlineStr">
        <is>
          <t>Schedule of Equity Method Investments [Line Items]</t>
        </is>
      </c>
    </row>
    <row r="4">
      <c r="A4" s="4" t="inlineStr">
        <is>
          <t>Number of consecutive years of net losses</t>
        </is>
      </c>
      <c r="B4" s="6" t="n">
        <v>3</v>
      </c>
    </row>
    <row r="5">
      <c r="A5" s="4" t="inlineStr">
        <is>
          <t>Mining assets – rehabilitation costs | Minimum</t>
        </is>
      </c>
    </row>
    <row r="6">
      <c r="A6" s="3" t="inlineStr">
        <is>
          <t>Schedule of Equity Method Investments [Line Items]</t>
        </is>
      </c>
    </row>
    <row r="7">
      <c r="A7" s="4" t="inlineStr">
        <is>
          <t>Extension to life of mine</t>
        </is>
      </c>
      <c r="B7" s="4" t="inlineStr">
        <is>
          <t>2 years</t>
        </is>
      </c>
    </row>
    <row r="8">
      <c r="A8" s="4" t="inlineStr">
        <is>
          <t>Mining assets – rehabilitation costs | Maximum</t>
        </is>
      </c>
    </row>
    <row r="9">
      <c r="A9" s="3" t="inlineStr">
        <is>
          <t>Schedule of Equity Method Investments [Line Items]</t>
        </is>
      </c>
    </row>
    <row r="10">
      <c r="A10" s="4" t="inlineStr">
        <is>
          <t>Extension to life of mine</t>
        </is>
      </c>
      <c r="B10"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Inventories include the following at December 31: 2020 2019 (thousands of dollars) Raw material $ 2,580 $ 2,100 Work in process 138 142 Finished products 10,227 11,382 Total inventory $ 12,945 $ 13,624 Inventory serves as collateral for our amended and restated loan agreement with a domestic bank (see Note 13). Inventory included products in transit valued at approximately $3.6 million and $2.9 million at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2" customWidth="1" min="1" max="1"/>
    <col width="21" customWidth="1" min="2" max="2"/>
    <col width="23" customWidth="1" min="3" max="3"/>
    <col width="23" customWidth="1" min="4" max="4"/>
    <col width="21" customWidth="1" min="5" max="5"/>
    <col width="23" customWidth="1" min="6" max="6"/>
  </cols>
  <sheetData>
    <row r="1">
      <c r="A1" s="1" t="inlineStr">
        <is>
          <t>AMAK Inventories (Details) $ in Thousands</t>
        </is>
      </c>
      <c r="B1" s="2" t="inlineStr">
        <is>
          <t>Dec. 31, 2020USD ($)</t>
        </is>
      </c>
      <c r="C1" s="2" t="inlineStr">
        <is>
          <t>Dec. 31, 2020SAR (ر.س)</t>
        </is>
      </c>
      <c r="D1" s="2" t="inlineStr">
        <is>
          <t>Sep. 30, 2020SAR (ر.س)</t>
        </is>
      </c>
      <c r="E1" s="2" t="inlineStr">
        <is>
          <t>Dec. 31, 2019USD ($)</t>
        </is>
      </c>
      <c r="F1" s="2" t="inlineStr">
        <is>
          <t>Dec. 31, 2019SAR (ر.س)</t>
        </is>
      </c>
    </row>
    <row r="2">
      <c r="A2" s="3" t="inlineStr">
        <is>
          <t>Inventory [Line Items]</t>
        </is>
      </c>
    </row>
    <row r="3">
      <c r="A3" s="4" t="inlineStr">
        <is>
          <t>Inventories | $</t>
        </is>
      </c>
      <c r="B3" s="5" t="n">
        <v>12945</v>
      </c>
      <c r="E3" s="5" t="n">
        <v>13624</v>
      </c>
    </row>
    <row r="4">
      <c r="A4" s="4" t="inlineStr">
        <is>
          <t>AMAK</t>
        </is>
      </c>
    </row>
    <row r="5">
      <c r="A5" s="3" t="inlineStr">
        <is>
          <t>Inventory [Line Items]</t>
        </is>
      </c>
    </row>
    <row r="6">
      <c r="A6" s="4" t="inlineStr">
        <is>
          <t>Inventories</t>
        </is>
      </c>
      <c r="C6" s="4" t="inlineStr">
        <is>
          <t>ر.س 45,017,824</t>
        </is>
      </c>
      <c r="D6" s="4" t="inlineStr">
        <is>
          <t>ر.س 45,017,824</t>
        </is>
      </c>
      <c r="F6" s="4" t="inlineStr">
        <is>
          <t>ر.س 35,277,340</t>
        </is>
      </c>
    </row>
    <row r="7">
      <c r="A7" s="4" t="inlineStr">
        <is>
          <t>AMAK | Stockpile ore</t>
        </is>
      </c>
    </row>
    <row r="8">
      <c r="A8" s="3" t="inlineStr">
        <is>
          <t>Inventory [Line Items]</t>
        </is>
      </c>
    </row>
    <row r="9">
      <c r="A9" s="4" t="inlineStr">
        <is>
          <t>Inventories</t>
        </is>
      </c>
      <c r="D9" s="6" t="n">
        <v>15623461</v>
      </c>
      <c r="F9" s="6" t="n">
        <v>18657218</v>
      </c>
    </row>
    <row r="10">
      <c r="A10" s="4" t="inlineStr">
        <is>
          <t>AMAK | Ore concentrates</t>
        </is>
      </c>
    </row>
    <row r="11">
      <c r="A11" s="3" t="inlineStr">
        <is>
          <t>Inventory [Line Items]</t>
        </is>
      </c>
    </row>
    <row r="12">
      <c r="A12" s="4" t="inlineStr">
        <is>
          <t>Inventories</t>
        </is>
      </c>
      <c r="D12" s="6" t="n">
        <v>20557020</v>
      </c>
      <c r="F12" s="6" t="n">
        <v>6294948</v>
      </c>
    </row>
    <row r="13">
      <c r="A13" s="4" t="inlineStr">
        <is>
          <t>AMAK | Precious metal dore</t>
        </is>
      </c>
    </row>
    <row r="14">
      <c r="A14" s="3" t="inlineStr">
        <is>
          <t>Inventory [Line Items]</t>
        </is>
      </c>
    </row>
    <row r="15">
      <c r="A15" s="4" t="inlineStr">
        <is>
          <t>Inventories</t>
        </is>
      </c>
      <c r="D15" s="6" t="n">
        <v>2235799</v>
      </c>
      <c r="F15" s="6" t="n">
        <v>4490589</v>
      </c>
    </row>
    <row r="16">
      <c r="A16" s="4" t="inlineStr">
        <is>
          <t>AMAK | Explosives</t>
        </is>
      </c>
    </row>
    <row r="17">
      <c r="A17" s="3" t="inlineStr">
        <is>
          <t>Inventory [Line Items]</t>
        </is>
      </c>
    </row>
    <row r="18">
      <c r="A18" s="4" t="inlineStr">
        <is>
          <t>Inventories</t>
        </is>
      </c>
      <c r="D18" s="6" t="n">
        <v>484169</v>
      </c>
      <c r="F18" s="6" t="n">
        <v>326599</v>
      </c>
    </row>
    <row r="19">
      <c r="A19" s="4" t="inlineStr">
        <is>
          <t>AMAK | Chemicals and other</t>
        </is>
      </c>
    </row>
    <row r="20">
      <c r="A20" s="3" t="inlineStr">
        <is>
          <t>Inventory [Line Items]</t>
        </is>
      </c>
    </row>
    <row r="21">
      <c r="A21" s="4" t="inlineStr">
        <is>
          <t>Inventories</t>
        </is>
      </c>
      <c r="D21" s="4" t="inlineStr">
        <is>
          <t>ر.س 6,117,375</t>
        </is>
      </c>
      <c r="F21" s="4" t="inlineStr">
        <is>
          <t>ر.س 5,507,986</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AMAK Advances to Contractors and Other (Details) - AMAK - SAR (ر.س)</t>
        </is>
      </c>
      <c r="B1" s="2" t="inlineStr">
        <is>
          <t>Dec. 31, 2020</t>
        </is>
      </c>
      <c r="C1" s="2" t="inlineStr">
        <is>
          <t>Sep. 30, 2020</t>
        </is>
      </c>
      <c r="D1" s="2" t="inlineStr">
        <is>
          <t>Dec. 31, 2019</t>
        </is>
      </c>
    </row>
    <row r="2">
      <c r="A2" s="3" t="inlineStr">
        <is>
          <t>Schedule of Equity Method Investments [Line Items]</t>
        </is>
      </c>
    </row>
    <row r="3">
      <c r="A3" s="4" t="inlineStr">
        <is>
          <t>Advances to contractors</t>
        </is>
      </c>
      <c r="C3" s="4" t="inlineStr">
        <is>
          <t>ر.س 13,668,562</t>
        </is>
      </c>
      <c r="D3" s="4" t="inlineStr">
        <is>
          <t>ر.س 42,672,136</t>
        </is>
      </c>
    </row>
    <row r="4">
      <c r="A4" s="4" t="inlineStr">
        <is>
          <t>Prepaid expenses</t>
        </is>
      </c>
      <c r="C4" s="6" t="n">
        <v>2251667</v>
      </c>
      <c r="D4" s="6" t="n">
        <v>5185037</v>
      </c>
    </row>
    <row r="5">
      <c r="A5" s="4" t="inlineStr">
        <is>
          <t>Other miscellaneous advances and receivables</t>
        </is>
      </c>
      <c r="C5" s="6" t="n">
        <v>4730086</v>
      </c>
      <c r="D5" s="6" t="n">
        <v>2195845</v>
      </c>
    </row>
    <row r="6">
      <c r="A6" s="4" t="inlineStr">
        <is>
          <t>Advances to contractors and other</t>
        </is>
      </c>
      <c r="B6" s="4" t="inlineStr">
        <is>
          <t>ر.س 20,650,315</t>
        </is>
      </c>
      <c r="C6" s="4" t="inlineStr">
        <is>
          <t>ر.س 20,650,315</t>
        </is>
      </c>
      <c r="D6" s="4" t="inlineStr">
        <is>
          <t>ر.س 50,053,018</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3" customWidth="1" min="1" max="1"/>
    <col width="23" customWidth="1" min="2" max="2"/>
    <col width="21" customWidth="1" min="3" max="3"/>
    <col width="21" customWidth="1" min="4" max="4"/>
    <col width="23" customWidth="1" min="5" max="5"/>
    <col width="23" customWidth="1" min="6" max="6"/>
    <col width="23" customWidth="1" min="7" max="7"/>
    <col width="23" customWidth="1" min="8" max="8"/>
  </cols>
  <sheetData>
    <row r="1">
      <c r="A1" s="1" t="inlineStr">
        <is>
          <t>AMAK Property and Equipment (Details) $ in Thousands</t>
        </is>
      </c>
      <c r="B1" s="2" t="inlineStr">
        <is>
          <t>9 Months Ended</t>
        </is>
      </c>
      <c r="C1" s="2" t="inlineStr">
        <is>
          <t>12 Months Ended</t>
        </is>
      </c>
    </row>
    <row r="2">
      <c r="B2" s="2" t="inlineStr">
        <is>
          <t>Sep. 30, 2020SAR (ر.س)</t>
        </is>
      </c>
      <c r="C2" s="2" t="inlineStr">
        <is>
          <t>Dec. 31, 2020USD ($)</t>
        </is>
      </c>
      <c r="D2" s="2" t="inlineStr">
        <is>
          <t>Dec. 31, 2019USD ($)</t>
        </is>
      </c>
      <c r="E2" s="2" t="inlineStr">
        <is>
          <t>Dec. 31, 2019SAR (ر.س)</t>
        </is>
      </c>
      <c r="F2" s="2" t="inlineStr">
        <is>
          <t>Dec. 31, 2018SAR (ر.س)</t>
        </is>
      </c>
      <c r="G2" s="2" t="inlineStr">
        <is>
          <t>Dec. 31, 2020SAR (ر.س)</t>
        </is>
      </c>
      <c r="H2" s="2" t="inlineStr">
        <is>
          <t>Dec. 31, 2019SAR (ر.س)</t>
        </is>
      </c>
    </row>
    <row r="3">
      <c r="A3" s="3" t="inlineStr">
        <is>
          <t>Property, Plant and Equipment [Line Items]</t>
        </is>
      </c>
    </row>
    <row r="4">
      <c r="A4" s="4" t="inlineStr">
        <is>
          <t>Depreciation, depletion and amortization expense | $</t>
        </is>
      </c>
      <c r="C4" s="5" t="n">
        <v>16149</v>
      </c>
      <c r="D4" s="5" t="n">
        <v>16201</v>
      </c>
    </row>
    <row r="5">
      <c r="A5" s="4" t="inlineStr">
        <is>
          <t>Construction in progress</t>
        </is>
      </c>
    </row>
    <row r="6">
      <c r="A6" s="3" t="inlineStr">
        <is>
          <t>Property, Plant and Equipment [Line Items]</t>
        </is>
      </c>
    </row>
    <row r="7">
      <c r="A7" s="4" t="inlineStr">
        <is>
          <t>Property and equipment, gross | $</t>
        </is>
      </c>
      <c r="C7" s="5" t="n">
        <v>6422</v>
      </c>
      <c r="D7" s="5" t="n">
        <v>5052</v>
      </c>
    </row>
    <row r="8">
      <c r="A8" s="4" t="inlineStr">
        <is>
          <t>AMAK</t>
        </is>
      </c>
    </row>
    <row r="9">
      <c r="A9" s="3" t="inlineStr">
        <is>
          <t>Property, Plant and Equipment [Line Items]</t>
        </is>
      </c>
    </row>
    <row r="10">
      <c r="A10" s="4" t="inlineStr">
        <is>
          <t>Property and equipment, gross</t>
        </is>
      </c>
      <c r="B10" s="4" t="inlineStr">
        <is>
          <t>ر.س 1,249,935,438</t>
        </is>
      </c>
      <c r="H10" s="4" t="inlineStr">
        <is>
          <t>ر.س 1,122,282,851</t>
        </is>
      </c>
    </row>
    <row r="11">
      <c r="A11" s="4" t="inlineStr">
        <is>
          <t>Less accumulated depreciation</t>
        </is>
      </c>
      <c r="B11" s="6" t="n">
        <v>-566920733</v>
      </c>
      <c r="H11" s="6" t="n">
        <v>-511648419</v>
      </c>
    </row>
    <row r="12">
      <c r="A12" s="4" t="inlineStr">
        <is>
          <t>Net plant, pipeline and equipment</t>
        </is>
      </c>
      <c r="B12" s="6" t="n">
        <v>683014705</v>
      </c>
      <c r="G12" s="4" t="inlineStr">
        <is>
          <t>ر.س 683,014,705</t>
        </is>
      </c>
      <c r="H12" s="6" t="n">
        <v>610634432</v>
      </c>
    </row>
    <row r="13">
      <c r="A13" s="4" t="inlineStr">
        <is>
          <t>Depreciation, depletion and amortization expense</t>
        </is>
      </c>
      <c r="B13" s="6" t="n">
        <v>55000000</v>
      </c>
      <c r="E13" s="4" t="inlineStr">
        <is>
          <t>ر.س 79,000,000</t>
        </is>
      </c>
      <c r="F13" s="4" t="inlineStr">
        <is>
          <t>ر.س 88,000,000</t>
        </is>
      </c>
    </row>
    <row r="14">
      <c r="A14" s="4" t="inlineStr">
        <is>
          <t>AMAK | Buildings</t>
        </is>
      </c>
    </row>
    <row r="15">
      <c r="A15" s="3" t="inlineStr">
        <is>
          <t>Property, Plant and Equipment [Line Items]</t>
        </is>
      </c>
    </row>
    <row r="16">
      <c r="A16" s="4" t="inlineStr">
        <is>
          <t>Property and equipment, gross</t>
        </is>
      </c>
      <c r="B16" s="6" t="n">
        <v>191974662</v>
      </c>
      <c r="H16" s="6" t="n">
        <v>191838962</v>
      </c>
    </row>
    <row r="17">
      <c r="A17" s="4" t="inlineStr">
        <is>
          <t>AMAK | Leasehold improvements</t>
        </is>
      </c>
    </row>
    <row r="18">
      <c r="A18" s="3" t="inlineStr">
        <is>
          <t>Property, Plant and Equipment [Line Items]</t>
        </is>
      </c>
    </row>
    <row r="19">
      <c r="A19" s="4" t="inlineStr">
        <is>
          <t>Property and equipment, gross</t>
        </is>
      </c>
      <c r="B19" s="6" t="n">
        <v>4051062</v>
      </c>
      <c r="H19" s="6" t="n">
        <v>1838317</v>
      </c>
    </row>
    <row r="20">
      <c r="A20" s="4" t="inlineStr">
        <is>
          <t>AMAK | Heavy equipment</t>
        </is>
      </c>
    </row>
    <row r="21">
      <c r="A21" s="3" t="inlineStr">
        <is>
          <t>Property, Plant and Equipment [Line Items]</t>
        </is>
      </c>
    </row>
    <row r="22">
      <c r="A22" s="4" t="inlineStr">
        <is>
          <t>Property and equipment, gross</t>
        </is>
      </c>
      <c r="B22" s="6" t="n">
        <v>146801861</v>
      </c>
      <c r="H22" s="6" t="n">
        <v>136066275</v>
      </c>
    </row>
    <row r="23">
      <c r="A23" s="4" t="inlineStr">
        <is>
          <t>AMAK | Motor vehicles</t>
        </is>
      </c>
    </row>
    <row r="24">
      <c r="A24" s="3" t="inlineStr">
        <is>
          <t>Property, Plant and Equipment [Line Items]</t>
        </is>
      </c>
    </row>
    <row r="25">
      <c r="A25" s="4" t="inlineStr">
        <is>
          <t>Property and equipment, gross</t>
        </is>
      </c>
      <c r="B25" s="6" t="n">
        <v>22753563</v>
      </c>
      <c r="H25" s="6" t="n">
        <v>22467300</v>
      </c>
    </row>
    <row r="26">
      <c r="A26" s="4" t="inlineStr">
        <is>
          <t>AMAK | Civil works</t>
        </is>
      </c>
    </row>
    <row r="27">
      <c r="A27" s="3" t="inlineStr">
        <is>
          <t>Property, Plant and Equipment [Line Items]</t>
        </is>
      </c>
    </row>
    <row r="28">
      <c r="A28" s="4" t="inlineStr">
        <is>
          <t>Property and equipment, gross</t>
        </is>
      </c>
      <c r="B28" s="6" t="n">
        <v>16288221</v>
      </c>
      <c r="H28" s="6" t="n">
        <v>16288221</v>
      </c>
    </row>
    <row r="29">
      <c r="A29" s="4" t="inlineStr">
        <is>
          <t>AMAK | Tailings dam</t>
        </is>
      </c>
    </row>
    <row r="30">
      <c r="A30" s="3" t="inlineStr">
        <is>
          <t>Property, Plant and Equipment [Line Items]</t>
        </is>
      </c>
    </row>
    <row r="31">
      <c r="A31" s="4" t="inlineStr">
        <is>
          <t>Property and equipment, gross</t>
        </is>
      </c>
      <c r="B31" s="6" t="n">
        <v>23900160</v>
      </c>
      <c r="H31" s="6" t="n">
        <v>23900160</v>
      </c>
    </row>
    <row r="32">
      <c r="A32" s="4" t="inlineStr">
        <is>
          <t>AMAK | Plant and machinery</t>
        </is>
      </c>
    </row>
    <row r="33">
      <c r="A33" s="3" t="inlineStr">
        <is>
          <t>Property, Plant and Equipment [Line Items]</t>
        </is>
      </c>
    </row>
    <row r="34">
      <c r="A34" s="4" t="inlineStr">
        <is>
          <t>Property and equipment, gross</t>
        </is>
      </c>
      <c r="B34" s="6" t="n">
        <v>332014825</v>
      </c>
      <c r="H34" s="6" t="n">
        <v>326974958</v>
      </c>
    </row>
    <row r="35">
      <c r="A35" s="4" t="inlineStr">
        <is>
          <t>AMAK | Mining assets – rehabilitation costs</t>
        </is>
      </c>
    </row>
    <row r="36">
      <c r="A36" s="3" t="inlineStr">
        <is>
          <t>Property, Plant and Equipment [Line Items]</t>
        </is>
      </c>
    </row>
    <row r="37">
      <c r="A37" s="4" t="inlineStr">
        <is>
          <t>Property and equipment, gross</t>
        </is>
      </c>
      <c r="B37" s="6" t="n">
        <v>98894826</v>
      </c>
      <c r="H37" s="6" t="n">
        <v>98894826</v>
      </c>
    </row>
    <row r="38">
      <c r="A38" s="4" t="inlineStr">
        <is>
          <t>AMAK | Mining assets – underground development costs</t>
        </is>
      </c>
    </row>
    <row r="39">
      <c r="A39" s="3" t="inlineStr">
        <is>
          <t>Property, Plant and Equipment [Line Items]</t>
        </is>
      </c>
    </row>
    <row r="40">
      <c r="A40" s="4" t="inlineStr">
        <is>
          <t>Property and equipment, gross</t>
        </is>
      </c>
      <c r="B40" s="6" t="n">
        <v>409899633</v>
      </c>
      <c r="H40" s="6" t="n">
        <v>299224519</v>
      </c>
    </row>
    <row r="41">
      <c r="A41" s="4" t="inlineStr">
        <is>
          <t>AMAK | Construction in progress</t>
        </is>
      </c>
    </row>
    <row r="42">
      <c r="A42" s="3" t="inlineStr">
        <is>
          <t>Property, Plant and Equipment [Line Items]</t>
        </is>
      </c>
    </row>
    <row r="43">
      <c r="A43" s="4" t="inlineStr">
        <is>
          <t>Property and equipment, gross</t>
        </is>
      </c>
      <c r="B43" s="4" t="inlineStr">
        <is>
          <t>ر.س 3,356,625</t>
        </is>
      </c>
      <c r="H43" s="4" t="inlineStr">
        <is>
          <t>ر.س 4,789,313</t>
        </is>
      </c>
    </row>
  </sheetData>
  <mergeCells count="2">
    <mergeCell ref="A1:A2"/>
    <mergeCell ref="C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AMAK Development Costs (Details) - AMAK - SAR (ر.س)</t>
        </is>
      </c>
      <c r="B1" s="2" t="inlineStr">
        <is>
          <t>9 Months Ended</t>
        </is>
      </c>
      <c r="C1" s="2" t="inlineStr">
        <is>
          <t>12 Months Ended</t>
        </is>
      </c>
    </row>
    <row r="2">
      <c r="B2" s="2" t="inlineStr">
        <is>
          <t>Sep. 30, 2020</t>
        </is>
      </c>
      <c r="C2" s="2" t="inlineStr">
        <is>
          <t>Dec. 31, 2019</t>
        </is>
      </c>
      <c r="D2" s="2" t="inlineStr">
        <is>
          <t>Dec. 31, 2018</t>
        </is>
      </c>
    </row>
    <row r="3">
      <c r="A3" s="3" t="inlineStr">
        <is>
          <t>Capitalized Costs of Unproved Properties Excluded from Amortization [Line Items]</t>
        </is>
      </c>
    </row>
    <row r="4">
      <c r="A4" s="4" t="inlineStr">
        <is>
          <t>Cost</t>
        </is>
      </c>
      <c r="B4" s="4" t="inlineStr">
        <is>
          <t>ر.س 289,973,237</t>
        </is>
      </c>
      <c r="C4" s="4" t="inlineStr">
        <is>
          <t>ر.س 289,973,237</t>
        </is>
      </c>
    </row>
    <row r="5">
      <c r="A5" s="4" t="inlineStr">
        <is>
          <t>Accumulated amortization</t>
        </is>
      </c>
      <c r="B5" s="6" t="n">
        <v>-191033512</v>
      </c>
      <c r="C5" s="6" t="n">
        <v>-168705573</v>
      </c>
    </row>
    <row r="6">
      <c r="A6" s="4" t="inlineStr">
        <is>
          <t>Development costs, net</t>
        </is>
      </c>
      <c r="B6" s="6" t="n">
        <v>98939725</v>
      </c>
      <c r="C6" s="6" t="n">
        <v>121267664</v>
      </c>
    </row>
    <row r="7">
      <c r="A7" s="4" t="inlineStr">
        <is>
          <t>Amortization expenses related to development costs</t>
        </is>
      </c>
      <c r="B7" s="4" t="inlineStr">
        <is>
          <t>ر.س 22,328,000</t>
        </is>
      </c>
      <c r="C7" s="4" t="inlineStr">
        <is>
          <t>ر.س 34,014,000</t>
        </is>
      </c>
      <c r="D7" s="4" t="inlineStr">
        <is>
          <t>ر.س 36,250,000</t>
        </is>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AMAK Accounts Payable and Accrued Liabilities (Details) - AMAK - SAR (ر.س)</t>
        </is>
      </c>
      <c r="B1" s="2" t="inlineStr">
        <is>
          <t>Dec. 31, 2020</t>
        </is>
      </c>
      <c r="C1" s="2" t="inlineStr">
        <is>
          <t>Sep. 30, 2020</t>
        </is>
      </c>
      <c r="D1" s="2" t="inlineStr">
        <is>
          <t>Dec. 31, 2019</t>
        </is>
      </c>
    </row>
    <row r="2">
      <c r="A2" s="3" t="inlineStr">
        <is>
          <t>Schedule of Equity Method Investments [Line Items]</t>
        </is>
      </c>
    </row>
    <row r="3">
      <c r="A3" s="4" t="inlineStr">
        <is>
          <t>Accounts payable and accrued liabilities</t>
        </is>
      </c>
      <c r="C3" s="4" t="inlineStr">
        <is>
          <t>ر.س 33,012,537</t>
        </is>
      </c>
      <c r="D3" s="4" t="inlineStr">
        <is>
          <t>ر.س 36,571,709</t>
        </is>
      </c>
    </row>
    <row r="4">
      <c r="A4" s="4" t="inlineStr">
        <is>
          <t>Accrued salaries and payroll</t>
        </is>
      </c>
      <c r="C4" s="6" t="n">
        <v>5486743</v>
      </c>
      <c r="D4" s="6" t="n">
        <v>3846910</v>
      </c>
    </row>
    <row r="5">
      <c r="A5" s="4" t="inlineStr">
        <is>
          <t>Accounts payable and accrued liabilities</t>
        </is>
      </c>
      <c r="B5" s="4" t="inlineStr">
        <is>
          <t>ر.س 38,499,280</t>
        </is>
      </c>
      <c r="C5" s="4" t="inlineStr">
        <is>
          <t>ر.س 38,499,280</t>
        </is>
      </c>
      <c r="D5" s="4" t="inlineStr">
        <is>
          <t>ر.س 40,418,619</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3" customWidth="1" min="6" max="6"/>
    <col width="21" customWidth="1" min="7" max="7"/>
    <col width="23" customWidth="1" min="8" max="8"/>
  </cols>
  <sheetData>
    <row r="1">
      <c r="A1" s="1" t="inlineStr">
        <is>
          <t>AMAK Zakat and Income Tax - Components of Income Tax Benefit (Expense) (Details) $ in Thousands</t>
        </is>
      </c>
      <c r="B1" s="2" t="inlineStr">
        <is>
          <t>9 Months Ended</t>
        </is>
      </c>
      <c r="C1" s="2" t="inlineStr">
        <is>
          <t>12 Months Ended</t>
        </is>
      </c>
    </row>
    <row r="2">
      <c r="B2" s="2" t="inlineStr">
        <is>
          <t>Sep. 30, 2020SAR (ر.س)</t>
        </is>
      </c>
      <c r="C2" s="2" t="inlineStr">
        <is>
          <t>Dec. 31, 2020USD ($)</t>
        </is>
      </c>
      <c r="D2" s="2" t="inlineStr">
        <is>
          <t>Dec. 31, 2020SAR (ر.س)</t>
        </is>
      </c>
      <c r="E2" s="2" t="inlineStr">
        <is>
          <t>Dec. 31, 2019USD ($)</t>
        </is>
      </c>
      <c r="F2" s="2" t="inlineStr">
        <is>
          <t>Dec. 31, 2019SAR (ر.س)</t>
        </is>
      </c>
      <c r="G2" s="2" t="inlineStr">
        <is>
          <t>Dec. 31, 2018USD ($)</t>
        </is>
      </c>
      <c r="H2" s="2" t="inlineStr">
        <is>
          <t>Dec. 31, 2018SAR (ر.س)</t>
        </is>
      </c>
    </row>
    <row r="3">
      <c r="A3" s="3" t="inlineStr">
        <is>
          <t>Income Tax Disclosure [Line Items]</t>
        </is>
      </c>
    </row>
    <row r="4">
      <c r="A4" s="4" t="inlineStr">
        <is>
          <t>Income tax expense (benefit) | $</t>
        </is>
      </c>
      <c r="C4" s="5" t="n">
        <v>-3963</v>
      </c>
      <c r="E4" s="5" t="n">
        <v>-3566</v>
      </c>
      <c r="G4" s="5" t="n">
        <v>-646</v>
      </c>
    </row>
    <row r="5">
      <c r="A5" s="4" t="inlineStr">
        <is>
          <t>AMAK</t>
        </is>
      </c>
    </row>
    <row r="6">
      <c r="A6" s="3" t="inlineStr">
        <is>
          <t>Income Tax Disclosure [Line Items]</t>
        </is>
      </c>
    </row>
    <row r="7">
      <c r="A7" s="4" t="inlineStr">
        <is>
          <t>Deferred income tax expense (benefit)</t>
        </is>
      </c>
      <c r="B7" s="4" t="inlineStr">
        <is>
          <t>ر.س (3,277,217)</t>
        </is>
      </c>
      <c r="F7" s="4" t="inlineStr">
        <is>
          <t>ر.س 1,737,276</t>
        </is>
      </c>
      <c r="H7" s="4" t="inlineStr">
        <is>
          <t>ر.س (12,961,569)</t>
        </is>
      </c>
    </row>
    <row r="8">
      <c r="A8" s="4" t="inlineStr">
        <is>
          <t>Change in valuation allowance</t>
        </is>
      </c>
      <c r="B8" s="6" t="n">
        <v>-940440</v>
      </c>
      <c r="F8" s="6" t="n">
        <v>-1312403</v>
      </c>
      <c r="H8" s="6" t="n">
        <v>5736640</v>
      </c>
    </row>
    <row r="9">
      <c r="A9" s="4" t="inlineStr">
        <is>
          <t>Current Zakat and income tax expense</t>
        </is>
      </c>
      <c r="B9" s="6" t="n">
        <v>6054522</v>
      </c>
      <c r="F9" s="6" t="n">
        <v>6326283</v>
      </c>
      <c r="H9" s="6" t="n">
        <v>5400000</v>
      </c>
    </row>
    <row r="10">
      <c r="A10" s="4" t="inlineStr">
        <is>
          <t>Income tax expense (benefit)</t>
        </is>
      </c>
      <c r="B10" s="4" t="inlineStr">
        <is>
          <t>ر.س 1,836,865</t>
        </is>
      </c>
      <c r="D10" s="4" t="inlineStr">
        <is>
          <t>ر.س 1,836,865</t>
        </is>
      </c>
      <c r="F10" s="4" t="inlineStr">
        <is>
          <t>ر.س 6,751,156</t>
        </is>
      </c>
      <c r="H10" s="4" t="inlineStr">
        <is>
          <t>ر.س (1,824,929)</t>
        </is>
      </c>
    </row>
  </sheetData>
  <mergeCells count="2">
    <mergeCell ref="A1:A2"/>
    <mergeCell ref="C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14" customWidth="1" min="5" max="5"/>
  </cols>
  <sheetData>
    <row r="1">
      <c r="A1" s="1" t="inlineStr">
        <is>
          <t>AMAK Zakat and Income Tax - Narrative (Details) ر.س in Thousands, $ in Millions</t>
        </is>
      </c>
      <c r="B1" s="2" t="inlineStr">
        <is>
          <t>9 Months Ended</t>
        </is>
      </c>
      <c r="C1" s="2" t="inlineStr">
        <is>
          <t>12 Months Ended</t>
        </is>
      </c>
    </row>
    <row r="2">
      <c r="B2" s="2" t="inlineStr">
        <is>
          <t>Sep. 30, 2020SAR (ر.س)</t>
        </is>
      </c>
      <c r="C2" s="2" t="inlineStr">
        <is>
          <t>Dec. 31, 2020USD ($)</t>
        </is>
      </c>
      <c r="D2" s="2" t="inlineStr">
        <is>
          <t>Dec. 31, 2019SAR (ر.س)</t>
        </is>
      </c>
      <c r="E2" s="2" t="inlineStr">
        <is>
          <t>Dec. 31, 2018</t>
        </is>
      </c>
    </row>
    <row r="3">
      <c r="A3" s="3" t="inlineStr">
        <is>
          <t>Income Tax Disclosure [Line Items]</t>
        </is>
      </c>
    </row>
    <row r="4">
      <c r="A4" s="4" t="inlineStr">
        <is>
          <t>Tax loss carryforwards | $</t>
        </is>
      </c>
      <c r="C4" s="10" t="n">
        <v>1.3</v>
      </c>
    </row>
    <row r="5">
      <c r="A5" s="4" t="inlineStr">
        <is>
          <t>AMAK</t>
        </is>
      </c>
    </row>
    <row r="6">
      <c r="A6" s="3" t="inlineStr">
        <is>
          <t>Income Tax Disclosure [Line Items]</t>
        </is>
      </c>
    </row>
    <row r="7">
      <c r="A7" s="4" t="inlineStr">
        <is>
          <t>Statutory rate for non-Saudi shareholders</t>
        </is>
      </c>
      <c r="B7" s="4" t="inlineStr">
        <is>
          <t>20.00%</t>
        </is>
      </c>
      <c r="C7" s="4" t="inlineStr">
        <is>
          <t>20.00%</t>
        </is>
      </c>
      <c r="D7" s="4" t="inlineStr">
        <is>
          <t>20.00%</t>
        </is>
      </c>
      <c r="E7" s="4" t="inlineStr">
        <is>
          <t>20.00%</t>
        </is>
      </c>
    </row>
    <row r="8">
      <c r="A8" s="4" t="inlineStr">
        <is>
          <t>Tax loss carryforwards | ر.س</t>
        </is>
      </c>
      <c r="B8" s="4" t="inlineStr">
        <is>
          <t>ر.س 203,225</t>
        </is>
      </c>
      <c r="D8" s="4" t="inlineStr">
        <is>
          <t>ر.س 206,468</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3" customWidth="1" min="5" max="5"/>
  </cols>
  <sheetData>
    <row r="1">
      <c r="A1" s="1" t="inlineStr">
        <is>
          <t>AMAK Zakat and Income Tax - Tax Effects of Temporary Differences (Details) $ in Thousands</t>
        </is>
      </c>
      <c r="B1" s="2" t="inlineStr">
        <is>
          <t>Dec. 31, 2020USD ($)</t>
        </is>
      </c>
      <c r="C1" s="2" t="inlineStr">
        <is>
          <t>Sep. 30, 2020SAR (ر.س)</t>
        </is>
      </c>
      <c r="D1" s="2" t="inlineStr">
        <is>
          <t>Dec. 31, 2019USD ($)</t>
        </is>
      </c>
      <c r="E1" s="2" t="inlineStr">
        <is>
          <t>Dec. 31, 2019SAR (ر.س)</t>
        </is>
      </c>
    </row>
    <row r="2">
      <c r="A2" s="3" t="inlineStr">
        <is>
          <t>Deferred tax assets:</t>
        </is>
      </c>
    </row>
    <row r="3">
      <c r="A3" s="4" t="inlineStr">
        <is>
          <t>Loss carryforward | $</t>
        </is>
      </c>
      <c r="B3" s="5" t="n">
        <v>0</v>
      </c>
      <c r="D3" s="5" t="n">
        <v>11685</v>
      </c>
    </row>
    <row r="4">
      <c r="A4" s="4" t="inlineStr">
        <is>
          <t>Gross deferred tax assets | $</t>
        </is>
      </c>
      <c r="B4" s="6" t="n">
        <v>7070</v>
      </c>
      <c r="D4" s="6" t="n">
        <v>20948</v>
      </c>
    </row>
    <row r="5">
      <c r="A5" s="3" t="inlineStr">
        <is>
          <t>Deferred tax liabilities:</t>
        </is>
      </c>
    </row>
    <row r="6">
      <c r="A6" s="4" t="inlineStr">
        <is>
          <t>Property and Equipment | $</t>
        </is>
      </c>
      <c r="B6" s="6" t="n">
        <v>-31119</v>
      </c>
      <c r="D6" s="6" t="n">
        <v>-29227</v>
      </c>
    </row>
    <row r="7">
      <c r="A7" s="4" t="inlineStr">
        <is>
          <t>Valuation allowance | $</t>
        </is>
      </c>
      <c r="B7" s="6" t="n">
        <v>-226</v>
      </c>
      <c r="D7" s="6" t="n">
        <v>-226</v>
      </c>
    </row>
    <row r="8">
      <c r="A8" s="4" t="inlineStr">
        <is>
          <t>Net deferred tax liabilities | $</t>
        </is>
      </c>
      <c r="B8" s="5" t="n">
        <v>-26517</v>
      </c>
      <c r="D8" s="5" t="n">
        <v>-11375</v>
      </c>
    </row>
    <row r="9">
      <c r="A9" s="4" t="inlineStr">
        <is>
          <t>AMAK</t>
        </is>
      </c>
    </row>
    <row r="10">
      <c r="A10" s="3" t="inlineStr">
        <is>
          <t>Deferred tax assets:</t>
        </is>
      </c>
    </row>
    <row r="11">
      <c r="A11" s="4" t="inlineStr">
        <is>
          <t>Loss carryforward</t>
        </is>
      </c>
      <c r="C11" s="4" t="inlineStr">
        <is>
          <t>ر.س 40,645,080</t>
        </is>
      </c>
      <c r="E11" s="4" t="inlineStr">
        <is>
          <t>ر.س 41,293,547</t>
        </is>
      </c>
    </row>
    <row r="12">
      <c r="A12" s="4" t="inlineStr">
        <is>
          <t>Other</t>
        </is>
      </c>
      <c r="C12" s="6" t="n">
        <v>449302</v>
      </c>
      <c r="E12" s="6" t="n">
        <v>799526</v>
      </c>
    </row>
    <row r="13">
      <c r="A13" s="4" t="inlineStr">
        <is>
          <t>Gross deferred tax assets</t>
        </is>
      </c>
      <c r="C13" s="6" t="n">
        <v>41094382</v>
      </c>
      <c r="E13" s="6" t="n">
        <v>42093073</v>
      </c>
    </row>
    <row r="14">
      <c r="A14" s="3" t="inlineStr">
        <is>
          <t>Deferred tax liabilities:</t>
        </is>
      </c>
    </row>
    <row r="15">
      <c r="A15" s="4" t="inlineStr">
        <is>
          <t>Property and Equipment</t>
        </is>
      </c>
      <c r="C15" s="6" t="n">
        <v>-4509734</v>
      </c>
      <c r="E15" s="6" t="n">
        <v>-8785642</v>
      </c>
    </row>
    <row r="16">
      <c r="A16" s="4" t="inlineStr">
        <is>
          <t>Net deferred tax asset</t>
        </is>
      </c>
      <c r="C16" s="6" t="n">
        <v>36584648</v>
      </c>
      <c r="E16" s="6" t="n">
        <v>33307431</v>
      </c>
    </row>
    <row r="17">
      <c r="A17" s="4" t="inlineStr">
        <is>
          <t>Valuation allowance</t>
        </is>
      </c>
      <c r="C17" s="6" t="n">
        <v>-36584648</v>
      </c>
      <c r="E17" s="6" t="n">
        <v>-37525089</v>
      </c>
    </row>
    <row r="18">
      <c r="A18" s="4" t="inlineStr">
        <is>
          <t>Net deferred tax liabilities</t>
        </is>
      </c>
      <c r="C18" s="4" t="inlineStr">
        <is>
          <t>ر.س 0</t>
        </is>
      </c>
      <c r="E18" s="4" t="inlineStr">
        <is>
          <t>ر.س (4,217,658)</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 width="23" customWidth="1" min="5" max="5"/>
    <col width="21" customWidth="1" min="6" max="6"/>
    <col width="23" customWidth="1" min="7" max="7"/>
    <col width="21" customWidth="1" min="8" max="8"/>
    <col width="23" customWidth="1" min="9" max="9"/>
    <col width="23" customWidth="1" min="10" max="10"/>
    <col width="23" customWidth="1" min="11" max="11"/>
    <col width="23" customWidth="1" min="12" max="12"/>
  </cols>
  <sheetData>
    <row r="1">
      <c r="A1" s="1" t="inlineStr">
        <is>
          <t>AMAK Long-term Debt - Narrative (Details) $ in Thousands</t>
        </is>
      </c>
      <c r="B1" s="2" t="inlineStr">
        <is>
          <t>1 Months Ended</t>
        </is>
      </c>
      <c r="C1" s="2" t="inlineStr">
        <is>
          <t>9 Months Ended</t>
        </is>
      </c>
      <c r="D1" s="2" t="inlineStr">
        <is>
          <t>12 Months Ended</t>
        </is>
      </c>
    </row>
    <row r="2">
      <c r="B2" s="2" t="inlineStr">
        <is>
          <t>Dec. 31, 2019SAR (ر.س)</t>
        </is>
      </c>
      <c r="C2" s="2" t="inlineStr">
        <is>
          <t>Sep. 30, 2019SAR (ر.س)</t>
        </is>
      </c>
      <c r="D2" s="2" t="inlineStr">
        <is>
          <t>Dec. 31, 2020USD ($)</t>
        </is>
      </c>
      <c r="E2" s="2" t="inlineStr">
        <is>
          <t>Dec. 31, 2020SAR (ر.س)</t>
        </is>
      </c>
      <c r="F2" s="2" t="inlineStr">
        <is>
          <t>Dec. 31, 2019USD ($)</t>
        </is>
      </c>
      <c r="G2" s="2" t="inlineStr">
        <is>
          <t>Dec. 31, 2019SAR (ر.س)</t>
        </is>
      </c>
      <c r="H2" s="2" t="inlineStr">
        <is>
          <t>Dec. 31, 2018USD ($)</t>
        </is>
      </c>
      <c r="I2" s="2" t="inlineStr">
        <is>
          <t>Dec. 31, 2018SAR (ر.س)</t>
        </is>
      </c>
      <c r="J2" s="2" t="inlineStr">
        <is>
          <t>Sep. 30, 2020SAR (ر.س)</t>
        </is>
      </c>
      <c r="K2" s="2" t="inlineStr">
        <is>
          <t>Dec. 31, 2019SAR (ر.س)</t>
        </is>
      </c>
      <c r="L2" s="2" t="inlineStr">
        <is>
          <t>Dec. 31, 2010SAR (ر.س)</t>
        </is>
      </c>
    </row>
    <row r="3">
      <c r="A3" s="3" t="inlineStr">
        <is>
          <t>Debt Instrument [Line Items]</t>
        </is>
      </c>
    </row>
    <row r="4">
      <c r="A4" s="4" t="inlineStr">
        <is>
          <t>Loan fees | $</t>
        </is>
      </c>
      <c r="D4" s="5" t="n">
        <v>468</v>
      </c>
      <c r="F4" s="5" t="n">
        <v>649</v>
      </c>
    </row>
    <row r="5">
      <c r="A5" s="4" t="inlineStr">
        <is>
          <t>Amortization of deferred finance costs | $</t>
        </is>
      </c>
      <c r="D5" s="5" t="n">
        <v>181</v>
      </c>
      <c r="F5" s="5" t="n">
        <v>181</v>
      </c>
      <c r="H5" s="5" t="n">
        <v>261</v>
      </c>
    </row>
    <row r="6">
      <c r="A6" s="4" t="inlineStr">
        <is>
          <t>AMAK</t>
        </is>
      </c>
    </row>
    <row r="7">
      <c r="A7" s="3" t="inlineStr">
        <is>
          <t>Debt Instrument [Line Items]</t>
        </is>
      </c>
    </row>
    <row r="8">
      <c r="A8" s="4" t="inlineStr">
        <is>
          <t>Loan fees</t>
        </is>
      </c>
      <c r="J8" s="4" t="inlineStr">
        <is>
          <t>ر.س 5,873,053</t>
        </is>
      </c>
      <c r="K8" s="4" t="inlineStr">
        <is>
          <t>ر.س 7,066,153</t>
        </is>
      </c>
    </row>
    <row r="9">
      <c r="A9" s="4" t="inlineStr">
        <is>
          <t>Amortization of deferred finance costs</t>
        </is>
      </c>
      <c r="E9" s="4" t="inlineStr">
        <is>
          <t>ر.س 1,193,100</t>
        </is>
      </c>
      <c r="G9" s="4" t="inlineStr">
        <is>
          <t>ر.س 1,675,135</t>
        </is>
      </c>
      <c r="I9" s="4" t="inlineStr">
        <is>
          <t>ر.س 2,175,902</t>
        </is>
      </c>
    </row>
    <row r="10">
      <c r="A10" s="4" t="inlineStr">
        <is>
          <t>Loan agreement with SIDF | AMAK</t>
        </is>
      </c>
    </row>
    <row r="11">
      <c r="A11" s="3" t="inlineStr">
        <is>
          <t>Debt Instrument [Line Items]</t>
        </is>
      </c>
    </row>
    <row r="12">
      <c r="A12" s="4" t="inlineStr">
        <is>
          <t>Company received additional proceeds financing to SIDF</t>
        </is>
      </c>
      <c r="B12" s="4" t="inlineStr">
        <is>
          <t>ر.س 50,000,000</t>
        </is>
      </c>
    </row>
    <row r="13">
      <c r="A13" s="4" t="inlineStr">
        <is>
          <t>Banque Saudi Fransi (BSF) Credit Facility | AMAK</t>
        </is>
      </c>
    </row>
    <row r="14">
      <c r="A14" s="3" t="inlineStr">
        <is>
          <t>Debt Instrument [Line Items]</t>
        </is>
      </c>
    </row>
    <row r="15">
      <c r="A15" s="4" t="inlineStr">
        <is>
          <t>Credit facility</t>
        </is>
      </c>
      <c r="K15" s="6" t="n">
        <v>110518400</v>
      </c>
    </row>
    <row r="16">
      <c r="A16" s="4" t="inlineStr">
        <is>
          <t>Proceeds from credit facility</t>
        </is>
      </c>
      <c r="B16" s="6" t="n">
        <v>50000000</v>
      </c>
    </row>
    <row r="17">
      <c r="A17" s="4" t="inlineStr">
        <is>
          <t>Periodic payment on credit facility</t>
        </is>
      </c>
      <c r="B17" s="6" t="n">
        <v>4167000</v>
      </c>
    </row>
    <row r="18">
      <c r="A18" s="4" t="inlineStr">
        <is>
          <t>Company repaid BSF related to financing to SIDF</t>
        </is>
      </c>
      <c r="B18" s="4" t="inlineStr">
        <is>
          <t>ر.س 50,000,000</t>
        </is>
      </c>
    </row>
    <row r="19">
      <c r="A19" s="4" t="inlineStr">
        <is>
          <t>Secured Debt | Loan agreement with SIDF | AMAK</t>
        </is>
      </c>
    </row>
    <row r="20">
      <c r="A20" s="3" t="inlineStr">
        <is>
          <t>Debt Instrument [Line Items]</t>
        </is>
      </c>
    </row>
    <row r="21">
      <c r="A21" s="4" t="inlineStr">
        <is>
          <t>Collateralized loan agreement</t>
        </is>
      </c>
      <c r="L21" s="4" t="inlineStr">
        <is>
          <t>ر.س 330,000,000</t>
        </is>
      </c>
    </row>
    <row r="22">
      <c r="A22" s="4" t="inlineStr">
        <is>
          <t>Loan fees</t>
        </is>
      </c>
      <c r="J22" s="4" t="inlineStr">
        <is>
          <t>ر.س 5,873,056</t>
        </is>
      </c>
      <c r="K22" s="4" t="inlineStr">
        <is>
          <t>ر.س 7,066,153</t>
        </is>
      </c>
    </row>
    <row r="23">
      <c r="A23" s="4" t="inlineStr">
        <is>
          <t>Amortization of deferred finance costs</t>
        </is>
      </c>
      <c r="C23" s="4" t="inlineStr">
        <is>
          <t>ر.س 835,000</t>
        </is>
      </c>
      <c r="G23" s="4" t="inlineStr">
        <is>
          <t>ر.س 1,639,000</t>
        </is>
      </c>
    </row>
    <row r="24">
      <c r="A24" s="4" t="inlineStr">
        <is>
          <t>Loan agreement collateralized assets</t>
        </is>
      </c>
      <c r="L24" s="4" t="inlineStr">
        <is>
          <t>ر.س 35,000,000</t>
        </is>
      </c>
    </row>
    <row r="25">
      <c r="A25" s="4" t="inlineStr">
        <is>
          <t>Saudi Arabian Interbank Offered Rate (SAIBOR) | Line of Credit [Member] | Banque Saudi Fransi (BSF) Credit Facility</t>
        </is>
      </c>
    </row>
    <row r="26">
      <c r="A26" s="3" t="inlineStr">
        <is>
          <t>Debt Instrument [Line Items]</t>
        </is>
      </c>
    </row>
    <row r="27">
      <c r="A27" s="4" t="inlineStr">
        <is>
          <t>Basis spread on variable rate</t>
        </is>
      </c>
      <c r="F27" s="4" t="inlineStr">
        <is>
          <t>2.50%</t>
        </is>
      </c>
      <c r="G27" s="4" t="inlineStr">
        <is>
          <t>2.50%</t>
        </is>
      </c>
    </row>
  </sheetData>
  <mergeCells count="2">
    <mergeCell ref="A1:A2"/>
    <mergeCell ref="D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1" customWidth="1" min="2" max="2"/>
    <col width="23" customWidth="1" min="3" max="3"/>
    <col width="23" customWidth="1" min="4" max="4"/>
    <col width="21" customWidth="1" min="5" max="5"/>
    <col width="23" customWidth="1" min="6" max="6"/>
  </cols>
  <sheetData>
    <row r="1">
      <c r="A1" s="1" t="inlineStr">
        <is>
          <t>AMAK Long-term Debt - Summary of Long-Term Debts (Details) $ in Thousands</t>
        </is>
      </c>
      <c r="B1" s="2" t="inlineStr">
        <is>
          <t>Dec. 31, 2020USD ($)</t>
        </is>
      </c>
      <c r="C1" s="2" t="inlineStr">
        <is>
          <t>Dec. 31, 2020SAR (ر.س)</t>
        </is>
      </c>
      <c r="D1" s="2" t="inlineStr">
        <is>
          <t>Sep. 30, 2020SAR (ر.س)</t>
        </is>
      </c>
      <c r="E1" s="2" t="inlineStr">
        <is>
          <t>Dec. 31, 2019USD ($)</t>
        </is>
      </c>
      <c r="F1" s="2" t="inlineStr">
        <is>
          <t>Dec. 31, 2019SAR (ر.س)</t>
        </is>
      </c>
    </row>
    <row r="2">
      <c r="A2" s="3" t="inlineStr">
        <is>
          <t>Debt Instrument [Line Items]</t>
        </is>
      </c>
    </row>
    <row r="3">
      <c r="A3" s="4" t="inlineStr">
        <is>
          <t>Deferred finance charges | $</t>
        </is>
      </c>
      <c r="B3" s="5" t="n">
        <v>-468</v>
      </c>
      <c r="E3" s="5" t="n">
        <v>-649</v>
      </c>
    </row>
    <row r="4">
      <c r="A4" s="4" t="inlineStr">
        <is>
          <t>Total long-term debt | $</t>
        </is>
      </c>
      <c r="B4" s="6" t="n">
        <v>46095</v>
      </c>
      <c r="E4" s="6" t="n">
        <v>83289</v>
      </c>
    </row>
    <row r="5">
      <c r="A5" s="4" t="inlineStr">
        <is>
          <t>Long-term debt, current portion | $</t>
        </is>
      </c>
      <c r="B5" s="6" t="n">
        <v>4194</v>
      </c>
      <c r="E5" s="6" t="n">
        <v>4194</v>
      </c>
    </row>
    <row r="6">
      <c r="A6" s="4" t="inlineStr">
        <is>
          <t>Total long-term debt, less current portion | $</t>
        </is>
      </c>
      <c r="B6" s="5" t="n">
        <v>41901</v>
      </c>
      <c r="E6" s="5" t="n">
        <v>79095</v>
      </c>
    </row>
    <row r="7">
      <c r="A7" s="4" t="inlineStr">
        <is>
          <t>AMAK</t>
        </is>
      </c>
    </row>
    <row r="8">
      <c r="A8" s="3" t="inlineStr">
        <is>
          <t>Debt Instrument [Line Items]</t>
        </is>
      </c>
    </row>
    <row r="9">
      <c r="A9" s="4" t="inlineStr">
        <is>
          <t>Long-term debt</t>
        </is>
      </c>
      <c r="D9" s="4" t="inlineStr">
        <is>
          <t>ر.س 275,000,000</t>
        </is>
      </c>
      <c r="F9" s="4" t="inlineStr">
        <is>
          <t>ر.س 275,000,000</t>
        </is>
      </c>
    </row>
    <row r="10">
      <c r="A10" s="4" t="inlineStr">
        <is>
          <t>BSF</t>
        </is>
      </c>
      <c r="D10" s="6" t="n">
        <v>100000000</v>
      </c>
      <c r="F10" s="6" t="n">
        <v>50000000</v>
      </c>
    </row>
    <row r="11">
      <c r="A11" s="4" t="inlineStr">
        <is>
          <t>Deferred finance charges</t>
        </is>
      </c>
      <c r="D11" s="6" t="n">
        <v>-5873053</v>
      </c>
      <c r="F11" s="6" t="n">
        <v>-7066153</v>
      </c>
    </row>
    <row r="12">
      <c r="A12" s="4" t="inlineStr">
        <is>
          <t>Total long-term debt</t>
        </is>
      </c>
      <c r="D12" s="6" t="n">
        <v>369126947</v>
      </c>
      <c r="F12" s="6" t="n">
        <v>317933847</v>
      </c>
    </row>
    <row r="13">
      <c r="A13" s="4" t="inlineStr">
        <is>
          <t>Long-term debt, current portion</t>
        </is>
      </c>
      <c r="C13" s="4" t="inlineStr">
        <is>
          <t>ر.س 97,500,000</t>
        </is>
      </c>
      <c r="D13" s="6" t="n">
        <v>97500000</v>
      </c>
      <c r="F13" s="6" t="n">
        <v>50000000</v>
      </c>
    </row>
    <row r="14">
      <c r="A14" s="4" t="inlineStr">
        <is>
          <t>Total long-term debt, less current portion</t>
        </is>
      </c>
      <c r="C14" s="4" t="inlineStr">
        <is>
          <t>ر.س 271,626,947</t>
        </is>
      </c>
      <c r="D14" s="4" t="inlineStr">
        <is>
          <t>ر.س 271,626,947</t>
        </is>
      </c>
      <c r="F14" s="4" t="inlineStr">
        <is>
          <t>ر.س 267,933,84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MAK AND DISCONTINUED OPERATIONS</t>
        </is>
      </c>
      <c r="B1" s="2" t="inlineStr">
        <is>
          <t>12 Months Ended</t>
        </is>
      </c>
    </row>
    <row r="2">
      <c r="B2" s="2" t="inlineStr">
        <is>
          <t>Dec. 31, 2020</t>
        </is>
      </c>
    </row>
    <row r="3">
      <c r="A3" s="3" t="inlineStr">
        <is>
          <t>Equity Method Investments and Joint Ventures [Abstract]</t>
        </is>
      </c>
    </row>
    <row r="4">
      <c r="A4" s="4" t="inlineStr">
        <is>
          <t>INVESTMENT IN AMAK AND DISCONTINUED OPERATIONS</t>
        </is>
      </c>
      <c r="B4" s="4" t="inlineStr">
        <is>
          <t>INVESTMENT IN AMAK AND DISCONTINUED OPERATIONS On September 28, 2020, the Company completed the final closing of the previously disclosed sale of its ownership interest in AMAK (the “Share Sale”) to AMAK and certain existing shareholders of AMAK and their assignees (collectively, the “Purchasers”). The Share Sale was completed in multiple closings pursuant to a Share Sale and Purchase Agreement, dated September 22, 2019 (which we refer to herein as the “Purchase Agreement”), among the Company, AMAK, and other Purchasers and resulted in aggregate gross proceeds to the Company of Saudi Riyals (“SAR”) 265 million (approximately $70 million) (before taxes and expenses). As of December 31, 2019, the Company had a non-controlling equity interest of 33.3% in AMAK of approximately $32.9 million. As a condition to the effectiveness of the Purchase Agreement, the Purchasers advanced 5% of the purchase price (or approximately $3.5 million) in the form of a non-refundable deposit. Pursuant to the Purchase Agreement, (i) with respect to any Purchaser that completed the purchase of all or a portion of the ordinary shares allotted to it under the Purchase Agreement on or before March 31, 2020, the non-refundable deposit paid by such Purchaser (or a portion of such deposit for a partial closing) was credited toward the purchase price of the ordinary shares being purchased and (ii) with respect to any Purchasers that complete the purchase of all or a portion of their allotted ordinary shares after March 31, 2020 but on or before September 28, 2020, an amount equal to 50% of the non-refundable deposit paid by such Purchasers was forfeited to the Company as liquidated damages and such amount was not applied to the purchase price paid by the applicable Purchaser. On March 26, 2020, the Company and one Purchaser completed the first closing of the Share Sale (the “First Closing”). In connection with the First Closing, the Company sold 4,000,000 ordinary shares for aggregate gross proceeds (before taxes and transaction expenses) of SAR 40 million (or approximately $10.7 million) (inclusive of the full amount of the Purchaser’s non-refundable deposit previously paid of $0.5 million). The Company recorded a foreign tax payable of approximately $0.3 million related to the First Closing. During the third quarter of 2020, the Company completed additional closings of the Share Sale with respect to its remaining ownership interest in AMAK. In connection with these closings, the Company sold a total of 22,467,422 ordinary shares for aggregate gross proceeds (before taxes and transaction expenses) of SAR 224 million (or approximately $59.9 million) (inclusive of $1.5 million which constituted 50% of the non-refundable deposits previously paid by certain Purchasers). As none of the third quarter 2020 closings were completed prior to March 31, 2020, the remaining portion of the initial deposits (approximately $1.5 million) were forfeited to the Company as liquidated damages and were not applied to the purchase price. These amounts are included in income from discontinued operations, net of tax. The Company recorded a foreign tax payable of approximately $1.1 million related to the third quarter 2020 closings. In connection with the completion of the Share Sale, the Company and AMAK entered into an agreement whereby AMAK agreed to withhold approximately $2.1 million of the purchase price to pay the Company’s estimated tax obligations in Saudi Arabia. The Company is in the process of finalizing and filing the necessary tax returns in the Kingdom of Saudi Arabia. Upon payment, the Company will have a foreign tax credit which can be used to offset U.S. taxes. As of December 31, 2020, approximately $0.2 million of foreign taxes have been paid. The remaining funds withheld by AMAK are included in prepaid expenses and other assets on the Company’s consolidated balance sheets as of December 31, 2020. Subsequent to December 31, 2020, the Company instructed AMAK to pay approximately $1.1 million of the accrued foreign tax payable from the amount held by AMAK to cover the Company’s tax obligations in Saudi Arabia. As previously disclosed, and as a result of the Company’s investment in AMAK, the Company was required to execute a limited guarantee on October 24, 2010 (the “Guarantee”) of up to 41% of a loan (the “Loan”) by the Saudi Industrial Development Fund (“SIDF”) to AMAK to fund the construction of the AMAK facilities and to provide working capital needs. The provision of personal or corporate guarantees, as applicable, by each shareholder of AMAK was a condition to SIDF providing the Loan. Pursuant to the Purchase Agreement, the Purchasers (other than AMAK) agreed, upon the completion of the Share Sale, to assume the Company’s obligation under the Guarantee (proportionately based upon such Purchaser’s percentage acquisition of ordinary shares in the Share Sale). While a formal written release of the Company from the Guarantee was not obtained from SIDF prior to closing, the Company believes that the Purchasers’ assumption of the Company’s obligation under the Guarantee effectively eliminates the Company’s liability arising under the Guarantee. Included in discontinued operations are the following: Years Ended December 31, 2020 2019 2018 (thousands of dollars) Saudi administration and transaction expenses $ (2,452) $ (187) $ 136 Equity in earnings (losses) of AMAK 702 (986) (901) Gain (loss) on sale of equity interest 34,926 (1,473) — Income (loss) from discontinued operations before taxes 33,176 (2,646) (765) Tax (expense) benefit (6,967) 556 161 Income (loss) from discontinued operations, net of tax $ 26,209 $ (2,090) $ (604) AMAK’s financial statements were prepared in the functional currency of AMAK which is the SAR. In June 1986 the SAR was officially pegged to the U. S. Dollar at a fixed exchange rate of 1 USD to 3.75 SAR. The summarized results of operations and financial position for AMAK are as follows: Results of Operations Nine Months Ended September 30, Year Ended December 31, 2020 2019 2018 (thousands of dollars) Sales $ 62,633 $ 78,350 $ 70,234 Cost of sales (55,728) (69,620) (68,084) Gross profit 6,905 8,730 2,150 Selling, general, and administrative (4,985) (13,047) (7,860) Operating income (loss) 1,920 (4,317) (5,710) Other (expense) income (346) 558 86 Finance and interest expense (1,211) (1,450) (1,592) Income (loss) before Zakat and income taxes 363 (5,209) (7,216) Zakat and income tax (expense) benefit (490) (1,801) 487 Net loss $ (127) $ (7,010) $ (6,729) Financial Position September 30, December 31, 2020 2019 (thousands of dollars) Current assets $ 29,799 $ 45,354 Noncurrent assets 209,814 196,564 Total assets $ 239,613 $ 241,918 Current liabilities $ 40,919 $ 27,645 Long term liabilities 79,122 79,348 Stockholders' equity 119,572 134,925 $ 239,613 $ 241,918 The equity in the earnings (losses) of AMAK included in income (loss) from discontinued operations, net of tax, on the consolidated statements of operations for the years ended December 31, 2020, 2019, and 2018, is comprised of the following: Nine Months Ended September 30, Year Ended December 31, 2020 2019 2018 (thousands of dollars) AMAK Net Loss (127) (7,010) (6,729) Company’s share of loss reported by AMAK (308) * (1,996) (2,248) Amortization of difference between Company’s investment in AMAK and Company’s share of net assets of AMAK 1,010 1,010 1,347 Equity in earnings (losses) of AMAK 702 (986) (901) * Percentage of Ownership varies during the perio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3" customWidth="1" min="2" max="2"/>
  </cols>
  <sheetData>
    <row r="1">
      <c r="A1" s="1" t="inlineStr">
        <is>
          <t>AMAK Long-term Debt - Repayment Schedule (Details) - AMAK</t>
        </is>
      </c>
      <c r="B1" s="2" t="inlineStr">
        <is>
          <t>Dec. 31, 2020SAR (ر.س)</t>
        </is>
      </c>
    </row>
    <row r="2">
      <c r="A2" s="3" t="inlineStr">
        <is>
          <t>Years Ending December 31,</t>
        </is>
      </c>
    </row>
    <row r="3">
      <c r="A3" s="4" t="inlineStr">
        <is>
          <t>2020</t>
        </is>
      </c>
      <c r="B3" s="4" t="inlineStr">
        <is>
          <t>ر.س 50,000,000</t>
        </is>
      </c>
    </row>
    <row r="4">
      <c r="A4" s="4" t="inlineStr">
        <is>
          <t>2021</t>
        </is>
      </c>
      <c r="B4" s="6" t="n">
        <v>86666668</v>
      </c>
    </row>
    <row r="5">
      <c r="A5" s="4" t="inlineStr">
        <is>
          <t>2022</t>
        </is>
      </c>
      <c r="B5" s="6" t="n">
        <v>91666668</v>
      </c>
    </row>
    <row r="6">
      <c r="A6" s="4" t="inlineStr">
        <is>
          <t>2023</t>
        </is>
      </c>
      <c r="B6" s="6" t="n">
        <v>96666664</v>
      </c>
    </row>
    <row r="7">
      <c r="A7" s="4" t="inlineStr">
        <is>
          <t>2023</t>
        </is>
      </c>
      <c r="B7" s="6" t="n">
        <v>50000000</v>
      </c>
    </row>
    <row r="8">
      <c r="A8" s="4" t="inlineStr">
        <is>
          <t>Total debt</t>
        </is>
      </c>
      <c r="B8" s="4" t="inlineStr">
        <is>
          <t>ر.س 375,000,0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MAK End-of-Service Indemnities (Details) - AMAK - SAR (ر.س)</t>
        </is>
      </c>
      <c r="B1" s="2" t="inlineStr">
        <is>
          <t>9 Months Ended</t>
        </is>
      </c>
      <c r="C1" s="2" t="inlineStr">
        <is>
          <t>12 Months Ended</t>
        </is>
      </c>
    </row>
    <row r="2">
      <c r="B2" s="2" t="inlineStr">
        <is>
          <t>Sep. 30, 2020</t>
        </is>
      </c>
      <c r="C2" s="2" t="inlineStr">
        <is>
          <t>Dec. 31, 2019</t>
        </is>
      </c>
    </row>
    <row r="3">
      <c r="A3" s="3" t="inlineStr">
        <is>
          <t>End-Of-Service Indemnities [Roll Forward]</t>
        </is>
      </c>
    </row>
    <row r="4">
      <c r="A4" s="4" t="inlineStr">
        <is>
          <t>Balance, beginning of period</t>
        </is>
      </c>
      <c r="B4" s="4" t="inlineStr">
        <is>
          <t>ر.س 4,880,892</t>
        </is>
      </c>
      <c r="C4" s="4" t="inlineStr">
        <is>
          <t>ر.س 3,649,889</t>
        </is>
      </c>
    </row>
    <row r="5">
      <c r="A5" s="4" t="inlineStr">
        <is>
          <t>Provision</t>
        </is>
      </c>
      <c r="B5" s="6" t="n">
        <v>2198461</v>
      </c>
      <c r="C5" s="6" t="n">
        <v>2208156</v>
      </c>
    </row>
    <row r="6">
      <c r="A6" s="4" t="inlineStr">
        <is>
          <t>Paid</t>
        </is>
      </c>
      <c r="B6" s="6" t="n">
        <v>-1049432</v>
      </c>
      <c r="C6" s="6" t="n">
        <v>-977153</v>
      </c>
    </row>
    <row r="7">
      <c r="A7" s="4" t="inlineStr">
        <is>
          <t>Balance, end of period</t>
        </is>
      </c>
      <c r="B7" s="4" t="inlineStr">
        <is>
          <t>ر.س 6,029,921</t>
        </is>
      </c>
      <c r="C7" s="4" t="inlineStr">
        <is>
          <t>ر.س 4,880,892</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MAK Asset Retirement Obligations - Narrative (Details) - AMAK - SAR (ر.س) ر.س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2</t>
        </is>
      </c>
    </row>
    <row r="3">
      <c r="A3" s="3" t="inlineStr">
        <is>
          <t>Schedule of Equity Method Investments [Line Items]</t>
        </is>
      </c>
    </row>
    <row r="4">
      <c r="A4" s="4" t="inlineStr">
        <is>
          <t>ARO recorded for deferred mine closure costs</t>
        </is>
      </c>
      <c r="E4" s="4" t="inlineStr">
        <is>
          <t>ر.س 12,843</t>
        </is>
      </c>
    </row>
    <row r="5">
      <c r="A5" s="4" t="inlineStr">
        <is>
          <t>Amortization expense</t>
        </is>
      </c>
      <c r="B5" s="4" t="inlineStr">
        <is>
          <t>ر.س 362</t>
        </is>
      </c>
      <c r="C5" s="4" t="inlineStr">
        <is>
          <t>ر.س 541</t>
        </is>
      </c>
      <c r="D5" s="4" t="inlineStr">
        <is>
          <t>ر.س 745</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MAK Asset Retirement Obligations - Deferred Mine Closure Costs (Details) - AMAK - SAR (ر.س)</t>
        </is>
      </c>
      <c r="B1" s="2" t="inlineStr">
        <is>
          <t>Dec. 31, 2020</t>
        </is>
      </c>
      <c r="C1" s="2" t="inlineStr">
        <is>
          <t>Sep. 30, 2020</t>
        </is>
      </c>
      <c r="D1" s="2" t="inlineStr">
        <is>
          <t>Dec. 31, 2019</t>
        </is>
      </c>
    </row>
    <row r="2">
      <c r="A2" s="3" t="inlineStr">
        <is>
          <t>Schedule of Equity Method Investments [Line Items]</t>
        </is>
      </c>
    </row>
    <row r="3">
      <c r="A3" s="4" t="inlineStr">
        <is>
          <t>Cost</t>
        </is>
      </c>
      <c r="C3" s="4" t="inlineStr">
        <is>
          <t>ر.س 12,842,625</t>
        </is>
      </c>
      <c r="D3" s="4" t="inlineStr">
        <is>
          <t>ر.س 12,842,625</t>
        </is>
      </c>
    </row>
    <row r="4">
      <c r="A4" s="4" t="inlineStr">
        <is>
          <t>Accumulated amortization</t>
        </is>
      </c>
      <c r="C4" s="6" t="n">
        <v>-7993376</v>
      </c>
      <c r="D4" s="6" t="n">
        <v>-7631120</v>
      </c>
    </row>
    <row r="5">
      <c r="A5" s="4" t="inlineStr">
        <is>
          <t>Deferred mine closure costs, net</t>
        </is>
      </c>
      <c r="B5" s="4" t="inlineStr">
        <is>
          <t>ر.س 4,849,249</t>
        </is>
      </c>
      <c r="C5" s="4" t="inlineStr">
        <is>
          <t>ر.س 4,849,249</t>
        </is>
      </c>
      <c r="D5" s="4" t="inlineStr">
        <is>
          <t>ر.س 5,211,50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AMAK Asset Retirement Obligations - Summary of Changes in Provision for Mine Closure Costs (Details) - AMAK - SAR (ر.س)</t>
        </is>
      </c>
      <c r="B1" s="2" t="inlineStr">
        <is>
          <t>9 Months Ended</t>
        </is>
      </c>
      <c r="C1" s="2" t="inlineStr">
        <is>
          <t>12 Months Ended</t>
        </is>
      </c>
    </row>
    <row r="2">
      <c r="B2" s="2" t="inlineStr">
        <is>
          <t>Sep. 30, 2020</t>
        </is>
      </c>
      <c r="C2" s="2" t="inlineStr">
        <is>
          <t>Dec. 31, 2019</t>
        </is>
      </c>
      <c r="D2" s="2" t="inlineStr">
        <is>
          <t>Dec. 31, 2018</t>
        </is>
      </c>
    </row>
    <row r="3">
      <c r="A3" s="3" t="inlineStr">
        <is>
          <t>Asset Retirement Obligation, Roll Forward Analysis [Roll Forward]</t>
        </is>
      </c>
    </row>
    <row r="4">
      <c r="A4" s="4" t="inlineStr">
        <is>
          <t>Balance, beginning of period</t>
        </is>
      </c>
      <c r="B4" s="4" t="inlineStr">
        <is>
          <t>ر.س 16,625,347</t>
        </is>
      </c>
      <c r="C4" s="4" t="inlineStr">
        <is>
          <t>ر.س 16,063,136</t>
        </is>
      </c>
      <c r="D4" s="4" t="inlineStr">
        <is>
          <t>ر.س 15,519,938</t>
        </is>
      </c>
    </row>
    <row r="5">
      <c r="A5" s="4" t="inlineStr">
        <is>
          <t>Accretion expense</t>
        </is>
      </c>
      <c r="B5" s="6" t="n">
        <v>405558</v>
      </c>
      <c r="C5" s="6" t="n">
        <v>562211</v>
      </c>
      <c r="D5" s="6" t="n">
        <v>543198</v>
      </c>
    </row>
    <row r="6">
      <c r="A6" s="4" t="inlineStr">
        <is>
          <t>Balance, end of period</t>
        </is>
      </c>
      <c r="B6" s="4" t="inlineStr">
        <is>
          <t>ر.س 17,030,905</t>
        </is>
      </c>
      <c r="C6" s="4" t="inlineStr">
        <is>
          <t>ر.س 16,625,347</t>
        </is>
      </c>
      <c r="D6" s="4" t="inlineStr">
        <is>
          <t>ر.س 16,063,136</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6" customWidth="1" min="1" max="1"/>
    <col width="23" customWidth="1" min="2" max="2"/>
    <col width="21" customWidth="1" min="3" max="3"/>
    <col width="23" customWidth="1" min="4" max="4"/>
    <col width="21" customWidth="1" min="5" max="5"/>
    <col width="23" customWidth="1" min="6" max="6"/>
    <col width="21" customWidth="1" min="7" max="7"/>
    <col width="23" customWidth="1" min="8" max="8"/>
  </cols>
  <sheetData>
    <row r="1">
      <c r="A1" s="1" t="inlineStr">
        <is>
          <t>AMAK General and Administrative Expenses (Details) $ in Thousands</t>
        </is>
      </c>
      <c r="B1" s="2" t="inlineStr">
        <is>
          <t>9 Months Ended</t>
        </is>
      </c>
      <c r="C1" s="2" t="inlineStr">
        <is>
          <t>12 Months Ended</t>
        </is>
      </c>
    </row>
    <row r="2">
      <c r="B2" s="2" t="inlineStr">
        <is>
          <t>Sep. 30, 2020SAR (ر.س)</t>
        </is>
      </c>
      <c r="C2" s="2" t="inlineStr">
        <is>
          <t>Dec. 31, 2020USD ($)</t>
        </is>
      </c>
      <c r="D2" s="2" t="inlineStr">
        <is>
          <t>Dec. 31, 2020SAR (ر.س)</t>
        </is>
      </c>
      <c r="E2" s="2" t="inlineStr">
        <is>
          <t>Dec. 31, 2019USD ($)</t>
        </is>
      </c>
      <c r="F2" s="2" t="inlineStr">
        <is>
          <t>Dec. 31, 2019SAR (ر.س)</t>
        </is>
      </c>
      <c r="G2" s="2" t="inlineStr">
        <is>
          <t>Dec. 31, 2018USD ($)</t>
        </is>
      </c>
      <c r="H2" s="2" t="inlineStr">
        <is>
          <t>Dec. 31, 2018SAR (ر.س)</t>
        </is>
      </c>
    </row>
    <row r="3">
      <c r="A3" s="3" t="inlineStr">
        <is>
          <t>Schedule of Equity Method Investments [Line Items]</t>
        </is>
      </c>
    </row>
    <row r="4">
      <c r="A4" s="4" t="inlineStr">
        <is>
          <t>Mine closure and environmental | $</t>
        </is>
      </c>
      <c r="C4" s="5" t="n">
        <v>900</v>
      </c>
      <c r="E4" s="5" t="n">
        <v>900</v>
      </c>
      <c r="G4" s="5" t="n">
        <v>700</v>
      </c>
    </row>
    <row r="5">
      <c r="A5" s="4" t="inlineStr">
        <is>
          <t>General and administrative expenses | $</t>
        </is>
      </c>
      <c r="C5" s="5" t="n">
        <v>24892</v>
      </c>
      <c r="E5" s="5" t="n">
        <v>24386</v>
      </c>
      <c r="G5" s="5" t="n">
        <v>22532</v>
      </c>
    </row>
    <row r="6">
      <c r="A6" s="4" t="inlineStr">
        <is>
          <t>AMAK</t>
        </is>
      </c>
    </row>
    <row r="7">
      <c r="A7" s="3" t="inlineStr">
        <is>
          <t>Schedule of Equity Method Investments [Line Items]</t>
        </is>
      </c>
    </row>
    <row r="8">
      <c r="A8" s="4" t="inlineStr">
        <is>
          <t>Wages, salaries and related costs</t>
        </is>
      </c>
      <c r="B8" s="4" t="inlineStr">
        <is>
          <t>ر.س 7,823,013</t>
        </is>
      </c>
      <c r="F8" s="4" t="inlineStr">
        <is>
          <t>ر.س 18,701,126</t>
        </is>
      </c>
      <c r="H8" s="4" t="inlineStr">
        <is>
          <t>ر.س 17,036,965</t>
        </is>
      </c>
    </row>
    <row r="9">
      <c r="A9" s="4" t="inlineStr">
        <is>
          <t>Mine closure and environmental</t>
        </is>
      </c>
      <c r="B9" s="6" t="n">
        <v>767814</v>
      </c>
      <c r="F9" s="6" t="n">
        <v>1306705</v>
      </c>
      <c r="H9" s="6" t="n">
        <v>1287698</v>
      </c>
    </row>
    <row r="10">
      <c r="A10" s="4" t="inlineStr">
        <is>
          <t>Office expenses and other</t>
        </is>
      </c>
      <c r="B10" s="6" t="n">
        <v>6494431</v>
      </c>
      <c r="F10" s="6" t="n">
        <v>8831910</v>
      </c>
      <c r="H10" s="6" t="n">
        <v>9287218</v>
      </c>
    </row>
    <row r="11">
      <c r="A11" s="4" t="inlineStr">
        <is>
          <t>Travel and accommodation</t>
        </is>
      </c>
      <c r="B11" s="6" t="n">
        <v>85721</v>
      </c>
      <c r="F11" s="6" t="n">
        <v>27182</v>
      </c>
      <c r="H11" s="6" t="n">
        <v>593046</v>
      </c>
    </row>
    <row r="12">
      <c r="A12" s="4" t="inlineStr">
        <is>
          <t>Professional fees</t>
        </is>
      </c>
      <c r="B12" s="6" t="n">
        <v>3522068</v>
      </c>
      <c r="F12" s="6" t="n">
        <v>1488500</v>
      </c>
      <c r="H12" s="6" t="n">
        <v>1271071</v>
      </c>
    </row>
    <row r="13">
      <c r="A13" s="4" t="inlineStr">
        <is>
          <t>General and administrative expenses</t>
        </is>
      </c>
      <c r="B13" s="4" t="inlineStr">
        <is>
          <t>ر.س 18,693,047</t>
        </is>
      </c>
      <c r="D13" s="4" t="inlineStr">
        <is>
          <t>ر.س 18,693,047</t>
        </is>
      </c>
      <c r="F13" s="4" t="inlineStr">
        <is>
          <t>ر.س 30,355,423</t>
        </is>
      </c>
      <c r="H13" s="4" t="inlineStr">
        <is>
          <t>ر.س 29,475,998</t>
        </is>
      </c>
    </row>
  </sheetData>
  <mergeCells count="2">
    <mergeCell ref="A1:A2"/>
    <mergeCell ref="C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3" customWidth="1" min="2" max="2"/>
  </cols>
  <sheetData>
    <row r="1">
      <c r="A1" s="1" t="inlineStr">
        <is>
          <t>AMAK Commitments and Contingencies - Operating Lease Obligations (Details)</t>
        </is>
      </c>
      <c r="B1" s="2" t="inlineStr">
        <is>
          <t>Dec. 31, 2020SAR (ر.س)</t>
        </is>
      </c>
    </row>
    <row r="2">
      <c r="A2" s="4" t="inlineStr">
        <is>
          <t>Mining assets – rehabilitation costs</t>
        </is>
      </c>
    </row>
    <row r="3">
      <c r="A3" s="3" t="inlineStr">
        <is>
          <t>Operating Leased Assets [Line Items]</t>
        </is>
      </c>
    </row>
    <row r="4">
      <c r="A4" s="4" t="inlineStr">
        <is>
          <t>Term of lease commitment</t>
        </is>
      </c>
      <c r="B4" s="4" t="inlineStr">
        <is>
          <t>30 years</t>
        </is>
      </c>
    </row>
    <row r="5">
      <c r="A5" s="4" t="inlineStr">
        <is>
          <t>Term of lease renewal</t>
        </is>
      </c>
      <c r="B5" s="4" t="inlineStr">
        <is>
          <t>20 years</t>
        </is>
      </c>
    </row>
    <row r="6">
      <c r="A6" s="4" t="inlineStr">
        <is>
          <t>Guyan | Mining assets – rehabilitation costs</t>
        </is>
      </c>
    </row>
    <row r="7">
      <c r="A7" s="3" t="inlineStr">
        <is>
          <t>Operating Leased Assets [Line Items]</t>
        </is>
      </c>
    </row>
    <row r="8">
      <c r="A8" s="4" t="inlineStr">
        <is>
          <t>Term of lease commitment</t>
        </is>
      </c>
      <c r="B8" s="4" t="inlineStr">
        <is>
          <t>20 years</t>
        </is>
      </c>
    </row>
    <row r="9">
      <c r="A9" s="4" t="inlineStr">
        <is>
          <t>AMAK</t>
        </is>
      </c>
    </row>
    <row r="10">
      <c r="A10" s="3" t="inlineStr">
        <is>
          <t>Operating Leases, Future Minimum Payments Due, Fiscal Year Maturity [Abstract]</t>
        </is>
      </c>
    </row>
    <row r="11">
      <c r="A11" s="4" t="inlineStr">
        <is>
          <t>2020</t>
        </is>
      </c>
      <c r="B11" s="4" t="inlineStr">
        <is>
          <t>ر.س 247,500</t>
        </is>
      </c>
    </row>
    <row r="12">
      <c r="A12" s="4" t="inlineStr">
        <is>
          <t>2021</t>
        </is>
      </c>
      <c r="B12" s="6" t="n">
        <v>990000</v>
      </c>
    </row>
    <row r="13">
      <c r="A13" s="4" t="inlineStr">
        <is>
          <t>2022</t>
        </is>
      </c>
      <c r="B13" s="6" t="n">
        <v>990000</v>
      </c>
    </row>
    <row r="14">
      <c r="A14" s="4" t="inlineStr">
        <is>
          <t>2023</t>
        </is>
      </c>
      <c r="B14" s="6" t="n">
        <v>550000</v>
      </c>
    </row>
    <row r="15">
      <c r="A15" s="4" t="inlineStr">
        <is>
          <t>2024</t>
        </is>
      </c>
      <c r="B15" s="6" t="n">
        <v>550000</v>
      </c>
    </row>
    <row r="16">
      <c r="A16" s="4" t="inlineStr">
        <is>
          <t>2025</t>
        </is>
      </c>
      <c r="B16" s="6" t="n">
        <v>110000</v>
      </c>
    </row>
    <row r="17">
      <c r="A17" s="4" t="inlineStr">
        <is>
          <t>Thereafter</t>
        </is>
      </c>
      <c r="B17" s="6" t="n">
        <v>990000</v>
      </c>
    </row>
    <row r="18">
      <c r="A18" s="4" t="inlineStr">
        <is>
          <t>Total</t>
        </is>
      </c>
      <c r="B18" s="4" t="inlineStr">
        <is>
          <t>ر.س 4,427,500</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3" customWidth="1" min="2" max="2"/>
  </cols>
  <sheetData>
    <row r="1">
      <c r="A1" s="1" t="inlineStr">
        <is>
          <t>AMAK Commitments and Contingencies - Capital Lease Obligations (Details)</t>
        </is>
      </c>
      <c r="B1" s="2" t="inlineStr">
        <is>
          <t>Sep. 30, 2020SAR (ر.س)</t>
        </is>
      </c>
    </row>
    <row r="2">
      <c r="A2" s="3" t="inlineStr">
        <is>
          <t>Commitments and Contingencies Disclosure [Abstract]</t>
        </is>
      </c>
    </row>
    <row r="3">
      <c r="A3" s="4" t="inlineStr">
        <is>
          <t>2020</t>
        </is>
      </c>
      <c r="B3" s="4" t="inlineStr">
        <is>
          <t>ر.س 723,727</t>
        </is>
      </c>
    </row>
    <row r="4">
      <c r="A4" s="4" t="inlineStr">
        <is>
          <t>2021</t>
        </is>
      </c>
      <c r="B4" s="6" t="n">
        <v>2791921</v>
      </c>
    </row>
    <row r="5">
      <c r="A5" s="4" t="inlineStr">
        <is>
          <t>2022</t>
        </is>
      </c>
      <c r="B5" s="6" t="n">
        <v>1482543</v>
      </c>
    </row>
    <row r="6">
      <c r="A6" s="4" t="inlineStr">
        <is>
          <t>Total minimum lease payments</t>
        </is>
      </c>
      <c r="B6" s="6" t="n">
        <v>4998191</v>
      </c>
    </row>
    <row r="7">
      <c r="A7" s="4" t="inlineStr">
        <is>
          <t>Less deferred financial charges</t>
        </is>
      </c>
      <c r="B7" s="6" t="n">
        <v>-496193</v>
      </c>
    </row>
    <row r="8">
      <c r="A8" s="4" t="inlineStr">
        <is>
          <t>Total capital lease obligations</t>
        </is>
      </c>
      <c r="B8" s="6" t="n">
        <v>4501998</v>
      </c>
    </row>
    <row r="9">
      <c r="A9" s="4" t="inlineStr">
        <is>
          <t>Less: current portion of capital lease obligations</t>
        </is>
      </c>
      <c r="B9" s="6" t="n">
        <v>2479480</v>
      </c>
    </row>
    <row r="10">
      <c r="A10" s="4" t="inlineStr">
        <is>
          <t>Total long term portion, net current portion</t>
        </is>
      </c>
      <c r="B10" s="4" t="inlineStr">
        <is>
          <t>ر.س 2,022,51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 and Other Assets, Current [Abstract]</t>
        </is>
      </c>
    </row>
    <row r="4">
      <c r="A4" s="4" t="inlineStr">
        <is>
          <t>PREPAID EXPENSES AND OTHER ASSETS</t>
        </is>
      </c>
      <c r="B4" s="4" t="inlineStr">
        <is>
          <t xml:space="preserve">PREPAID EXPENSES AND OTHER ASSETS Prepaid expenses and other assets at December 31 are summarized as follows: 2020 2019 (thousands of dollars) Prepaid license $ 403 $ 1,209 Prepaid insurance 4,241 — Spare parts 2,376 1,857 Insurance receivable — 1,148 Cash held by AMAK (see Note 6) 1,877 — Other prepaid expenses and assets 301 733 Total $ 9,198 $ 4,9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IPELINE AND EQUIPMENT</t>
        </is>
      </c>
      <c r="B1" s="2" t="inlineStr">
        <is>
          <t>12 Months Ended</t>
        </is>
      </c>
    </row>
    <row r="2">
      <c r="B2" s="2" t="inlineStr">
        <is>
          <t>Dec. 31, 2020</t>
        </is>
      </c>
    </row>
    <row r="3">
      <c r="A3" s="3" t="inlineStr">
        <is>
          <t>Property, Plant and Equipment [Abstract]</t>
        </is>
      </c>
    </row>
    <row r="4">
      <c r="A4" s="4" t="inlineStr">
        <is>
          <t>PLANT, PIPELINE AND EQUIPMENT</t>
        </is>
      </c>
      <c r="B4" s="4" t="inlineStr">
        <is>
          <t>PLANT, PIPELINE AND EQUIPMENT Plant, pipeline and equipment include the following at December 31: 2020 2019 (thousands of dollars) Platinum catalyst $ 1,580 $ 1,580 Catalyst 4,325 4,095 Land 5,428 5,428 Plant, pipeline and equipment 270,149 258,651 Construction in progress 6,422 5,052 Total plant, pipeline and equipment 287,904 274,806 Less accumulated depreciation (100,800) (85,887) Net plant, pipeline and equipment $ 187,104 $ 188,919 Plant, pipeline and equipment serve as collateral for our amended and restated loan agreement with a domestic bank (see Note 13). Interest capitalized for construction for 2020, 2019 and 2018 was approximately nil, nil and $0.7 million, respectively. Labor capitalized for construction for 2020, 2019 and 2018 was approximately $0.6 million, $0.0 million and $2.3 million, respectively. Catalyst amortization relating to the platinum catalyst which is included in cost of sales was approximately $1.2 million, $1.3 million and $0.1 million for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onents of lease expense were as follows: December 31, ($ in thousands) Classification in the Consolidated Statements of Operations 2020 2019 2018 Operating lease cost (a) Cost of sales, exclusive of depreciation and amortization $ 4,088 $ 4,361 $ — Operating lease cost (a) Selling, general and administrative 137 137 — Total operating lease cost $ 4,225 $ 4,498 $ — Finance lease cost: Amortization of right-of-use assets Depreciation — — — Interest on lease liabilities Interest Expense — — — Total finance lease cost $ — $ — $ — Total lease cost $ 4,225 $ 4,498 $ — (a) Short-term lease costs were approximately $0.5 million, $0.1 million and nil as of December 31, 2020, 2019 and 2018, respectively. The Company had no variable lease expense during the period. December 31, ($ in thousands) Classification on the Consolidated Balance Sheets 2020 2019 Assets: Operating Operating lease assets $ 10,528 $ 13,512 Finance Property, plant, and equipment — — Total leased assets $ 10,528 $ 13,512 Liabilities: Current Operating Current portion of operating lease liabilities $ 3,195 $ 3,174 Finance Short-term debt and current portion of long-term debt — — Noncurrent Operating Operating lease liabilities 7,333 10,338 Finance Long-term debt — — Total lease liabilities $ 10,528 $ 13,512 December 31, ($ in thousands) 2020 2019 2018 Cash paid for amounts included in the measurement of lease liabilities: Operating cash flows used for operating leases $ 3,713 $ 4,389 $ — Operating cash flows used for finance leases — — — Financing cash flows used for finance leases — — — Right-of-use assets obtained in exchange for lease obligations: Operating leases $ 206 $ 81 $ — Finance leases — — — December 31, 2020 2019 Weighted-average remaining lease term (in years): Operating leases 3.7 4.5 Finance leases 0.0 0.0 Weighted-average discount rate: Operating leases 4.5 % 4.5 % Finance leases — % — % Nearly all of the Company’s lease contracts do not provide a readily determinable implicit rate. For these contracts, the Company’s estimated incremental borrowing rate is based on information available at the inception of the lease. As of December 31, 2020, maturities of lease liabilities were as follows: ($ in thousands) Operating Leases Finance Leases 2020 $ 3,590 $ — 2021 3,268 — 2022 2,376 — 2023 1,062 — 2024 991 — Thereafter 117 — Total lease payments $ 11,404 $ — Less: Interest 876 — Total lease obligations $ 10,528 $ — </t>
        </is>
      </c>
    </row>
    <row r="5">
      <c r="A5" s="4" t="inlineStr">
        <is>
          <t>LEASES</t>
        </is>
      </c>
      <c r="B5" s="4" t="inlineStr">
        <is>
          <t xml:space="preserve">LEASES The components of lease expense were as follows: December 31, ($ in thousands) Classification in the Consolidated Statements of Operations 2020 2019 2018 Operating lease cost (a) Cost of sales, exclusive of depreciation and amortization $ 4,088 $ 4,361 $ — Operating lease cost (a) Selling, general and administrative 137 137 — Total operating lease cost $ 4,225 $ 4,498 $ — Finance lease cost: Amortization of right-of-use assets Depreciation — — — Interest on lease liabilities Interest Expense — — — Total finance lease cost $ — $ — $ — Total lease cost $ 4,225 $ 4,498 $ — (a) Short-term lease costs were approximately $0.5 million, $0.1 million and nil as of December 31, 2020, 2019 and 2018, respectively. The Company had no variable lease expense during the period. December 31, ($ in thousands) Classification on the Consolidated Balance Sheets 2020 2019 Assets: Operating Operating lease assets $ 10,528 $ 13,512 Finance Property, plant, and equipment — — Total leased assets $ 10,528 $ 13,512 Liabilities: Current Operating Current portion of operating lease liabilities $ 3,195 $ 3,174 Finance Short-term debt and current portion of long-term debt — — Noncurrent Operating Operating lease liabilities 7,333 10,338 Finance Long-term debt — — Total lease liabilities $ 10,528 $ 13,512 December 31, ($ in thousands) 2020 2019 2018 Cash paid for amounts included in the measurement of lease liabilities: Operating cash flows used for operating leases $ 3,713 $ 4,389 $ — Operating cash flows used for finance leases — — — Financing cash flows used for finance leases — — — Right-of-use assets obtained in exchange for lease obligations: Operating leases $ 206 $ 81 $ — Finance leases — — — December 31, 2020 2019 Weighted-average remaining lease term (in years): Operating leases 3.7 4.5 Finance leases 0.0 0.0 Weighted-average discount rate: Operating leases 4.5 % 4.5 % Finance leases — % — % Nearly all of the Company’s lease contracts do not provide a readily determinable implicit rate. For these contracts, the Company’s estimated incremental borrowing rate is based on information available at the inception of the lease. As of December 31, 2020, maturities of lease liabilities were as follows: ($ in thousands) Operating Leases Finance Leases 2020 $ 3,590 $ — 2021 3,268 — 2022 2,376 — 2023 1,062 — 2024 991 — Thereafter 117 — Total lease payments $ 11,404 $ — Less: Interest 876 — Total lease obligations $ 10,528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AND INTANGIBLE ASSETS, NET</t>
        </is>
      </c>
      <c r="B4" s="4" t="inlineStr">
        <is>
          <t xml:space="preserve">GOODWILL AND INTANGIBLE ASSETS, NET Goodwill We evaluated our goodwill for impairment during the fourth quarter of 2019 in connection with our annual review. As part of our review, we assessed 2019 operating performance and its impact on the operating cash flows of our Specialty Waxes reporting unit. We concluded based on this analysis that the estimates of fair value of our Specialty Waxes reporting unit was lower than its book value, including goodwill. As a result, we recorded a non-cash impairment charge of $24.2 million in 2019, representing all of the the goodwill previously allocated to this reporting unit. Intangible Assets The following table summarizes the gross carrying amounts and accumulated amortization of intangible assets by major class (in thousands): December 31, 2020 Intangible assets subject to amortization Gross Accumulated Net Customer relationships $ 16,852 $ (7,022) $ 9,830 Non-compete agreements 94 (94) — Licenses and permits 1,471 (707) 764 Developed technology 6,131 (3,832) 2,299 Total $ 24,548 $ (11,655) $ 12,893 December 31, 2019 Intangible assets subject to amortization Gross Accumulated Net Customer relationships $ 16,852 $ (5,898) $ 10,954 Non-compete agreements 94 (94) — Licenses and permits 1,471 (601) 870 Developed technology 6,131 (3,219) 2,912 Total $ 24,548 $ (9,812) $ 14,736 Amortization expense for intangible assets included in cost of sales for the years ended December 31, 2020, 2019, and 2018, was approximately $1.8 million, $1.9 million, and $1.9 million respectively. Based on identified intangible assets that are subject to amortization as of December 31, 2020, we expect future amortization expenses for each period to be as follows (in thousands): Total 2021 2022 2023 2024 2025 Thereafter Customer relationships $ 9,830 $ 1,123 $ 1,123 $ 1,123 $ 1,123 $ 1,123 $ 4,215 Licenses and permits 764 101 86 86 86 86 319 Developed technology 2,299 613 613 613 460 — — Total future amortization expense $ 12,893 $ 1,837 $ 1,822 $ 1,822 $ 1,669 $ 1,209 $ 4,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 IN THE UNITED STATES</t>
        </is>
      </c>
      <c r="B1" s="2" t="inlineStr">
        <is>
          <t>12 Months Ended</t>
        </is>
      </c>
    </row>
    <row r="2">
      <c r="B2" s="2" t="inlineStr">
        <is>
          <t>Dec. 31, 2020</t>
        </is>
      </c>
    </row>
    <row r="3">
      <c r="A3" s="3" t="inlineStr">
        <is>
          <t>Mineral Industries Disclosures [Abstract]</t>
        </is>
      </c>
    </row>
    <row r="4">
      <c r="A4" s="4" t="inlineStr">
        <is>
          <t>MINERAL PROPERTIES IN THE UNITED STATES</t>
        </is>
      </c>
      <c r="B4" s="4" t="inlineStr">
        <is>
          <t>MINERAL PROPERTIES IN THE UNITED STATESThe principal assets of PEVM are an undivided interest in 48 patented and 5 unpatented mining claims totaling approximately 1,500 acres in southeast Nevada. The properties held by PEVM have not been commercially operated for approximately 35 years. In November 2019, PEVM entered into a sales contract which, upon completion of due diligence, may lead to liquidation of substantially all of its remaining assets. Upon closing of the sale, PEVM will be dissolved. Any proceeds from the sale will be used to repay outstanding indebtedness of PEVM owed to the Company. In accordance with the sales contract, in September 2020, approximately $0.2 million of the deposit became non-refundable. The closing of the sale and receipt of remaining proceeds is expected to be completed in late 2021. The sale of PEVM is not anticipated to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ccrued liabilities at December 31 are summarized as follows: 2020 2019 (thousands of dollars) Accrued state taxes $ 125 $ — Accrued payroll 2,282 1,250 Accrued royalties 260 273 Accrued officer compensation 1,053 1,687 Accrued professional expenses 559 1,000 Accrued foreign taxes 1,054 — Other liabilities 1,524 1,532 Total $ 6,857 $ 5,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5664</v>
      </c>
      <c r="C3" s="5" t="n">
        <v>6145</v>
      </c>
    </row>
    <row r="4">
      <c r="A4" s="4" t="inlineStr">
        <is>
          <t>Trade receivables, net</t>
        </is>
      </c>
      <c r="B4" s="6" t="n">
        <v>25301</v>
      </c>
      <c r="C4" s="6" t="n">
        <v>26320</v>
      </c>
    </row>
    <row r="5">
      <c r="A5" s="4" t="inlineStr">
        <is>
          <t>Inventories</t>
        </is>
      </c>
      <c r="B5" s="6" t="n">
        <v>12945</v>
      </c>
      <c r="C5" s="6" t="n">
        <v>13624</v>
      </c>
    </row>
    <row r="6">
      <c r="A6" s="4" t="inlineStr">
        <is>
          <t>Investment in AMAK (held-for-sale)</t>
        </is>
      </c>
      <c r="B6" s="6" t="n">
        <v>0</v>
      </c>
      <c r="C6" s="6" t="n">
        <v>32872</v>
      </c>
    </row>
    <row r="7">
      <c r="A7" s="4" t="inlineStr">
        <is>
          <t>Prepaid expenses and other assets</t>
        </is>
      </c>
      <c r="B7" s="6" t="n">
        <v>9198</v>
      </c>
      <c r="C7" s="6" t="n">
        <v>4947</v>
      </c>
    </row>
    <row r="8">
      <c r="A8" s="4" t="inlineStr">
        <is>
          <t>Taxes receivable</t>
        </is>
      </c>
      <c r="B8" s="6" t="n">
        <v>2788</v>
      </c>
      <c r="C8" s="6" t="n">
        <v>182</v>
      </c>
    </row>
    <row r="9">
      <c r="A9" s="4" t="inlineStr">
        <is>
          <t>Total current assets</t>
        </is>
      </c>
      <c r="B9" s="6" t="n">
        <v>105896</v>
      </c>
      <c r="C9" s="6" t="n">
        <v>84090</v>
      </c>
    </row>
    <row r="10">
      <c r="A10" s="4" t="inlineStr">
        <is>
          <t>PLANT, PIPELINE, AND EQUIPMENT, NET</t>
        </is>
      </c>
      <c r="B10" s="6" t="n">
        <v>187104</v>
      </c>
      <c r="C10" s="6" t="n">
        <v>188919</v>
      </c>
    </row>
    <row r="11">
      <c r="A11" s="4" t="inlineStr">
        <is>
          <t>OPERATING LEASE ASSETS, NET</t>
        </is>
      </c>
      <c r="B11" s="6" t="n">
        <v>10528</v>
      </c>
      <c r="C11" s="6" t="n">
        <v>13512</v>
      </c>
    </row>
    <row r="12">
      <c r="A12" s="4" t="inlineStr">
        <is>
          <t>Intangible assets, net</t>
        </is>
      </c>
      <c r="B12" s="6" t="n">
        <v>12893</v>
      </c>
      <c r="C12" s="6" t="n">
        <v>14736</v>
      </c>
    </row>
    <row r="13">
      <c r="A13" s="4" t="inlineStr">
        <is>
          <t>MINERAL PROPERTIES</t>
        </is>
      </c>
      <c r="B13" s="6" t="n">
        <v>412</v>
      </c>
      <c r="C13" s="6" t="n">
        <v>562</v>
      </c>
    </row>
    <row r="14">
      <c r="A14" s="4" t="inlineStr">
        <is>
          <t>TOTAL ASSETS</t>
        </is>
      </c>
      <c r="B14" s="6" t="n">
        <v>316833</v>
      </c>
      <c r="C14" s="6" t="n">
        <v>301819</v>
      </c>
    </row>
    <row r="15">
      <c r="A15" s="3" t="inlineStr">
        <is>
          <t>CURRENT LIABILITIES</t>
        </is>
      </c>
    </row>
    <row r="16">
      <c r="A16" s="4" t="inlineStr">
        <is>
          <t>Accounts payable</t>
        </is>
      </c>
      <c r="B16" s="6" t="n">
        <v>14447</v>
      </c>
      <c r="C16" s="6" t="n">
        <v>14603</v>
      </c>
    </row>
    <row r="17">
      <c r="A17" s="4" t="inlineStr">
        <is>
          <t>Accrued liabilities</t>
        </is>
      </c>
      <c r="B17" s="6" t="n">
        <v>6857</v>
      </c>
      <c r="C17" s="6" t="n">
        <v>5742</v>
      </c>
    </row>
    <row r="18">
      <c r="A18" s="4" t="inlineStr">
        <is>
          <t>Current portion of long-term debt</t>
        </is>
      </c>
      <c r="B18" s="6" t="n">
        <v>4194</v>
      </c>
      <c r="C18" s="6" t="n">
        <v>4194</v>
      </c>
    </row>
    <row r="19">
      <c r="A19" s="4" t="inlineStr">
        <is>
          <t>Current portion of operating lease</t>
        </is>
      </c>
      <c r="B19" s="6" t="n">
        <v>3195</v>
      </c>
      <c r="C19" s="6" t="n">
        <v>3174</v>
      </c>
    </row>
    <row r="20">
      <c r="A20" s="4" t="inlineStr">
        <is>
          <t>Current portion of other liabilities</t>
        </is>
      </c>
      <c r="B20" s="6" t="n">
        <v>891</v>
      </c>
      <c r="C20" s="6" t="n">
        <v>922</v>
      </c>
    </row>
    <row r="21">
      <c r="A21" s="4" t="inlineStr">
        <is>
          <t>Total current liabilities</t>
        </is>
      </c>
      <c r="B21" s="6" t="n">
        <v>29584</v>
      </c>
      <c r="C21" s="6" t="n">
        <v>28635</v>
      </c>
    </row>
    <row r="22">
      <c r="A22" s="4" t="inlineStr">
        <is>
          <t>CARES ACT, PPP Loans</t>
        </is>
      </c>
      <c r="B22" s="6" t="n">
        <v>6123</v>
      </c>
      <c r="C22" s="6" t="n">
        <v>0</v>
      </c>
    </row>
    <row r="23">
      <c r="A23" s="4" t="inlineStr">
        <is>
          <t>LONG-TERM DEBT, net of current portion</t>
        </is>
      </c>
      <c r="B23" s="6" t="n">
        <v>41901</v>
      </c>
      <c r="C23" s="6" t="n">
        <v>79095</v>
      </c>
    </row>
    <row r="24">
      <c r="A24" s="4" t="inlineStr">
        <is>
          <t>POST- RETIREMENT BENEFIT, net of current portion</t>
        </is>
      </c>
      <c r="B24" s="6" t="n">
        <v>320</v>
      </c>
      <c r="C24" s="6" t="n">
        <v>338</v>
      </c>
    </row>
    <row r="25">
      <c r="A25" s="4" t="inlineStr">
        <is>
          <t>OPERATING LEASE LONG TERM</t>
        </is>
      </c>
      <c r="B25" s="6" t="n">
        <v>7333</v>
      </c>
      <c r="C25" s="6" t="n">
        <v>10338</v>
      </c>
    </row>
    <row r="26">
      <c r="A26" s="4" t="inlineStr">
        <is>
          <t>OTHER LIABILITIES, net of current portion</t>
        </is>
      </c>
      <c r="B26" s="6" t="n">
        <v>648</v>
      </c>
      <c r="C26" s="6" t="n">
        <v>595</v>
      </c>
    </row>
    <row r="27">
      <c r="A27" s="4" t="inlineStr">
        <is>
          <t>DEFERRED INCOME TAXES</t>
        </is>
      </c>
      <c r="B27" s="6" t="n">
        <v>26517</v>
      </c>
      <c r="C27" s="6" t="n">
        <v>11375</v>
      </c>
    </row>
    <row r="28">
      <c r="A28" s="4" t="inlineStr">
        <is>
          <t>Total liabilities</t>
        </is>
      </c>
      <c r="B28" s="6" t="n">
        <v>112426</v>
      </c>
      <c r="C28" s="6" t="n">
        <v>130376</v>
      </c>
    </row>
    <row r="29">
      <c r="A29" s="4" t="inlineStr">
        <is>
          <t>Commitments and Contingencies</t>
        </is>
      </c>
      <c r="B29" s="4" t="inlineStr">
        <is>
          <t xml:space="preserve"> </t>
        </is>
      </c>
      <c r="C29" s="4" t="inlineStr">
        <is>
          <t xml:space="preserve"> </t>
        </is>
      </c>
    </row>
    <row r="30">
      <c r="A30" s="3" t="inlineStr">
        <is>
          <t>EQUITY</t>
        </is>
      </c>
    </row>
    <row r="31">
      <c r="A31" s="4" t="inlineStr">
        <is>
          <t>Common Stock ‑ authorized 40 million shares of $.10 par value; issued 24.8 and 24.6 million in 2020 and 2019, respectively, and outstanding 24.8 and 24.5 million in 2020 and 2019, respectively</t>
        </is>
      </c>
      <c r="B31" s="6" t="n">
        <v>2483</v>
      </c>
      <c r="C31" s="6" t="n">
        <v>2475</v>
      </c>
    </row>
    <row r="32">
      <c r="A32" s="4" t="inlineStr">
        <is>
          <t>Additional Paid-in Capital</t>
        </is>
      </c>
      <c r="B32" s="6" t="n">
        <v>61311</v>
      </c>
      <c r="C32" s="6" t="n">
        <v>59530</v>
      </c>
    </row>
    <row r="33">
      <c r="A33" s="4" t="inlineStr">
        <is>
          <t>Retained Earnings</t>
        </is>
      </c>
      <c r="B33" s="6" t="n">
        <v>140324</v>
      </c>
      <c r="C33" s="6" t="n">
        <v>109149</v>
      </c>
    </row>
    <row r="34">
      <c r="A34" s="4" t="inlineStr">
        <is>
          <t>Total Trecora Resources Stockholders' Equity</t>
        </is>
      </c>
      <c r="B34" s="6" t="n">
        <v>204118</v>
      </c>
      <c r="C34" s="6" t="n">
        <v>171154</v>
      </c>
    </row>
    <row r="35">
      <c r="A35" s="4" t="inlineStr">
        <is>
          <t>Noncontrolling interest</t>
        </is>
      </c>
      <c r="B35" s="6" t="n">
        <v>289</v>
      </c>
      <c r="C35" s="6" t="n">
        <v>289</v>
      </c>
    </row>
    <row r="36">
      <c r="A36" s="4" t="inlineStr">
        <is>
          <t>Total equity</t>
        </is>
      </c>
      <c r="B36" s="6" t="n">
        <v>204407</v>
      </c>
      <c r="C36" s="6" t="n">
        <v>171443</v>
      </c>
    </row>
    <row r="37">
      <c r="A37" s="4" t="inlineStr">
        <is>
          <t>TOTAL LIABILITIES AND EQUITY</t>
        </is>
      </c>
      <c r="B37" s="5" t="n">
        <v>316833</v>
      </c>
      <c r="C37" s="5" t="n">
        <v>301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LONG-TERM OBLIGATIONS</t>
        </is>
      </c>
      <c r="B1" s="2" t="inlineStr">
        <is>
          <t>12 Months Ended</t>
        </is>
      </c>
    </row>
    <row r="2">
      <c r="B2" s="2" t="inlineStr">
        <is>
          <t>Dec. 31, 2020</t>
        </is>
      </c>
    </row>
    <row r="3">
      <c r="A3" s="3" t="inlineStr">
        <is>
          <t>Debt Disclosure [Abstract]</t>
        </is>
      </c>
    </row>
    <row r="4">
      <c r="A4" s="4" t="inlineStr">
        <is>
          <t>LONG-TERM DEBT AND LONG-TERM OBLIGATIONS</t>
        </is>
      </c>
      <c r="B4" s="4" t="inlineStr">
        <is>
          <t>LONG-TERM DEBT AND LONG-TERM OBLIGATIONS Senior Secured Credit Facilities As of December 31, 2020, the Company had (i) no outstanding borrowings under the senior secured revolving credit facility (the “Revolving Facility”) and (ii) approximately $46.6 million in borrowings outstanding under the senior secured term loan facility (the “Term Loan Facility” and, together with the Revolving Facility, the “Credit Facilities”), in each case, provided by the amended and restated credit agreement, dated as of October 1, 2014 (as amended, the “ARC Agreement”), entered into by TOCCO, SHR, GSPL and TC (SHR, GSPL and TC collectively the “Guarantors”). As of December 31, 2020, the Company had approximately $52.4 million of availability under our Revolving Facility (which has aggregate commitments of $75.0 million under the ARC Agreement). TOCCO’s ability to make additional borrowings under the Revolving Facility at December 31, 2020 was limited by, and in the future may be limited by, the Company’s obligation to maintain compliance with the covenants contained in the ARC Agreement (including maintenance of a maximum Consolidated Leverage Ratio and minimum Consolidated Fixed Charge Coverage Ratio (each as defined in the ARC Agreement)). The maturity date for the ARC Agreement is July 31, 2023. Subject to the lenders acceptance of any increased commitment and other conditions, TOCCO has the option, at any time, to request an increase to the commitment under the Revolving Facility and/or the Term Loan Facility by an additional amount of up to $50.0 million in the aggregate. Borrowings under each of the Credit Facilities bear interest on the outstanding principal amount at a rate equal to LIBOR plus an applicable margin of 1.25% to 2.50% or, at our option, the Base Rate plus an applicable margin of 0.25% to 1.50%, in each case, with the applicable margin being determined based on the Consolidated Leverage Ratio of TOCCO. A commitment fee between 0.20% and 0.375% is also payable quarterly on the unused portion of the Revolving Facility. As of December 31, 2020, the year to date effective interest rate for the Credit Facilities was 2.63%. Borrowings under the Term Loan Facility are subject to quarterly amortization payments based on a commercial style amortization method over a twenty year period; provided, that the final principal installment will be paid on the maturity date and will be in an amount equal to the outstanding borrowings under the Term Loan Facility on such date. On May 8, 2020, TOCCO and the Guarantors entered into a Seventh Amendment to the ARC Agreement. Pursuant to the Seventh Amendment, certain amendments were made to the terms of the ARC Agreement, including, among other things, to (a) permit the incurrence of additional indebtedness in the form of loans (the “PPP Loans”) under the United States Small Business Administration Paycheck Protection Program (the “PPP”) and (b) exclude the PPP Loans from the calculation of the Consolidated Leverage Ratio until such time that any portion of the PPP Loans are not forgiven in accordance with the Coronavirus Aid, Relief, and Economic Security Act (the “CARES Act”). As of the end of each fiscal quarter, TOCCO must maintain a maximum Consolidated Leverage Ratio of 3.50 to 1.00 (subject to temporary increase following certain acquisitions). TOCCO’s Consolidated Leverage Ratio was 1.65 and 2.20 as of December 31, 2020 and December 31, 2019, respectively. Additionally, TOCCO must maintain a minimum Consolidated Fixed Charge Coverage Ratio as of the end of any fiscal quarter of 1.15 to 1.00. TOCCO’s Consolidated Fixed Charge Coverage Ratio was 1.80 and 2.56 as of December 31, 2020 and December 31, 2019, respectively. As noted above, the Consolidated Leverage Ratio specifically excludes the PPP Loans until such time that any portion of the PPP Loans are not forgiven in accordance with the CARES Act. The Company used a portion of the approximately $60 million in net proceeds from the Share Sale, discussed in Note 6, to prepay outstanding borrowings of $30 million under the Term Loan Facility of the Company’s ARC Agreement in September 2020. The ARC Agreement contains a number of customary affirmative and negative covenants and the Company was in compliance with those covenants as of December 31, 2020. Debt Issuance Costs Debt issuance costs of approximately $0.9 million were incurred in connection with the fourth amendment to the ARC Agreement and the remaining debt issuance costs of $0.3 million from the previous agreements were expensed and are shown as a loss on the extinguishment of debt on the consolidated statements of operations for the year ended December 31, 2018. Unamortized debt issuance costs of approximately $0.5 million and $0.6 million for the years ended December 31, 2020 and December 31, 2019, have been netted against outstanding loan balances. Long-term debt and long-term obligations at December 31 are summarized as follows: 2020 2019 (thousands of dollars) Revolving facility $ — $ 3,000 Term loan facility 46,563 80,938 Loan fees (468) (649) Total long-term debt 46,095 83,289 Less current portion including loan fees 4,194 4,194 Total long-term debt, less current portion including loan fees $ 41,901 $ 79,095 PPP Loans On May 6, 2020, SHR and TC (collectively, the “Borrowers”) received loan proceeds from the PPP Loans in an aggregate principal amount of approximately $6.1 million under the PPP. The PPP Loans are evidenced by unsecured promissory notes each payable to Bank of America, N.A. The Borrowers fully utilized the PPP Loans to cover payroll and benefits costs in accordance with the relevant terms and conditions of the CARES Act. The PPP Loans mature on May 6, 2022, and bear interest at a stated rate of 1.0% per annum. The Company is pursuing and expects to receive full forgiveness of the PPP Loans in accordance with the provisions of the CARE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December 31, 2020 and 2019, the value of the remaining undelivered feedstock approximated $9.2 million and $12.4 million, respectively. From time to time, we may incur shortfall fees due to feedstock purchases being below the minimum amounts as prescribed by our agreements with our suppliers. The shortfall fee expenses were $1.1 million, $0.6 million and $0.5 million for the years ended December 31, 2020, 2019, and 2018. Environmental Remediation Amounts charged to expense for various activities related to environmental monitoring, compliance, and improvements were approximately $0.9 million in 2020, $0.9 million in 2019 and $0.7 million in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Stock Option Plan for Key Employees, as well as, the Non-Employee Director Stock Option Plan (hereinafter collectively referred to as the “Stock Option Plans”), were approved by the Company’s shareholders in July 2008. The Stock Option Plans allot for the issuance of up to 1,000,000 shares. The Trecora Resources Stock and Incentive Plan (the “Plan”) was approved by the Company’s shareholders in June 2012. The Plan allows for the issuance of up to 2,500,000 shares in the form of stock options or restricted stock unit awards. Share-based compensation of approximately $1.9 million, $1.3 million, and $1.8 million was recognized in 2020, 2019, and 2018, respectively. The Company reclassified approximately $0.3 million and $0.3 million for 2019 and 2018, respectively, from share-based compensation expense in connection with the restructuring described in Note 21.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2020, 2019, or 2018. A summary of the status of the Company’s stock option and warrant awards is as follows: Stock Options and Warrants Weighted Average Exercise Price Per Share Weighted Average Remaining Contractual Life Intrinsic Outstanding at January 1, 2020 487,000 $ 10.87 Granted — — Expired — — Exercised — — Forfeited — — Outstanding at December 31, 2020 487,000 $ 10.87 2.8 $ — Expected to vest — $ — 0.0 $ — Exercisable at December 31, 2020 487,000 $ 10.87 2.8 $ — The aggregate intrinsic value of options was calculated as the difference between the exercise price of the underlying awards and the quoted price of our common stock. At December 31, 2020, options to purchase approximately 0.1 million shares of common stock were in-the-money. Since no options were granted, the weighted average grant-date fair value per share of options granted during the years 2020, 2019, and 2018 was nil. During 2020, 2019, and 2018 the aggregate intrinsic value of options and warrants exercised was approximately nil, $0.1 million and $2.6 million respectively, determined as of the date of option exercise. The Company received approximately nil, nil and $0.9 million in cash from the exercise of options during 2020, 2019 and 2018, respectively. Of the 85,000 stock options and warrants exercised in 2019, the Company only issued approximately 11,000 shares due to cashless transactions. The tax benefit realized from the exercise in 2019 was insignificant. As of December 31, 2020, there was no unrecognized compensation costs related to non-vested share-based compensation. Post-retirement compensation of approximately $0.7 million during the year ended December 31, 2018 was reversed related to options awarded to a former CEO and board member in July 2009. On May 9, 2010, the Board of Directors determined that he had forfeited these options and other retirement benefits when he made various demands against the Company and other AMAK shareholders which would benefit him personally and were not in the best interests of the Company and its shareholders. The Company was successful in litigating its right to withdraw the options and benefits and as such, these options and benefits were reversed during the second quarter of 2018. Restricted Stock and Restricted Stock Unit Awards Generally, restricted stock and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periods ranging from 1 to 3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20 298,864 $ 9.78 Granted 364,637 6.32 Forfeited (15,571) 11.40 Vested (71,409) 8.40 Outstanding at December 31, 2020 576,521 $ 7.51 Expected to vest 576,521 As of December 31, 2020, there was approximately $1.3 million of unrecognized compensation costs related to non-vested restricted share-based compensation that is expected to be recognized over a weighted average period of 1.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On March 27, 2020, the CARES Act was enacted into law. The CARES Act allows for the deferral of income and social security tax payments, a five–year carryback for net operating losses (“NOLs”), changes to interest expense and business loss limitation rules, certain new tax credits, and certain new loans and grants to businesses. In connection with the CARES Act, we recognized $16.5 million in NOL carryback claims, of which approximately, $14.1 million was received during the fourth quarter of 2020. In connection with this claim, we received interest income of approximately $0.5 million which is included in miscellaneous income (expense). Our final refund claim for approximately $2.4 million is still outstanding and is included in taxes receivable on the consolidated balance sheet. The provision (benefit) for income taxes from continuing operations consisted of the following: Year ended December 31, 2020 2019 2018 (thousands of dollars) Current federal benefit $ (19,190) $ — $ (74) Current state expense 86 91 31 Deferred federal expense (benefit) 15,140 (3,564) (813) Deferred state expense (benefit) 1 (93) 210 Income tax expense (benefit) $ (3,963) $ (3,566) $ (646) The difference between the year ended effective tax rate in income tax expense (benefit) and the Federal statutory rate of 21% is as follows: 2020 2019 2018 (thousands of dollars) Income taxes at U.S. statutory rate $ 211 $ (3,455) $ (661) State taxes, net of federal benefit 71 256 234 Net operating loss carryback (4,655) — — Research and development credits (518) (203) (263) Permanent and other items 928 (164) 44 Total tax expense (benefit) $ (3,963) $ (3,566) $ (646) The significant difference in rate is primarily due to the ability of the Company under the CARES Act to carryback 2018 and 2019 NOLs to a year with a 35% income tax rate. Other permanent differences include the research and development credit, compensation limits, and stock-based compensation. Tax effects of temporary differences that give rise to significant portions of federal and state deferred tax assets and deferred tax liabilities were as follows: December 31, 2020 2019 (thousands of dollars) Deferred tax liabilities: Plant, pipeline and equipment $ (31,119) $ (29,227) Other assets (31) (32) Operating lease asset (2,211) (2,838) Total deferred tax liabilities $ (33,361) $ (32,097) Deferred tax assets: Net operating loss carryforward — 11,685 Intangible assets 3,396 3,699 Operating lease liability 2,211 2,838 Stock-based compensation 956 1,093 Investment in AMAK — 589 Accounts receivable 65 240 Mineral interests 226 226 Interest expense carryforward — 211 General business credit — 140 Inventory 146 111 Post-retirement benefits 70 71 Charitable contributions — 45 Gross deferred tax assets 7,070 20,948 Valuation allowance (226) (226) Total net deferred tax assets $ 6,844 $ 20,722 Net deferred tax liabilities $ (26,517) $ (11,375) We provided a valuation allowance in 2020 and 2019 against certain deferred tax assets because of uncertainties regarding their realization. In connection with the sale of AMAK, the Company recorded foreign tax expense, recognized as a foreign tax credit, of approximately $1.3 million (See Note 6) during the year ended December 31, 2020. We file an income tax return in the U.S. federal jurisdiction and a margin tax return in Texas. We received notification from the Internal Revenue Service (“IRS”) in February 2020 on the selection of our December 31, 2017 tax return for audit. All audit requests are complete and the Company is expecting to receive confirmation of the audit closing without change. In prior years, we received notification that Texas selected our R&amp;D credit calculations for 2014 and 2015 for audit. The state of Texas had suspended their examination while they comprehensively reviewed their audit procedures for consistency. During the fourth quarter of 2019, we received notice that Texas had completed their review of their procedures and initiated additional requests for information. The Company has timely responded to all requested information. We do not expect any changes related to the Federal or Texas audits. Our federal and Texas tax returns remain open for examination for the years 2016 through 2020. We recognized no adjustment for uncertain tax positions. As of December 31, 2020, and 2019, no interest or penalties related to uncertain tax positions had been accr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in two business segments: Specialty Petrochemicals and Specialty Waxes. We operate through business segments according to the nature and economic characteristics of our products as well as the manner in which the information is used internally by our key decision maker, who is our Chief Executive Officer. The accounting policies of the reporting segments are the same as those described in Note 2. Our Specialty Petrochemicals segment includes SHR and GSPL. Our Specialty Waxes segment includes TC. We also separately identify our corporate overhead which includes financing and administrative activities such as legal, accounting, consulting, investor relations, officer and director compensation, corporate insurance, and other administrative costs. Year Ended December 31, 2020 Specialty Petrochemicals Specialty Waxes Corporate Consolidated (in thousands) Net revenues $ 172,350 $ 36,276 $ — $ 208,626 Operating income (loss) before depreciation and amortization 26,438 1,762 (9,114) 19,086 Operating income (loss) 15,827 (3,760) (9,129) 2,938 Income (loss) from continuing operations before taxes 13,294 (3,606) (8,685) 1,003 Depreciation and amortization 10,611 5,522 16 16,149 Capital expenditures 11,334 2,017 — 13,351 Year Ended December 31, 2020 Specialty Petrochemicals Specialty Waxes Corporate Eliminations Consolidated (in thousands) Intangible assets, net $ — $ 12,893 $ — $ — $ 12,893 Total assets 298,198 83,108 127,260 (191,733) 316,833 Year Ended December 31, 2019 Specialty Petrochemicals Specialty Waxes Corporate Consolidated (in thousands) Net revenues $ 224,311 $ 34,648 $ — $ 258,959 Operating income (loss) before depreciation and amortization 38,860 (24,333) (9,190) 5,337 Operating income (loss) 28,304 (29,925) (9,242) (10,863) Income (loss) from continuing operations before taxes 23,993 (31,164) (9,279) (16,450) Depreciation and amortization 10,556 5,593 52 16,201 Capital expenditures 6,955 3,124 — 10,079 Year Ended December 31, 2019 Specialty Petrochemicals Specialty Waxes Corporate Eliminations Consolidated (in thousands) Intangible assets, net $ — $ 14,736 $ — $ — $ 14,736 Total assets 289,546 88,245 90,203 (166,175) 301,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NET INCOME (LOSS) PER COMMON SHARE Year ended December 31, 2020 2019 2018 (thousands of dollars, except per share amounts) Net Income per Common Share - Continuing Operations Net income (loss) from continuing operations $ 4,966 $ (12,884) $ (1,728) Basic income (loss) from continuing operations per common share: Weighted average shares outstanding 24,802 24,698 24,438 Per share amount (dollars) $ 0.20 $ (0.52) $ (0.07) Diluted income (loss) from continuing operations per common share: Weighted average shares outstanding 25,356 24,698 24,438 Per share amount (dollars) $ 0.20 $ (0.52) $ (0.07) Weighted average shares-denominator 24,802 24,698 24,438 Unvested restricted stock unit grant 554 — — Weighted average shares, as adjusted 25,356 24,698 24,438 Net Income per Common Share - Discontinued Operations Net income (loss) from discontinued operations $ 26,209 $ (2,090) $ (604) Basic income (loss) from discontinued operations per common share: Weighted average shares outstanding 24,802 24,698 24,438 Per share amount (dollars) $ 1.06 $ (0.08) $ (0.02) Diluted income (loss) from discontinued operations per common share: Weighted average shares outstanding 25,356 24,698 24,438 Per share amount (dollars) $ 1.03 $ (0.08) $ (0.02) Weighted average shares-denominator 24,802 24,698 24,438 Unvested restricted stock unit grant 554 — — Weighted average shares, as adjusted 25,356 24,698 24,438 Net Income per Common Share Net income (loss) $ 31,175 $ (14,974) $ (2,332) Basic income (loss) per common share: Weighted average shares outstanding 24,802 24,698 24,438 Per share amount (dollars) $ 1.26 $ (0.61) $ (0.10) Diluted income (loss) per common share: Weighted average shares outstanding 25,356 24,698 24,438 Per share amount (dollars) $ 1.23 $ (0.61) $ (0.10) Weighted average shares-denominator 24,802 24,698 24,438 Unvested restricted stock unit grant 554 — — Effect of dilutive stock options — — — Weighted average shares, as adjusted 25,356 24,698 24,438 At December 31, 2020, 2019, and 2018, 0.5 million, 0.5 million and 0.7 million potential common stock shares, respectively, were issuable upon the exercise of options and warrants. At December 31, 2020, the Company had 0.5 million stock options that were not included in the computation of diluted earnings per share because such options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quarterly results of operations shown below are derived from unaudited financial statements for the eight quarters ended December 31, 2020 (in thousands, except per share data, rounding may apply): Year Ended December 31, 2020 First Quarter Second Quarter Third Quarter Fourth Quarter Total Revenues $ 62,067 $ 40,674 $ 47,747 $ 58,138 $ 208,626 Gross profit 8,078 6,167 8,457 5,976 28,678 Net income (loss) from continuing operations $ 5,863 $ (1,859) $ 1,108 $ (146) $ 4,966 Net income (loss) from discontinued operations, net of tax 4,857 (2) 21,324 30 26,209 Net income (loss) 10,720 (1,861) 22,432 (116) 31,175 Basic EPS (1) from continuing operations $ 0.24 $ (0.07) $ 0.04 $ (0.01) $ 0.20 Basic EPS (1) from discontinued operations 0.20 — 0.86 — 1.06 Basic EPS (1) 0.44 (0.07) 0.90 (0.01) 1.26 Diluted EPS (1) from continuing operations $ 0.23 $ (0.07) $ 0.04 $ (0.01) $ 0.20 Diluted EPS (1) from discontinued operations 0.19 — 0.84 — 1.03 Diluted EPS (1) 0.42 (0.07) 0.88 (0.01) 1.23 Year Ended December 31, 2019 First Quarter Second Quarter Third Quarter Fourth Quarter Total Revenues $ 65,155 $ 69,371 $ 62,715 $ 61,718 $ 258,959 Gross profit 10,073 10,565 9,567 8,310 38,515 Net income (loss) from continuing operations $ 1,797 $ 2,476 $ 1,583 $ (18,740) $ (12,884) Net income (loss) from discontinued operations, net of tax (46) (72) (1,002) (970) (2,090) Net income (loss) 1,751 2,404 581 (19,710) (14,974) Basic EPS (1) from continuing operations $ 0.07 $ 0.10 $ 0.06 $ (0.76) $ (0.52) Basic EPS (1) from discontinued operations — — (0.04) (0.04) (0.08) Basic EPS (1) 0.07 0.10 0.02 (0.80) (0.61) Diluted EPS (1) from continuing operations $ 0.07 $ 0.10 $ 0.06 $ (0.76) $ (0.52) Diluted EPS (1) from discontinued operations — — (0.04) (0.04) (0.08) Diluted EPS (1) 0.07 0.10 0.02 (0.80) (0.61)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In November 2020, Company Director Adam C. Peakes joined Merichem Company as Executive Vice President and Chief Financial Officer. The Company incurred expenses of less than $0.1 million during each of the years ended December 31, 2020, 2019, and 2018, respectively, for Merichem Company. At December 31, 2020 and 2019, we had outstanding liabilities payable to Merichem Company of less than $0.1 million and nil, respectively.Consulting fees of approximately nil , $0.1 million and $0.1 million were incurred during 2020, 2019, and 2018, respectively, from Nicholas Carter, Director and former CEO. Due to his history and experience with the Company and to provide continuity after his retirement, a consulting agreement was entered into with Mr. Carter in July 2015, which terminated effective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EXPENSES</t>
        </is>
      </c>
      <c r="B1" s="2" t="inlineStr">
        <is>
          <t>12 Months Ended</t>
        </is>
      </c>
    </row>
    <row r="2">
      <c r="B2" s="2" t="inlineStr">
        <is>
          <t>Dec. 31, 2020</t>
        </is>
      </c>
    </row>
    <row r="3">
      <c r="A3" s="3" t="inlineStr">
        <is>
          <t>Restructuring and Related Activities [Abstract]</t>
        </is>
      </c>
    </row>
    <row r="4">
      <c r="A4" s="4" t="inlineStr">
        <is>
          <t>RESTRUCTURING AND SEVERANCE EXPENSES</t>
        </is>
      </c>
      <c r="B4" s="4" t="inlineStr">
        <is>
          <t>RESTRUCTURING AND SEVERANCE EXPENSESDuring 2018, the Company incurred restructuring and severance expenses of approximately $2.3 million related to changes in executive management and the completion of significant capital projects in our specialty petrochemicals segment. These expenses related to severance, stock compensation for continued vesting of time-vested shares issued under the Company’s long-term incentive plans, and certain employee benefits including medical insurance and vacation. As of December 31, 2020, there was no remaining unpaid or accrued restructuring or severance expenses. As of December 31, 2019, approximately $0.02 million remained unpaid and was included in accrue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OBLIGATIONS</t>
        </is>
      </c>
      <c r="B1" s="2" t="inlineStr">
        <is>
          <t>12 Months Ended</t>
        </is>
      </c>
    </row>
    <row r="2">
      <c r="B2" s="2" t="inlineStr">
        <is>
          <t>Dec. 31, 2020</t>
        </is>
      </c>
    </row>
    <row r="3">
      <c r="A3" s="3" t="inlineStr">
        <is>
          <t>Retirement Benefits [Abstract]</t>
        </is>
      </c>
    </row>
    <row r="4">
      <c r="A4" s="4" t="inlineStr">
        <is>
          <t>POST-RETIREMENT OBLIGATIONS</t>
        </is>
      </c>
      <c r="B4" s="4" t="inlineStr">
        <is>
          <t>POST-RETIREMENT OBLIGATIONSIn July 2015 and June 2018, we entered into retirement agreements with our former CEO, Nicholas Carter, and our former VP of Accounting &amp;amp; Compliance, Connie Cook. Mr. Carter’s agreement provides continued welfare benefits for him and his wife for life at the same cost sharing basis as regular employees. Ms. Cook’s agreement provides continued welfare benefits for her and her husband until eligible for Medicare. Approximately $0.3 million and $0.3 million was outstanding at December 31, 2020, and 2019, respectively, and included in post-retirement benefits. For the period ended December 31, 2020, and 2019, approximately $0.01 million and $0.02 million, respectively, had been pa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Common stock, shares authorized (in shares)</t>
        </is>
      </c>
      <c r="B3" s="6" t="n">
        <v>40</v>
      </c>
      <c r="C3" s="6" t="n">
        <v>40</v>
      </c>
    </row>
    <row r="4">
      <c r="A4" s="4" t="inlineStr">
        <is>
          <t>Common stock, par value (in dollars per share)</t>
        </is>
      </c>
      <c r="B4" s="7" t="n">
        <v>0.1</v>
      </c>
      <c r="C4" s="7" t="n">
        <v>0.1</v>
      </c>
    </row>
    <row r="5">
      <c r="A5" s="4" t="inlineStr">
        <is>
          <t>Common stock, shares issued (in shares)</t>
        </is>
      </c>
      <c r="B5" s="8" t="n">
        <v>24.8</v>
      </c>
      <c r="C5" s="8" t="n">
        <v>24.6</v>
      </c>
    </row>
    <row r="6">
      <c r="A6" s="4" t="inlineStr">
        <is>
          <t>Common stock, shares outstanding (in shares)</t>
        </is>
      </c>
      <c r="B6" s="8" t="n">
        <v>24.8</v>
      </c>
      <c r="C6" s="8" t="n">
        <v>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TRECORA RESOURCES AND SUBSIDIARIES VALUATION AND QUALIFYING ACCOUNTS Three years ended December 31, 2020 Description Beginning Charged Deductions Ending ALLOWANCE FOR DEFERRED December 31, 2018 225,622 — — 225,622 December 31, 2019 225,622 — — 225,622 December 31, 2020 225,622 — — 225,622 Description Beginning Charged Deductions Ending ALLOWANCE FOR DOUBTFUL December 31, 2018 300,000 152,000 — 452,000 December 31, 2019 452,000 (23,000) — 429,000 December 31, 2020 429,000 — (129,000) 3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FINANCIAL STATEMENTS</t>
        </is>
      </c>
      <c r="B1" s="2" t="inlineStr">
        <is>
          <t>12 Months Ended</t>
        </is>
      </c>
    </row>
    <row r="2">
      <c r="B2" s="2" t="inlineStr">
        <is>
          <t>Dec. 31, 2020</t>
        </is>
      </c>
    </row>
    <row r="3">
      <c r="A3" s="4" t="inlineStr">
        <is>
          <t>AMAK</t>
        </is>
      </c>
    </row>
    <row r="4">
      <c r="A4" s="3" t="inlineStr">
        <is>
          <t>Schedule of Equity Method Investments [Line Items]</t>
        </is>
      </c>
    </row>
    <row r="5">
      <c r="A5" s="4" t="inlineStr">
        <is>
          <t>FINANCIAL STATEMENTS</t>
        </is>
      </c>
      <c r="B5" s="4" t="inlineStr">
        <is>
          <t xml:space="preserve">AL MASANE AL KOBRA MINING COMPANY Balance Sheets September 30, December 31, 2020 2019 (Expressed in Saudi Riyals) ASSETS Current assets: Cash and cash equivalents 29,452,821 52,244,794 Restricted cash (Note 1) 7,935,905 — Accounts receivable, net 8,688,925 29,643,472 Inventories 45,017,824 35,277,340 Advances to shareholders (Note 1) — 2,859,341 Advances to contractors and other 20,650,315 50,053,018 Total current assets 111,745,790 170,077,965 Non-current assets: Property and equipment, net 683,014,705 610,634,432 Development costs, net 98,939,725 121,267,664 Deferred mine closure costs 4,849,249 5,211,505 Total non-current assets 786,803,679 737,113,601 898,549,469 907,191,566 LIABILITIES AND SHAREHOLDERS' EQUITY Current liabilities: Accounts payable and accrued liabilities 38,499,280 40,418,619 Zakat and income tax liability 14,966,681 10,932,026 Capital lease obligation, current portion 2,479,480 2,318,301 Long-term debt, current portion 97,500,000 50,000,000 Total current liabilities 153,445,441 103,668,946 Non-current liabilities Provision for mine closure costs 17,030,905 16,625,347 Capital lease obligation, net of current portion 2,022,518 3,898,002 Long-term debt, net of current portion and deferred finance costs 271,626,947 267,933,847 End-of-service indemnities 6,029,921 4,880,892 Deferred income taxes — 4,217,658 Total non-current liabilities 296,710,291 297,555,746 AL MASANE AL KOBRA MINING COMPANY Balance Sheets - (Continued) September 30, December 31, 2020 2019 (Expressed in Saudi Riyals) Commitments and contingencies (Note 14) Shareholders' equity Share capital 820,000,000 820,000,000 Share premium (131,808,900) (74,713,350) Accumulated deficit (239,797,363) (239,319,776) Total shareholders' equity 448,393,737 505,966,874 898,549,469 907,191,566 AL MASANE AL KOBRA MINING COMPANY Statements of Operations For the nine months ended September 30, 2020 and years ended December 31, 2019 and 2018 2020 2019 2018 (Expressed in Saudi Riyals) Revenues 234,872,562 293,811,329 263,377,273 Costs of revenues 208,980,004 279,645,705 255,313,296 Operating income 25,892,558 14,165,624 8,063,977 General and administrative expenses 18,693,047 30,355,423 29,475,998 Income (loss) from operations 7,199,511 (16,189,799) (21,412,021) Other income (expense) Finance charges (4,539,975) (5,436,532) (5,969,821) Other income (expense) (Note 1) (1,300,258) 2,091,152 323,575 (5,840,233) (3,345,380) (5,646,246) Income (loss )before Zakat and income tax 1,359,278 (19,535,179) (27,058,267) Zakat and income tax (expense) benefit (1,836,865) (6,751,156) 1,824,929 Net loss (477,587) (26,286,335) (25,233,338) AL MASANE AL KOBRA MINING COMPANY Statements of Changes in Shareholders' Equity (Expressed in Saudi Riyals) Retained Earnings Share Share Treasury (Accumulated Capital Premium Stock at cost Deficit) Total Balance at December 31, 2017 780,000,000 37,546,420 — (187,800,103) 629,746,317 Issuance of share premium — 2,453,580 — — 2,453,580 Conversion of share premium to share capital 40,000,000 (40,000,000) — — — Net loss — — — (25,233,338) (25,233,338) Balance at December 31, 2018 820,000,000 — — (213,033,441) 606,966,559 Share repurchase (Note 1) — — (74,713,350) — (74,713,350) Net loss — — — (26,286,335) (26,286,335) Balance at December 31, 2019 820,000,000 — (74,713,350) (239,319,776) 505,966,874 Share repurchase (Note 1) — — (57,095,550) — (57,095,550) Net loss — — — (477,587) (477,587) Balance at September 30, 2020 820,000,000 — (131,808,900) (239,797,363) 448,393,737 AL MASANE AL KOBRA MINING COMPANY Statements of Cash Flows For the nine months ended September 30, 2020 and years ended December 31, 2019 and 2018 2020 2019 2018 (Expressed in Saudi Riyals) Cash flows from operating activities: Net loss (477,587) (26,286,335) (25,233,338) Adjustments to reconcile net loss to net cash provided by (used in) operating activities: Depreciation and amortization 77,148,251 113,949,259 125,507,864 Accretion of deferred mine closure costs 405,558 562,211 543,198 Amortization of deferred finance costs 1,193,100 1,675,135 2,175,902 Deferred income taxes (4,217,658) 424,873 (7,224,929) Forfeiture of non-refundable deposit 1,429,670 — — Changes in operating assets and liabilities: Accounts receivable 20,954,547 (13,408,437) (8,021,219) Inventories (9,740,484) 10,593,780 (18,644,188) Advances to contractors and other 29,402,704 (30,884,252) 563,016 Accounts payable and accrued liabilities (1,919,339) 11,661,674 6,084,327 Zakat and income tax liability 4,034,655 5,532,026 1,883,327 End-of-service indemnities 1,149,029 1,231,003 1,131,360 Net cash provided by operating activities 119,362,446 75,050,937 78,765,320 Cash flows from investing activities: Additions to property and equipment (126,838,330) (48,246,282) (28,945,309) Cash flows from financing activities: Issuance of share capital and premium — — 2,453,580 Payments on capital lease obligations (1,714,305) (1,059,694) (72,788) Repurchase of treasury stock (55,665,879) (22,151,322) — Borrowings from long-term debt 50,000,000 50,000,000 — Payments on long-term debt — (30,000,000) — Net advances to shareholders — (2,859,341) (53,015,844) Net cash used in financing activities (7,380,184) (6,070,357) (50,635,052) Increase (decrease) in cash and cash equivalents and restricted cash (14,856,068) 20,734,298 (815,041) Cash, cash equivalents and restricted cash, beginning of period 52,244,794 31,510,496 32,325,537 Cash, cash equivalents and restricted cash, end of period 37,388,726 52,244,794 31,510,496 Supplemental cash flow information Cash paid for interest 3,346,875 4,428,545 3,927,778 Cash paid for Zakat and income tax 2,019,868 6,086,073 3,212,813 Supplemental disclosure of non-cash items Assets acquired through capital lease obligations — 7,933,140 625,805 Advances to shareholders applied to treasury stock purchase 1,429,671 52,562,0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MAK Organization and Business</t>
        </is>
      </c>
      <c r="B1" s="2" t="inlineStr">
        <is>
          <t>12 Months Ended</t>
        </is>
      </c>
    </row>
    <row r="2">
      <c r="B2" s="2" t="inlineStr">
        <is>
          <t>Dec. 31, 2020</t>
        </is>
      </c>
    </row>
    <row r="3">
      <c r="A3" s="3" t="inlineStr">
        <is>
          <t>Schedule of Equity Method Investments [Line Items]</t>
        </is>
      </c>
    </row>
    <row r="4">
      <c r="A4" s="4" t="inlineStr">
        <is>
          <t>AMAK Organization and Business</t>
        </is>
      </c>
      <c r="B4" s="4" t="inlineStr">
        <is>
          <t>BUSINESS AND OPERATIONS OF THE COMPANY Trecora Resources (the “Company”) was organized as a Delaware corporation in 1967. The Company’s principal business activities are the manufacturing of various specialty petrochemicals products, specialty waxes and providing custom processing services. The Company’s specialty petrochemicals operations are primarily conducted through a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s product facility in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The Company owns approximately 55% of the capital stock of a Nevada mining company, Pioche Ely Valley Mines, Inc. (“PEVM”), which does not conduct any substantial business activity but owns undeveloped properties in the United States. The Company also previously owned 33% of a Saudi Arabian joint stock company, Al Masane Al Kobra Mining Company (“AMAK”). On October 2, 2019, we announced that we had entered into a Share Sale and Purchase Agreement (as amended, the “Purchase Agreement”) pursuant to which we agreed to sell our entire investment in AMAK. The share sale was completed on September 28, 2020. For more information, see Note 6. We attribute revenues to countries based upon the origination of the transaction. All of our revenues for the years ended December 31, 2020, 2019, and 2018, originated in the United States. In addition, all of our long-lived assets are in the United States. For convenience in this report, the terms “Company", “our", “us", “we" or “TREC" may be used to refer to Trecora Resources and its subsidiaries.</t>
        </is>
      </c>
    </row>
    <row r="5">
      <c r="A5" s="4" t="inlineStr">
        <is>
          <t>AMAK</t>
        </is>
      </c>
    </row>
    <row r="6">
      <c r="A6" s="3" t="inlineStr">
        <is>
          <t>Schedule of Equity Method Investments [Line Items]</t>
        </is>
      </c>
    </row>
    <row r="7">
      <c r="A7" s="4" t="inlineStr">
        <is>
          <t>AMAK Organization and Business</t>
        </is>
      </c>
      <c r="B7" s="4" t="inlineStr">
        <is>
          <t>Note 1 – Organization and Business Organization Al Masane Al Kobra Mining Company (us, we, our, AMAK or the Company) is a Saudi Arabian closed joint stock company approved by the Minister of Commerce and Industry Decree Number 247/Q dated 9/10/1428 (October 21, 2007) and registered in Jeddah under Commercial Registration No. 4030175345 on 7/1/1429 (January 16, 2008). During 2015, the head office was moved from Jeddah to Najran. Accordingly, Najran Commercial Registration No. 5950017523 dated 03/11/1431H (October 11, 2010) was modified to be the main Commercial Registration. All amounts are expressed in Saudi Riyals (SR) unless otherwise noted. During 2009, the authorized capital of the Company was 450,000,000 consisting of 45 million shares of SR10 each of which 50% were issued for cash. The remaining 50% were issued for the contribution of mining rights and assets from Trecora Resources (Trecora) subject to Trecora’s liability for a loan in the amount of 41,250,000 due to the Ministry of Finance and National Economy. The mining rights in Al Masane mine were originally granted by Royal Decree Number M/17 effective 1/12/1413 (May 22, 1993) for a period of thirty years, with a right of renewal for a further period of twenty years to Trecora. The mining rights granted Trecora the right of exploitation in Al Masane mine located in Najran, Saudi Arabia, with an area of 44 square kilometers for a surface rental of 10,000 per square kilometer per year, i.e. 440,000 per year. As per the Ministry of Petroleum and Mineral Resources resolution dated 13/9/1429 (13/9/2008) and the ministry subsequent letter dated 2/1/1430 (30/12/2008), the aforementioned rights were transferred to us. During 2011, the Company increased its authorized share capital by SR50,000,000 to SR500,000,000 and issued 5,000,000 shares of 10 each at a price of SR28 each resulting in a share premium of SR90,000,000. The entire 5,000,000 shares were issued for cash to Arab Mining Company (ARMICO) headquartered in Amman, Jordan. During 2013, the Company increased its authorized share capital by SR50,000,000 to SR550,000,000 and issued 5,000,000 shares of 10 each at a price of SR30 each resulting in a share premium of SR100,000,000. The shares were issued for cash to existing shareholders. During 2015, the Company increased its authorized share capital by SR190,000,000 to SR 740,000,000 and issued 19,000,000 shares of 10 each by transferring from share premium accounts. During 2016, the Company increased its authorized share capital by SR40,000,000 to SR780,000,000 and issued 4,000,000 shares of 10 each at a price of SR20 each resulting in a share premium of SR35,092,840. During 2018, the Company increased share premium by SR2,453,580 for shares that were previously issued. In addition, the Company increased its authorized share capital by SR40,000,000 to SR820,000,000 and issued 4,000,000 shares of 10 each by transferring from share premium accounts. During the Company’s Extraordinary General Assembly Meeting in October of 2018, the shareholders approved to repurchase up to 2,500,000 shares from the shareholders at a price of SR30 each and to register these shares as treasury shares. In December 2018, the Board unanimously approved this proposal and authorized the CEO to proceed with the repurchase. The Company advanced certain shareholders their portion of these proceeds in 2018. During the first quarter of 2019, the Company finalized the transaction and repurchased 2,490,445 shares for approximately SR74,713,000. On October 2, 2019, the Company and certain shareholders of the Company (collectively, the “Purchasers”) entered into a Share Sale and Purchase Agreement (“Purchase Agreement”) with Trecora to purchase their entire equity interest in the Company for an aggregate gross purchase price of approximately SR264,700,000. The Purchase Agreement contains various representations, warranties and indemnity obligations of the Purchasers and Trecora. As required by the Purchase Agreement, the Purchasers advanced 5% of the purchase price to Trecora as a non-refundable deposit tha twould be applied to the purchase price. The Company’s share of the advance was approximately, SR2,855,000 and was included in advances to shareholders in the accompanying balance sheets as of December 31, 2019. On January 16, 2020, the Purchasers and Trecora entered into an amendment to extend the close date to March 31, 2020 to allow additional time for the parties to obtain certain required governmental approvals. On March 26, 2020, the Company entered into a second amendment that the Purchasers would complete the purchase of their portion of the shares in multiple closings. Purchasers that completed their portion of the sale after March 31, 2020 but on or before September 28, 2020, would forfeit an amount equal to 50% of their non-refundable deposit as liquidated damages and would not be applied to the purchase price at closing. On April 1, 2020, the Company forfeited SR1,429,726 of their non-refundable deposit and is included in other income (expense) on the accompanying statement of operations. On August 10, 2020, the Company closed their portion of the Purchase Agreement and purchased 5,709,555 shares from Trecora for SR57,095,550. The Company has recorded these shares as treasury stock. On September 24, 2020, the remaining Purchasers purchased Trecora’s remaining outstanding shares. In connection with the completion of the Purchase Agreement, the Company entered into an agreement with Trecora whereby the Company agreed to withhold approximately SR7,878,000 of the purchase price to pay Trecora’s capital gain tax obligations. These amounts have been shown as restricted cash and the liability is included in Zakat and income tax liabilities on the accompanying balance sheet as of September 30, 2020. As of September 30, 2020, our ownership is as follows: Shares Ownership Saudi shareholders 53,936,081 73.1 ARMICO (Pan Arab Organization) 19,502,500 26.4 Other 361,419 0.5 73,800,000 100.0 Business and operations Our principal activity is to produce zinc and copper concentrates and silver and gold doré as per the license Number 993/2 dated 16/7/1428 (July 31, 2007) issued by Saudi Arabian General Investment Authority (SAGIA). We commenced our commercial production on July 1, 2012. During 2015, we received a new mining lease for an area near our current mining area for the Guyan ancient mine. Over the years, we have performed renovations and maintenance to improve recoveries overall and upgrade the precious metals circuit through the installation of SART (sulfidization, acidification, recycling, and thickening) modifications which are expected to lower chemical use, thereby reducing operating costs. During 2020 we completed an analysis of our mineral reserve estimates and extended the life of the mine and have made capital investments in the Guyan mining are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MAK Summary of Significant Accounting Policies</t>
        </is>
      </c>
      <c r="B1" s="2" t="inlineStr">
        <is>
          <t>12 Months Ended</t>
        </is>
      </c>
    </row>
    <row r="2">
      <c r="B2" s="2" t="inlineStr">
        <is>
          <t>Dec. 31, 2020</t>
        </is>
      </c>
    </row>
    <row r="3">
      <c r="A3" s="3" t="inlineStr">
        <is>
          <t>Schedule of Equity Method Investments [Line Items]</t>
        </is>
      </c>
    </row>
    <row r="4">
      <c r="A4" s="4" t="inlineStr">
        <is>
          <t>AMAK Summary of Significant Accounting Policies</t>
        </is>
      </c>
      <c r="B4" s="4" t="inlineStr">
        <is>
          <t>SUMMARY OF SIGNIFICANT ACCOUNTING POLICIES Principles of Consolidation – The Consolidated Financial Statements include the balance sheets, statements of operations, stockholders' equity, and cash flows of the Company, TOCCO, TC, SHR, GSPL and PEVM. Other entities which are not controlled but over which the Company has the ability to exercise significant influence are accounted for using the equity method of accounting. All intercompany profits, transactions and balances have been eliminated. Cash, Cash Equivalents and Short-Term Investments – Our principal banking and short-term investing activities are with local and national financial institutions. Short-term investments with an original maturity of three months or less are classified as cash equivalents. Inventories – For SHR, finished products and feedstock are recorded at the lower of cost, determined on the first-in, first-out method (FIFO), or market. For TC, inventory is recorded at the lower of cost or market as follows: (1) raw material cost is calculated using the weighted-average cost method and (2) product inventory cost is calculated using the specific cost method. 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20, we decreased the allowance for doubtful accounts balance by $129,000 due to the write off of previously allowed for receivables. For the year ended December 31, 2019, we decreased the balance by $23,000 due to collections of previously allowed for receivables. For the year ended December 31, 2018, we increased the balance by $152,000 due to concerns regarding collectability for a specific customer. We track customer balances and past due amounts to determine if customers may be having financial difficulties. This, along with historical experience and a working knowledge of each customer, helps determine accounts that should be written off. Amounts written off were $129,000, nil and nil in 2020, 2019 and 2018, respectively. Discontinued Operations – Asset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 Leases – The Company enters into leases as a lessee for rail cars, rail equipment, office space and office equipment in the ordinary course of business. When procuring services, or upon entering into a contract, the Company determines whether an arrangement contains a lease at its inception. As part of that evaluation the Company considers whether there is an implicitly or explicitly identified asset in the arrangement and whether the Company, as the lessee, has the right to control the use of that asset. The Company also reviews all options to extend, terminate, or purchase its right-of-use assets at the inception of the lease and accounts for these options when they are reasonably certain of being exercised. All leases with a term of more than 12 months are recognized as right-of-use (“ROU”) assets and associated lease liabilities in the combined balance sheet. Lease liabilities are measured at the lease commencement date and determined using the present value of the lease payments not yet paid, at the Company’s incremental borrowing rate, which approximates the rate at which the Company would borrow on a secured basis. The interest rate implicit in the lease is generally not determinable in the transactions where the Company is the lessee. The ROU asset equals the lease liability adjusted for any initial direct costs, prepaid rent and lease incentives. All of the Company’s leases are classified as operating leases. The leases include options to extend or terminate the lease when it is reasonably certain that the Company will exercise that option. The Company made a policy election to not recognize leases with a lease term of 12 months or less in the combined balance sheet. Lease expense for these leases is recognized on a straight-line basis over the lease term. Goodwill and Other Intangible Assets –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During 2019 we adopted new accounting guidance and removed the second step of the goodwill impairment test. Under step two, an entity was required to determine the fair value of individual assets and liabilities of a reporting unit (including unrecognized assets and liabilities) using the procedure for determining fair values in a business combination. As a result, goodwill impairment is now measured at the amount by which a reporting unit’s carrying amount exceeds its fair value, with any impairment charge limited to the carrying amount of goodwill. 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 Investment in AMAK – Prior to the completion of the sale of our ownership interest in AMAK, we accounted for our investment in AMAK using the equity method of accounting under which we recorded in income our share of AMAK’s income or loss for each period. The amount recorded was also adjusted to reflect the amortization of certain differences between the basis in our investment in AMAK and our share of the net assets of AMAK was reflected in AMAK’s financial statements (see Note 6). Any proceeds received from or payments made to AMAK were recorded as decreases or increases in the balance of our investment. Other Assets – Other assets include a license used in specialty petrochemicals operations, spare parts inventory, insurance receivables and certain specialty petrochemicals assets. Spare parts are accounted for using FIFO. 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 Revenue Recognition –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s segment The Specialty Petrochemicals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s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for prime product sales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es segment The Specialty Waxes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 Retirement Plan – We offer employees the benefit of participating in a 401(k) plan. We match 100% up to 6% of pay with vesting occurring over 2 years. For years ended December 31, 2020, 2019, and 2018, matching contributions of approximately $1,271,000, $1,321,000, and $1,502,000, respectively, were made on behalf of employees. Environmental Liabilities – Remediation costs are accrued based on estimates of known environmental remediation exposure. Ongoing environmental compliance costs, including maintenance and monitoring costs, are expensed as incurred. 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offset and reduced by approximately $0.8 million, $0.8 million, and $0.8 million, for 2020, 2019, and 2018, respectively. 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 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 As of December 31, 2020, 2019 and 2018, foreign currency translation adjustments were not significant. 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and intangible assets; litigation liabilities, post-retirement benefit obligations, guarantee obligations, environmental liabilities, and current and deferred income taxes. Actual results could differ from these estim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0. The Company is not aware of any specific event or circumstance that would require an update to its estimates or judgments or a revision of the carrying value of its assets or liabilities as of the date of issuance of the financial statements. These estimates may change, as new events occur and additional information is obtained. 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20, 2019, and 2018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 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Subsequent Events – The Company has evaluated subsequent events through March 9, 2021, the date that the Consolidated Financial Statements were approved by management. 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The Company does not expect that the adoption of this guidance will have a material impact on our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row r="5">
      <c r="A5" s="4" t="inlineStr">
        <is>
          <t>AMAK</t>
        </is>
      </c>
    </row>
    <row r="6">
      <c r="A6" s="3" t="inlineStr">
        <is>
          <t>Schedule of Equity Method Investments [Line Items]</t>
        </is>
      </c>
    </row>
    <row r="7">
      <c r="A7" s="4" t="inlineStr">
        <is>
          <t>AMAK Summary of Significant Accounting Policies</t>
        </is>
      </c>
      <c r="B7" s="4" t="inlineStr">
        <is>
          <t xml:space="preserve">Summary of Significant Accounting Policies The accompanying financial statements have been prepared using U.S. generally accepted accounting principles. The following is a summary of our significant accounting policies: Cash and cash equivalents We consider all highly-liquid investments purchased with an original maturity of three months or less to be cash equivalents. Restricted cash Restricted cash consists of amounts withheld from non-Saudi shareholders related to the Purchase Agreement for amount sdue to the General Authority of Zakat and Tax (GAZT) in the Kindom of Saudi Arabia for capital gains and income taxes. Accounts receivable We evaluate the collectability of our accounts receivable and the adequacy of the allowance for doubtful accounts based upon historical experience and any specific customer financial difficulties of which the Company becomes aware. During the nine months ended September 30, 2020 and years ended December 31, 2019 and 2018, we sold our concentrates and doré pursuant to sales contracts with primarily one customer. No amounts have been written off for the nine months ended September 30, 2020 and the years ended December 31, 2019 and 2018. In addition, we determined that an allowance for doubtful accounts was not necessary at September 30, 2020 and December 31, 2019. Inventories The components of inventories include mill stockpiles, precious metal doré, chemicals, and mining supplies. Inventories are stated at the lower of weighted-average cost or market. Costs of mill stockpiles inventory include labor and benefits, supplies, energy, depreciation, depletion, amortization, and other necessary costs incurred with the extraction and processing of ore. Corporate general and administrative costs are not included in inventory costs. Because it is generally impracticable to determine the minerals contained in mill stockpiles by physical count, reasonable estimation methods are employed. The quantity of material delivered to the mill stockpiles is based on surveyed volumes of mined material and daily production records. Expected mineral recovery rates from the mill stockpiles are determined by various metallurgical testing methods. Property and equipment Property and equipment is carried at cost less accumulated depreciation. Expenditures for replacements and improvements are capitalized. Costs related to periodic maintenance are expensed as incurred. Depletion of the mining assets is determined using the unit-of-production method based on total estimated proven and probable reserves. Depletion and amortization using the unit-of-production method is recorded upon extraction of the ore, at which time it is allocated to inventory cost and then included as a component of cost of goods sold. Other assets are depreciated on a straight-line basis over their estimated useful lives ranging from 3 to 20 years. Borrowing costs that are directly attributable to the acquisition, construction or production of assets are capitalized as part of the cost of those assets. Assets under construction are capitalized in the construction in progress account. Upon completion, the cost of the related asset is transferred to the appropriate category of property and equipment. Development costs Mineral exploration costs, as well as drilling and other costs incurred for the purpose of converting mineral resources to proven and probable reserves or identifying new mineral resources are charged to expense as incurred. Development costs are capitalized beginning after proven and probable reserves have been established. Development costs include costs incurred in mine pre-production activities undertaken to gain access to proven and probable reserves, including shafts, drifts, ramps, permanent excavations, infrastructure and removal of overburden. These costs are deferred net of the proceeds from the sale of any production during the development period and then amortized using an estimated unit-of-production method. If a mine is no longer considered economical, the accumulated costs are charged to the statement of operations in the year in which the determination is made. Asset impairment We review and evaluate our long-lived assets for impairment when events or changes in circumstances indicate that the carrying amounts may not be recoverable. Long-lived assets are evaluated for impairment under the two-step model. When events or circumstance suggest impairment of long-lived assets, estimated undiscounted future net cash flows are calculated using future estimated commodity prices, proven and probable reserves, and estimated net proceeds from the disposition of assets on retirement, less operating, sustaining capital, and reclamation costs. If it is determined that an impairment exists, an impairment loss is measured as the amount by which the asset carrying value exceeds its fair value. Fair value is generally determined using valuation techniques such as estimated future cash flows. Because the cash flows used to assess recoverability of our long-lived assets and measure fair value of our mining operations require us to make several estimates and assumptions that are subject to risk and uncertainty, changes in these estimates and assumptions could result in the impairment of our long-lived asset values. Based on our evaluation, we recorded no impairment losses during the nine months ended September 30, 2020 and the years ended December 31, 2019 and 2018. End-of-service indemnities Employee end-of-service benefits are accrued for the benefit of employees under the terms and conditions of Saudi Labor Law and Regulations and their employment contracts. End-of-service indemnities are provided for and accrued in the financial statements based on the respective employees' salaries and length of service. Foreign currency Our functional currency is the Saudi Riyal (SR). In June 1986, the Saudi Riyal was officially pegged to the U.S. Dollar at a fixed exchange rate of 1 U.S. Dollar to 3.75 riyals. Foreign currency transactions are translated into Saudi Riyals at the rates of exchange prevailing at the time of the transactions. Monetary assets and liabilities denominated in foreign currencies at the balance sheet date are translated at the exchange rates prevailing at that date. Any gains and losses from settlement and translation of foreign currency transactions are included in the statement of operations. There were no material foreign-currency exchange gains or losses or translation adjustments during the nine months ended September 30, 2020 and the years ended December 31, 2019 and 2018. Leasing arrangements We periodically lease operating equipment, facilities, and office buildings. Rentals payable under operating leases are charged to the statements of operations on a straight-line basis over the term of the relevant lease. For any capital leases, the present value of future minimum lease payments at the inception of the lease is reflected as an asset and a liability in the balance sheet. Amounts due within one year are classified as short-term liabilities and the remaining balance as long-term liabilities. Finance charges are charged to the statement of operations. Operating lease expense amounted to approximately SR2,531,000, SR4,015,000 and SR1,619,000 for the nine months ended September 30, 2020 and the years ended December 31, 2019 and 2018, respectively. Environmental costs Environmental costs are expensed or capitalized, depending upon their future economic benefits. Accruals for such expenditures are recorded when it is probable that obligations have been incurred and the costs can reasonably be estimated. Ongoing compliance costs are expensed as incurred. Asset retirement obligations and costs We record the fair value of our estimated asset retirement obligations (ARO) associated with tangible long-lived assets in the period in which the obligation is incurred. ARO associated with long-lived assets are those for which there is a legal obligation to settle under various laws, statues, or regulations. These obligations, which are initially estimated based on discounted cash flow estimates, are accreted to full value over time through charges to cost of revenues. In addition, asset retirement costs (ARCs) are capitalized as part of the related asset’s carrying value and are depreciated (primarily on a unit-of-production basis) over the asset’s respective useful life. Our ARO consist primarily of costs associated with mine reclamation and closure activities and are included in deferred mine closure costs on the accompanying balance sheets. At least annually, we review our ARO estimates for changes in the projected timing and changes in cost estimates and additional ARO incurred during the period. Zakat and income tax We are subject to the Regulations of GAZT in the Kingdom of Saudi Arabia. Under these regulations, Zakat is payable at 2.5% on the basis of the portion of our Zakat base attributable to our Saudi stockholders, and income tax is payable at 20% on the portion of our taxable income attributable to our non-Saudi stockholders. Zakat and income tax are provided on an accrual basis. Any difference in the estimate is recorded when the final assessment is approved, at which time the provision is cleared. We account for deferred income taxes on non-Saudi owners utilizing an asset and liability method, whereby deferred tax assets and liabilities are recognized based on the tax effects of temporary differences between the financial statements and the income tax basis of assets and liabilities, as measured by the effective tax rate. When appropriate, we evaluate the need for a valuation allowance based on a more likely than not threshold to reduce deferred tax assets to estimated recoverable amounts. We account for uncertain income tax positions using a threshold and measurement attribute for the financial statement recognition and measurement of a tax position taken or expected to be taken in a tax return. We report tax-related interest and penalties as a component of Zakat and income tax expense. We recognized no material adjustment for unrecognized income tax liabilities. Revenue recognition The Company’s revenues primary consists of sales of copper and zinc. We sell our products pursuant to individual sales contracts entered into with a customer who acts as an intermediary and resells our products to end users. The Company considers each sales contract to be a single performance obligation, represented by the delivery of a series of distinct goods that are substantially the same, with the same pattern of transfer to the Company’s customer. The Company concluded this as, based on the nature of its contracts, the customer receives the benefit of mineral sold as it is shipped per the terms of the commercial invoice at each delivery date. In addition, the Company considers that it has a right to consideration from its customers in an amount that corresponds directly to the value transferred to those customers that being the quantity of mineral delivered at the price per unit delivered. Accordingly, the Company recognizes revenue at the amount to which it has the right to invoice (the invoice practical expedient), as it believes that this method is a faithful depiction of the transfer of goods to its customers. Revenue is recognized when or as the performance obligations are satisfied, when the Company transfers control of the goods and title passes to the customer. Control is transferred generally upon the completion of loading the material as the point of origin. This is the point which the customer obtains legal title to the product as well as the ability to direct the use of and obtain substantially all the remaining benefits of ownership of the assets. Sales are recorded based on a provisional sales price or a final sales price calculated in accordance with the terms specified in the relevant sales contract. Under the long-established structure of sales agreements prevalent in the industry, the copper and zinc contained in concentrate is generally “provisionally” priced at the time of shipment. The provisional price received at the time of shipment is later adjusted to a “final” price based on quoted monthly average spot prices on the London Metal Exchange (LME) for a specified future month. We record revenues at the time of shipment (when title and risk of loss pass) based on then-current LME prices, and we account for any changes between the sales price recorded at the time of shipment and subsequent changes in the LME prices through the date of final pricing as gains or losses from a derivative embedded in the sales contract (a futures contract initiated at the date of shipment and settled upon the determination of the “final price”) which is bifurcated and separately accounted for at fair value. The host contract is the sale of the metals contained in the concentrates at the then-current LME price as defined in the contract. Mark-to-market price fluctuations recorded through the settlement date are reflected in revenues for sales contracts. Our embedded derivatives at September 30, 2020 and December 31, 2019, were not significant to the financial statements. Revenues from concentrate sales are recorded net of treatment and refining charges. These allowances are a negotiated term of each contract. Treatment and refining charges represent payments or price adjustments to smelters and refiners and are either fixed, or in certain cases, vary with the price of metals (referred to as price participation).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areas requiring the use of management estimates include mineral reserve estimation; useful asset lives for depreciation and amortization; zakat and income taxes; environmental obligations; reclamation and closure costs; estimates of recoverable materials in mill stockpiles; fair value of embedded derivatives; end-of-service indemnities; and asset impairment, including estimates used to derive future cash flows associated with those assets. Actual results could differ from these estim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September 30, 2020. The Company is not aware of any specific event or circumstance that would require an update to its estimates or judgments or a revision of the carrying value of its assets or liabilities as of the date of issuance of the financial statements. These estimates may change, as new events occur and additional information is obtained. Recent accounting pronouncements In February 2016 the FASB issued ASU No. 2016-02, Leases (Topic 842), to increase transparency and comparability among organizations by recognizing all lease transactions (with terms in excess of 12 months) on the balance sheet as a lease liability and a right-of-use asset (as defined). The ASU is effective for fiscal years beginning after December 15, 2020, including interim periods within those fiscal years, with earlier application permitted. Upon adoption, the lessee will apply the new standard retrospectively to all periods presented or retrospectively using a cumulative effect adjustment in the year of adoption. The Company has several lease agreements for which the amendments will require the Company to recognize a lease liability to make lease payments and a right-of-use asset which will represent its right to use the underlying asset for the lease term. As permitted by the amendments, the Company is anticipating electing an accounting policy to not recognize lease assets and lease liabilities for leases with a term of twelve months or less. The Company is currently reviewing the amendments to ensure it is fully compliant by the adoption date and does not expect to early adopt. In addition, the Company will change its current accounting policies to comply with the amendments with such changes as mentioned above. Reclassifications Certain reclassifications have been made to the prior periods to conform with the current year presentation. Subsequent ev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iquidity and Capital Resource</t>
        </is>
      </c>
      <c r="B1" s="2" t="inlineStr">
        <is>
          <t>12 Months Ended</t>
        </is>
      </c>
    </row>
    <row r="2">
      <c r="B2" s="2" t="inlineStr">
        <is>
          <t>Dec. 31, 2020</t>
        </is>
      </c>
    </row>
    <row r="3">
      <c r="A3" s="4" t="inlineStr">
        <is>
          <t>AMAK</t>
        </is>
      </c>
    </row>
    <row r="4">
      <c r="A4" s="3" t="inlineStr">
        <is>
          <t>Schedule of Equity Method Investments [Line Items]</t>
        </is>
      </c>
    </row>
    <row r="5">
      <c r="A5" s="4" t="inlineStr">
        <is>
          <t>AMAK Liquidity and Capital Resource</t>
        </is>
      </c>
      <c r="B5" s="4" t="inlineStr">
        <is>
          <t>Liquidity and Capital ResourcesAs shown in the financial statements, we have incurred three consecutive years of net losses however, the Company has operating income and generated cash provided from operations. In addition, during 2020 we have updated our mineral reserve estimates and extended the life of the mine with the expectation that the life of mine will be extended another tw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AMAK Inventories</t>
        </is>
      </c>
      <c r="B1" s="2" t="inlineStr">
        <is>
          <t>12 Months Ended</t>
        </is>
      </c>
    </row>
    <row r="2">
      <c r="B2" s="2" t="inlineStr">
        <is>
          <t>Dec. 31, 2020</t>
        </is>
      </c>
    </row>
    <row r="3">
      <c r="A3" s="3" t="inlineStr">
        <is>
          <t>Inventory [Line Items]</t>
        </is>
      </c>
    </row>
    <row r="4">
      <c r="A4" s="4" t="inlineStr">
        <is>
          <t>AMAK Inventories</t>
        </is>
      </c>
      <c r="B4" s="4" t="inlineStr">
        <is>
          <t>INVENTORIES Inventories include the following at December 31: 2020 2019 (thousands of dollars) Raw material $ 2,580 $ 2,100 Work in process 138 142 Finished products 10,227 11,382 Total inventory $ 12,945 $ 13,624 Inventory serves as collateral for our amended and restated loan agreement with a domestic bank (see Note 13). Inventory included products in transit valued at approximately $3.6 million and $2.9 million at December 31, 2020 and 2019, respectively.</t>
        </is>
      </c>
    </row>
    <row r="5">
      <c r="A5" s="4" t="inlineStr">
        <is>
          <t>AMAK</t>
        </is>
      </c>
    </row>
    <row r="6">
      <c r="A6" s="3" t="inlineStr">
        <is>
          <t>Inventory [Line Items]</t>
        </is>
      </c>
    </row>
    <row r="7">
      <c r="A7" s="4" t="inlineStr">
        <is>
          <t>AMAK Inventories</t>
        </is>
      </c>
      <c r="B7" s="4" t="inlineStr">
        <is>
          <t xml:space="preserve">Inventories Inventories consisted of the following at: September 30, December 31, 2020 2019 Stockpile ore 15,623,461 18,657,218 Ore concentrates 20,557,020 6,294,948 Precious metal dore 2,235,799 4,490,589 Explosives 484,169 326,599 Chemicals and other 6,117,375 5,507,986 45,017,824 35,277,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Advances to Contractors and Other</t>
        </is>
      </c>
      <c r="B1" s="2" t="inlineStr">
        <is>
          <t>12 Months Ended</t>
        </is>
      </c>
    </row>
    <row r="2">
      <c r="B2" s="2" t="inlineStr">
        <is>
          <t>Dec. 31, 2020</t>
        </is>
      </c>
    </row>
    <row r="3">
      <c r="A3" s="4" t="inlineStr">
        <is>
          <t>AMAK</t>
        </is>
      </c>
    </row>
    <row r="4">
      <c r="A4" s="3" t="inlineStr">
        <is>
          <t>Schedule of Equity Method Investments [Line Items]</t>
        </is>
      </c>
    </row>
    <row r="5">
      <c r="A5" s="4" t="inlineStr">
        <is>
          <t>AMAK Advances to Contractors and Other</t>
        </is>
      </c>
      <c r="B5" s="4" t="inlineStr">
        <is>
          <t xml:space="preserve">Advances to Contractors and Other Advances to contractors and other consisted of the following at: September 30, December 31, 2020 2019 Advances to contractors 13,668,562 42,672,136 Prepaid expenses 2,251,667 5,185,037 Other miscellaneous advances and receivables 4,730,086 2,195,845 20,650,315 50,053,0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MAK Property and Equipment</t>
        </is>
      </c>
      <c r="B1" s="2" t="inlineStr">
        <is>
          <t>12 Months Ended</t>
        </is>
      </c>
    </row>
    <row r="2">
      <c r="B2" s="2" t="inlineStr">
        <is>
          <t>Dec. 31, 2020</t>
        </is>
      </c>
    </row>
    <row r="3">
      <c r="A3" s="3" t="inlineStr">
        <is>
          <t>Property, Plant and Equipment [Line Items]</t>
        </is>
      </c>
    </row>
    <row r="4">
      <c r="A4" s="4" t="inlineStr">
        <is>
          <t>AMAK Property and Equipment</t>
        </is>
      </c>
      <c r="B4" s="4" t="inlineStr">
        <is>
          <t>PLANT, PIPELINE AND EQUIPMENT Plant, pipeline and equipment include the following at December 31: 2020 2019 (thousands of dollars) Platinum catalyst $ 1,580 $ 1,580 Catalyst 4,325 4,095 Land 5,428 5,428 Plant, pipeline and equipment 270,149 258,651 Construction in progress 6,422 5,052 Total plant, pipeline and equipment 287,904 274,806 Less accumulated depreciation (100,800) (85,887) Net plant, pipeline and equipment $ 187,104 $ 188,919 Plant, pipeline and equipment serve as collateral for our amended and restated loan agreement with a domestic bank (see Note 13). Interest capitalized for construction for 2020, 2019 and 2018 was approximately nil, nil and $0.7 million, respectively. Labor capitalized for construction for 2020, 2019 and 2018 was approximately $0.6 million, $0.0 million and $2.3 million, respectively. Catalyst amortization relating to the platinum catalyst which is included in cost of sales was approximately $1.2 million, $1.3 million and $0.1 million for 2020, 2019 and 2018, respectively.</t>
        </is>
      </c>
    </row>
    <row r="5">
      <c r="A5" s="4" t="inlineStr">
        <is>
          <t>AMAK</t>
        </is>
      </c>
    </row>
    <row r="6">
      <c r="A6" s="3" t="inlineStr">
        <is>
          <t>Property, Plant and Equipment [Line Items]</t>
        </is>
      </c>
    </row>
    <row r="7">
      <c r="A7" s="4" t="inlineStr">
        <is>
          <t>AMAK Property and Equipment</t>
        </is>
      </c>
      <c r="B7" s="4" t="inlineStr">
        <is>
          <t>Property and Equipment Property and equipment, net consisted of the following at: September 30, December 31, 2020 2019 Buildings 191,974,662 191,838,962 Leasehold improvements 4,051,062 1,838,317 Heavy equipment 146,801,861 136,066,275 Motor vehicles 22,753,563 22,467,300 Civil works 16,288,221 16,288,221 Tailings dam 23,900,160 23,900,160 Plant and machinery 332,014,825 326,974,958 Mining assets – rehabilitation costs 98,894,826 98,894,826 Mining assets – underground development costs 409,899,633 299,224,519 Construction in progress 3,356,625 4,789,313 1,249,935,438 1,122,282,851 Less accumulated depreciation, depletion and amortization (566,920,733) (511,648,419) 683,014,705 610,634,432 During 2020 and 2019, additions to Mining Assets - underground development costs relates to capital investments in the Guyan mining area. Property and equipment serve as collateral for the SIDF loan agreement (see Note 10). Depreciation, depletion and amortization expense related to property and equipment was approximately, SR55,000,000, SR79,000,000 and SR88,000,000 for the nine months ended September 30, 2020 and the years ended December 31, 2019 and 2018,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Development Costs</t>
        </is>
      </c>
      <c r="B1" s="2" t="inlineStr">
        <is>
          <t>12 Months Ended</t>
        </is>
      </c>
    </row>
    <row r="2">
      <c r="B2" s="2" t="inlineStr">
        <is>
          <t>Dec. 31, 2020</t>
        </is>
      </c>
    </row>
    <row r="3">
      <c r="A3" s="4" t="inlineStr">
        <is>
          <t>AMAK</t>
        </is>
      </c>
    </row>
    <row r="4">
      <c r="A4" s="3" t="inlineStr">
        <is>
          <t>Schedule of Equity Method Investments [Line Items]</t>
        </is>
      </c>
    </row>
    <row r="5">
      <c r="A5" s="4" t="inlineStr">
        <is>
          <t>AMAK Development Costs</t>
        </is>
      </c>
      <c r="B5" s="4" t="inlineStr">
        <is>
          <t>Development Costs Development costs, net consisted of the following at: September 30, December 31, 2020 2019 Cost 289,973,237 289,973,237 Accumulated amortization (191,033,512) (168,705,573) 98,939,725 121,267,664 Development costs are amortized using the unit of production method upon extraction of the ore. Amortization expenses related to development costs was approximately SR22,328,000, SR34,014,000 and SR36,250,000 for the nine months ended September 30, 2020 and the years ended December 31, 2019 and 2018,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MAK Accounts Payable and Accrued Liabilities</t>
        </is>
      </c>
      <c r="B1" s="2" t="inlineStr">
        <is>
          <t>12 Months Ended</t>
        </is>
      </c>
    </row>
    <row r="2">
      <c r="B2" s="2" t="inlineStr">
        <is>
          <t>Dec. 31, 2020</t>
        </is>
      </c>
    </row>
    <row r="3">
      <c r="A3" s="3" t="inlineStr">
        <is>
          <t>Schedule of Equity Method Investments [Line Items]</t>
        </is>
      </c>
    </row>
    <row r="4">
      <c r="A4" s="4" t="inlineStr">
        <is>
          <t>AMAK Accounts Payable and Accrued Liabilities</t>
        </is>
      </c>
      <c r="B4" s="4" t="inlineStr">
        <is>
          <t xml:space="preserve">ACCRUED LIABILITIES Accrued liabilities at December 31 are summarized as follows: 2020 2019 (thousands of dollars) Accrued state taxes $ 125 $ — Accrued payroll 2,282 1,250 Accrued royalties 260 273 Accrued officer compensation 1,053 1,687 Accrued professional expenses 559 1,000 Accrued foreign taxes 1,054 — Other liabilities 1,524 1,532 Total $ 6,857 $ 5,742 </t>
        </is>
      </c>
    </row>
    <row r="5">
      <c r="A5" s="4" t="inlineStr">
        <is>
          <t>AMAK</t>
        </is>
      </c>
    </row>
    <row r="6">
      <c r="A6" s="3" t="inlineStr">
        <is>
          <t>Schedule of Equity Method Investments [Line Items]</t>
        </is>
      </c>
    </row>
    <row r="7">
      <c r="A7" s="4" t="inlineStr">
        <is>
          <t>AMAK Accounts Payable and Accrued Liabilities</t>
        </is>
      </c>
      <c r="B7" s="4" t="inlineStr">
        <is>
          <t xml:space="preserve">Accounts Payable and Accrued Liabilities Accounts payable and accrued liabilities consisted of the following at: September 30, December 31, 2020 2019 Accounts payable and accrued liabilities 33,012,537 36,571,709 Accrued salaries and payroll 5,486,743 3,846,910 38,499,280 40,418,6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208626</v>
      </c>
      <c r="C4" s="5" t="n">
        <v>258959</v>
      </c>
      <c r="D4" s="5" t="n">
        <v>287932</v>
      </c>
    </row>
    <row r="5">
      <c r="A5" s="3" t="inlineStr">
        <is>
          <t>Operating costs and expenses</t>
        </is>
      </c>
    </row>
    <row r="6">
      <c r="A6" s="4" t="inlineStr">
        <is>
          <t>Cost of sales and processing (including depreciation and amortization of $15,300, $15,361, and $13,618, respectively)</t>
        </is>
      </c>
      <c r="B6" s="6" t="n">
        <v>179948</v>
      </c>
      <c r="C6" s="6" t="n">
        <v>220444</v>
      </c>
      <c r="D6" s="6" t="n">
        <v>260114</v>
      </c>
    </row>
    <row r="7">
      <c r="A7" s="4" t="inlineStr">
        <is>
          <t>Gross Profit</t>
        </is>
      </c>
      <c r="B7" s="6" t="n">
        <v>28678</v>
      </c>
      <c r="C7" s="6" t="n">
        <v>38515</v>
      </c>
      <c r="D7" s="6" t="n">
        <v>27818</v>
      </c>
    </row>
    <row r="8">
      <c r="A8" s="3" t="inlineStr">
        <is>
          <t>General and Administrative Expenses</t>
        </is>
      </c>
    </row>
    <row r="9">
      <c r="A9" s="4" t="inlineStr">
        <is>
          <t>General and administrative</t>
        </is>
      </c>
      <c r="B9" s="6" t="n">
        <v>24892</v>
      </c>
      <c r="C9" s="6" t="n">
        <v>24386</v>
      </c>
      <c r="D9" s="6" t="n">
        <v>22532</v>
      </c>
    </row>
    <row r="10">
      <c r="A10" s="4" t="inlineStr">
        <is>
          <t>Impairment of goodwill and certain intangibles</t>
        </is>
      </c>
      <c r="B10" s="6" t="n">
        <v>0</v>
      </c>
      <c r="C10" s="6" t="n">
        <v>24152</v>
      </c>
      <c r="D10" s="6" t="n">
        <v>0</v>
      </c>
    </row>
    <row r="11">
      <c r="A11" s="4" t="inlineStr">
        <is>
          <t>Restructuring and severance</t>
        </is>
      </c>
      <c r="B11" s="6" t="n">
        <v>0</v>
      </c>
      <c r="C11" s="6" t="n">
        <v>0</v>
      </c>
      <c r="D11" s="6" t="n">
        <v>2347</v>
      </c>
    </row>
    <row r="12">
      <c r="A12" s="4" t="inlineStr">
        <is>
          <t>Depreciation</t>
        </is>
      </c>
      <c r="B12" s="6" t="n">
        <v>848</v>
      </c>
      <c r="C12" s="6" t="n">
        <v>840</v>
      </c>
      <c r="D12" s="6" t="n">
        <v>740</v>
      </c>
    </row>
    <row r="13">
      <c r="A13" s="4" t="inlineStr">
        <is>
          <t>Total General and Administrative Expenses</t>
        </is>
      </c>
      <c r="B13" s="6" t="n">
        <v>25740</v>
      </c>
      <c r="C13" s="6" t="n">
        <v>49378</v>
      </c>
      <c r="D13" s="6" t="n">
        <v>25619</v>
      </c>
    </row>
    <row r="14">
      <c r="A14" s="4" t="inlineStr">
        <is>
          <t>Operating income (loss)</t>
        </is>
      </c>
      <c r="B14" s="6" t="n">
        <v>2938</v>
      </c>
      <c r="C14" s="6" t="n">
        <v>-10863</v>
      </c>
      <c r="D14" s="6" t="n">
        <v>2199</v>
      </c>
    </row>
    <row r="15">
      <c r="A15" s="3" t="inlineStr">
        <is>
          <t>Other expenses</t>
        </is>
      </c>
    </row>
    <row r="16">
      <c r="A16" s="4" t="inlineStr">
        <is>
          <t>Interest expense</t>
        </is>
      </c>
      <c r="B16" s="6" t="n">
        <v>2491</v>
      </c>
      <c r="C16" s="6" t="n">
        <v>5139</v>
      </c>
      <c r="D16" s="6" t="n">
        <v>4100</v>
      </c>
    </row>
    <row r="17">
      <c r="A17" s="4" t="inlineStr">
        <is>
          <t>Loss on extinguishment of debt</t>
        </is>
      </c>
      <c r="B17" s="6" t="n">
        <v>0</v>
      </c>
      <c r="C17" s="6" t="n">
        <v>0</v>
      </c>
      <c r="D17" s="6" t="n">
        <v>315</v>
      </c>
    </row>
    <row r="18">
      <c r="A18" s="4" t="inlineStr">
        <is>
          <t>Loss on disposal of assets</t>
        </is>
      </c>
      <c r="B18" s="6" t="n">
        <v>39</v>
      </c>
      <c r="C18" s="6" t="n">
        <v>680</v>
      </c>
      <c r="D18" s="6" t="n">
        <v>0</v>
      </c>
    </row>
    <row r="19">
      <c r="A19" s="4" t="inlineStr">
        <is>
          <t>Miscellaneous (income) expense</t>
        </is>
      </c>
      <c r="B19" s="6" t="n">
        <v>-595</v>
      </c>
      <c r="C19" s="6" t="n">
        <v>-232</v>
      </c>
      <c r="D19" s="6" t="n">
        <v>158</v>
      </c>
    </row>
    <row r="20">
      <c r="A20" s="4" t="inlineStr">
        <is>
          <t>Total other income (expense)</t>
        </is>
      </c>
      <c r="B20" s="6" t="n">
        <v>1935</v>
      </c>
      <c r="C20" s="6" t="n">
        <v>5587</v>
      </c>
      <c r="D20" s="6" t="n">
        <v>4573</v>
      </c>
    </row>
    <row r="21">
      <c r="A21" s="4" t="inlineStr">
        <is>
          <t>Income (loss) from continuing operations before income tax benefit</t>
        </is>
      </c>
      <c r="B21" s="6" t="n">
        <v>1003</v>
      </c>
      <c r="C21" s="6" t="n">
        <v>-16450</v>
      </c>
      <c r="D21" s="6" t="n">
        <v>-2374</v>
      </c>
    </row>
    <row r="22">
      <c r="A22" s="4" t="inlineStr">
        <is>
          <t>Income tax benefit</t>
        </is>
      </c>
      <c r="B22" s="6" t="n">
        <v>3963</v>
      </c>
      <c r="C22" s="6" t="n">
        <v>3566</v>
      </c>
      <c r="D22" s="6" t="n">
        <v>646</v>
      </c>
    </row>
    <row r="23">
      <c r="A23" s="4" t="inlineStr">
        <is>
          <t>Income (loss) from continuing operations</t>
        </is>
      </c>
      <c r="B23" s="6" t="n">
        <v>4966</v>
      </c>
      <c r="C23" s="6" t="n">
        <v>-12884</v>
      </c>
      <c r="D23" s="6" t="n">
        <v>-1728</v>
      </c>
    </row>
    <row r="24">
      <c r="A24" s="4" t="inlineStr">
        <is>
          <t>Income (loss) from discontinued operations, net of tax</t>
        </is>
      </c>
      <c r="B24" s="6" t="n">
        <v>26209</v>
      </c>
      <c r="C24" s="6" t="n">
        <v>-2090</v>
      </c>
      <c r="D24" s="6" t="n">
        <v>-604</v>
      </c>
    </row>
    <row r="25">
      <c r="A25" s="4" t="inlineStr">
        <is>
          <t>Net income (loss)</t>
        </is>
      </c>
      <c r="B25" s="5" t="n">
        <v>31175</v>
      </c>
      <c r="C25" s="5" t="n">
        <v>-14974</v>
      </c>
      <c r="D25" s="5" t="n">
        <v>-2332</v>
      </c>
    </row>
    <row r="26">
      <c r="A26" s="3" t="inlineStr">
        <is>
          <t>Basic income (loss) per common share:</t>
        </is>
      </c>
    </row>
    <row r="27">
      <c r="A27" s="4" t="inlineStr">
        <is>
          <t>Net income (loss) from continuing operations (in dollars per share)</t>
        </is>
      </c>
      <c r="B27" s="7" t="n">
        <v>0.2</v>
      </c>
      <c r="C27" s="7" t="n">
        <v>-0.52</v>
      </c>
      <c r="D27" s="7" t="n">
        <v>-0.07000000000000001</v>
      </c>
    </row>
    <row r="28">
      <c r="A28" s="4" t="inlineStr">
        <is>
          <t>Net income (loss) from discontinued operations, net of tax (in dollars per share)</t>
        </is>
      </c>
      <c r="B28" s="9" t="n">
        <v>1.06</v>
      </c>
      <c r="C28" s="9" t="n">
        <v>-0.08</v>
      </c>
      <c r="D28" s="9" t="n">
        <v>-0.02</v>
      </c>
    </row>
    <row r="29">
      <c r="A29" s="4" t="inlineStr">
        <is>
          <t>Net income (loss) (in dollars per share)</t>
        </is>
      </c>
      <c r="B29" s="7" t="n">
        <v>1.26</v>
      </c>
      <c r="C29" s="7" t="n">
        <v>-0.61</v>
      </c>
      <c r="D29" s="7" t="n">
        <v>-0.1</v>
      </c>
    </row>
    <row r="30">
      <c r="A30" s="4" t="inlineStr">
        <is>
          <t>Basic weighted average number of common shares outstanding (in shares)</t>
        </is>
      </c>
      <c r="B30" s="6" t="n">
        <v>24802</v>
      </c>
      <c r="C30" s="6" t="n">
        <v>24698</v>
      </c>
      <c r="D30" s="6" t="n">
        <v>24438</v>
      </c>
    </row>
    <row r="31">
      <c r="A31" s="3" t="inlineStr">
        <is>
          <t>Diluted income (loss) per common share:</t>
        </is>
      </c>
    </row>
    <row r="32">
      <c r="A32" s="4" t="inlineStr">
        <is>
          <t>Net income (loss) from continuing operations (in dollars per share)</t>
        </is>
      </c>
      <c r="B32" s="7" t="n">
        <v>0.2</v>
      </c>
      <c r="C32" s="7" t="n">
        <v>-0.52</v>
      </c>
      <c r="D32" s="7" t="n">
        <v>-0.07000000000000001</v>
      </c>
    </row>
    <row r="33">
      <c r="A33" s="4" t="inlineStr">
        <is>
          <t>Net income (loss) from discontinued operations, net of tax (in dollars per share)</t>
        </is>
      </c>
      <c r="B33" s="9" t="n">
        <v>1.03</v>
      </c>
      <c r="C33" s="9" t="n">
        <v>-0.08</v>
      </c>
      <c r="D33" s="9" t="n">
        <v>-0.02</v>
      </c>
    </row>
    <row r="34">
      <c r="A34" s="4" t="inlineStr">
        <is>
          <t>Net income (loss) (in dollars per share)</t>
        </is>
      </c>
      <c r="B34" s="7" t="n">
        <v>1.23</v>
      </c>
      <c r="C34" s="7" t="n">
        <v>-0.61</v>
      </c>
      <c r="D34" s="7" t="n">
        <v>-0.1</v>
      </c>
    </row>
    <row r="35">
      <c r="A35" s="4" t="inlineStr">
        <is>
          <t>Diluted weighted average number of common shares outstanding (in shares)</t>
        </is>
      </c>
      <c r="B35" s="6" t="n">
        <v>25356</v>
      </c>
      <c r="C35" s="6" t="n">
        <v>24698</v>
      </c>
      <c r="D35" s="6" t="n">
        <v>24438</v>
      </c>
    </row>
    <row r="36">
      <c r="A36" s="4" t="inlineStr">
        <is>
          <t>Product sales</t>
        </is>
      </c>
    </row>
    <row r="37">
      <c r="A37" s="3" t="inlineStr">
        <is>
          <t>Revenues</t>
        </is>
      </c>
    </row>
    <row r="38">
      <c r="A38" s="4" t="inlineStr">
        <is>
          <t>Revenues</t>
        </is>
      </c>
      <c r="B38" s="5" t="n">
        <v>192375</v>
      </c>
      <c r="C38" s="5" t="n">
        <v>243314</v>
      </c>
      <c r="D38" s="5" t="n">
        <v>269780</v>
      </c>
    </row>
    <row r="39">
      <c r="A39" s="4" t="inlineStr">
        <is>
          <t>Processing fees</t>
        </is>
      </c>
    </row>
    <row r="40">
      <c r="A40" s="3" t="inlineStr">
        <is>
          <t>Revenues</t>
        </is>
      </c>
    </row>
    <row r="41">
      <c r="A41" s="4" t="inlineStr">
        <is>
          <t>Revenues</t>
        </is>
      </c>
      <c r="B41" s="5" t="n">
        <v>16251</v>
      </c>
      <c r="C41" s="5" t="n">
        <v>15645</v>
      </c>
      <c r="D41" s="5" t="n">
        <v>18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AMAK Zakat and Income Tax</t>
        </is>
      </c>
      <c r="B1" s="2" t="inlineStr">
        <is>
          <t>12 Months Ended</t>
        </is>
      </c>
    </row>
    <row r="2">
      <c r="B2" s="2" t="inlineStr">
        <is>
          <t>Dec. 31, 2020</t>
        </is>
      </c>
    </row>
    <row r="3">
      <c r="A3" s="3" t="inlineStr">
        <is>
          <t>Income Tax Contingency [Line Items]</t>
        </is>
      </c>
    </row>
    <row r="4">
      <c r="A4" s="4" t="inlineStr">
        <is>
          <t>AMAK Zakat and Income Tax</t>
        </is>
      </c>
      <c r="B4" s="4" t="inlineStr">
        <is>
          <t>INCOME TAXES On March 27, 2020, the CARES Act was enacted into law. The CARES Act allows for the deferral of income and social security tax payments, a five–year carryback for net operating losses (“NOLs”), changes to interest expense and business loss limitation rules, certain new tax credits, and certain new loans and grants to businesses. In connection with the CARES Act, we recognized $16.5 million in NOL carryback claims, of which approximately, $14.1 million was received during the fourth quarter of 2020. In connection with this claim, we received interest income of approximately $0.5 million which is included in miscellaneous income (expense). Our final refund claim for approximately $2.4 million is still outstanding and is included in taxes receivable on the consolidated balance sheet. The provision (benefit) for income taxes from continuing operations consisted of the following: Year ended December 31, 2020 2019 2018 (thousands of dollars) Current federal benefit $ (19,190) $ — $ (74) Current state expense 86 91 31 Deferred federal expense (benefit) 15,140 (3,564) (813) Deferred state expense (benefit) 1 (93) 210 Income tax expense (benefit) $ (3,963) $ (3,566) $ (646) The difference between the year ended effective tax rate in income tax expense (benefit) and the Federal statutory rate of 21% is as follows: 2020 2019 2018 (thousands of dollars) Income taxes at U.S. statutory rate $ 211 $ (3,455) $ (661) State taxes, net of federal benefit 71 256 234 Net operating loss carryback (4,655) — — Research and development credits (518) (203) (263) Permanent and other items 928 (164) 44 Total tax expense (benefit) $ (3,963) $ (3,566) $ (646) The significant difference in rate is primarily due to the ability of the Company under the CARES Act to carryback 2018 and 2019 NOLs to a year with a 35% income tax rate. Other permanent differences include the research and development credit, compensation limits, and stock-based compensation. Tax effects of temporary differences that give rise to significant portions of federal and state deferred tax assets and deferred tax liabilities were as follows: December 31, 2020 2019 (thousands of dollars) Deferred tax liabilities: Plant, pipeline and equipment $ (31,119) $ (29,227) Other assets (31) (32) Operating lease asset (2,211) (2,838) Total deferred tax liabilities $ (33,361) $ (32,097) Deferred tax assets: Net operating loss carryforward — 11,685 Intangible assets 3,396 3,699 Operating lease liability 2,211 2,838 Stock-based compensation 956 1,093 Investment in AMAK — 589 Accounts receivable 65 240 Mineral interests 226 226 Interest expense carryforward — 211 General business credit — 140 Inventory 146 111 Post-retirement benefits 70 71 Charitable contributions — 45 Gross deferred tax assets 7,070 20,948 Valuation allowance (226) (226) Total net deferred tax assets $ 6,844 $ 20,722 Net deferred tax liabilities $ (26,517) $ (11,375) We provided a valuation allowance in 2020 and 2019 against certain deferred tax assets because of uncertainties regarding their realization. In connection with the sale of AMAK, the Company recorded foreign tax expense, recognized as a foreign tax credit, of approximately $1.3 million (See Note 6) during the year ended December 31, 2020. We file an income tax return in the U.S. federal jurisdiction and a margin tax return in Texas. We received notification from the Internal Revenue Service (“IRS”) in February 2020 on the selection of our December 31, 2017 tax return for audit. All audit requests are complete and the Company is expecting to receive confirmation of the audit closing without change. In prior years, we received notification that Texas selected our R&amp;D credit calculations for 2014 and 2015 for audit. The state of Texas had suspended their examination while they comprehensively reviewed their audit procedures for consistency. During the fourth quarter of 2019, we received notice that Texas had completed their review of their procedures and initiated additional requests for information. The Company has timely responded to all requested information. We do not expect any changes related to the Federal or Texas audits. Our federal and Texas tax returns remain open for examination for the years 2016 through 2020. We recognized no adjustment for uncertain tax positions. As of December 31, 2020, and 2019, no interest or penalties related to uncertain tax positions had been accrued.</t>
        </is>
      </c>
    </row>
    <row r="5">
      <c r="A5" s="4" t="inlineStr">
        <is>
          <t>AMAK</t>
        </is>
      </c>
    </row>
    <row r="6">
      <c r="A6" s="3" t="inlineStr">
        <is>
          <t>Income Tax Contingency [Line Items]</t>
        </is>
      </c>
    </row>
    <row r="7">
      <c r="A7" s="4" t="inlineStr">
        <is>
          <t>AMAK Zakat and Income Tax</t>
        </is>
      </c>
      <c r="B7" s="4" t="inlineStr">
        <is>
          <t>Zakat and Income Tax We have submitted our Zakat and income tax return for the year ended December 31, 2019 and have obtained our 2019 Zakat certificate. The Zakat base for the Saudi shareholders was positive in 2020, 2019 and 2018 and the corresponding Zakat expense and liability has been recorded. In 2020, 2019 and 2018, there was a taxable profit attributable to our non-Saudi (foreign) shareholders and the current income tax expense and liability has also been recorded, also included in the liability is withholding on non-Saudi shareholders for capital gains taxes in connection with the share repurchase as discussed in Note 1 The components of Zakat and income tax expense (benefit) for the nine months ended September 30, 2020 and years ended December 31, 2019 and 2018 are as follows: 2020 2019 2018 Deferred income tax expense (benefit) (3,277,217) 1,737,276 (12,961,569) Change in valuation allowance (940,440) (1,312,403) 5,736,640 Current Zakat and income tax expense 6,054,522 6,326,283 5,400,000 Zakat and income tax expense (benefit) 1,836,865 6,751,156 (1,824,929) The difference between the effective income tax rate and the statutory rate for non-Saudi shareholders of 20% for the nine months ended September 30, 2020 and the years ended December 31, 2019 and 2018 relates primarily to changes in the valuation allowance and adjustments to estimates in depreciation. Tax effects of temporary differences that give rise to significant portions of non-Saudi owners deferred tax assets and deferred tax liabilities were as follows: September 30, December 31, 2020 2019 Deferred tax assets: Loss carryforward 40,645,080 41,293,547 Other 449,302 799,526 41,094,382 42,093,073 Deferred tax liabilities: Property and Equipment (4,509,734) (8,785,642) Net deferred tax asset 36,584,648 33,307,431 Valuation allowance (36,584,648) (37,525,089) Net deferred tax liability — (4,217,658) At September 30, 2020 and December 31, 2019, we had tax loss carryforwards totaling approximately SR203,225,000 and SR206,468,000. Tax losses may be carried forward indefinitely subject to certain annual limitations for non-Saudi shareholders. We have provided a valuation allowance in 2020 and 2019 against a portion of our gross deferred tax assets because of uncertainties regarding their realiz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AMAK Long-term Debt</t>
        </is>
      </c>
      <c r="B1" s="2" t="inlineStr">
        <is>
          <t>12 Months Ended</t>
        </is>
      </c>
    </row>
    <row r="2">
      <c r="B2" s="2" t="inlineStr">
        <is>
          <t>Dec. 31, 2020</t>
        </is>
      </c>
    </row>
    <row r="3">
      <c r="A3" s="4" t="inlineStr">
        <is>
          <t>AMAK</t>
        </is>
      </c>
    </row>
    <row r="4">
      <c r="A4" s="3" t="inlineStr">
        <is>
          <t>Debt Instrument [Line Items]</t>
        </is>
      </c>
    </row>
    <row r="5">
      <c r="A5" s="4" t="inlineStr">
        <is>
          <t>AMAK Long-term Debt</t>
        </is>
      </c>
      <c r="B5" s="4" t="inlineStr">
        <is>
          <t xml:space="preserve">Long-term Debt Saudi Industrial Development Fund (SIDF) During 2010, the Company entered into a loan agreement with the SIDF for SR330,000,000 to finish the development of the mine and provide working capital. In May 2020, we amended our agreement with SIDF to adjust the repayment schedule. Payments are due semi-annually starting on May 27, 2021 of approximately SR35,000,000 with a final payment due on April 24, 2024. The loan agreement is collateralized by all the assets of Company and is guaranteed by the shareholders. Banque Saudi Fransi (BSF) During 2019, the Company obtained a credit facility from BSF for SR110,518,400. The facility is to be used to finance capital expenditures related to Guyan and provide bridge financing to SIDF. The agreement bears interest at Saudi Arabian Interbank Offered Rate (SAIBOR) plus 2.5% per annum. In December 2019, the Company received proceeds of SR50,000,000 which will be repaid starting on March 31, 2021 through equal quarterly installments of approximately SR4,167,000 with the final payment due on December 31, 2023. During 2020, the Company received additional proceeds of SR50,000,000 for bridge financing to SIDF. During December 2020, the Company repaid BSF the SR50,000,000 related to the bridge financing to SIDF. Under the terms of the agreements with SIDF and BSF, we are required to maintain certain financial covenants, among other requirements. Long-term debts are summarized as follows at: September 30, December 31, 2020 2019 SIDF 275,000,000 275,000,000 BSF 100,000,000 50,000,000 Deferred finance charges (5,873,053) (7,066,153) Total debt 369,126,947 317,933,847 Less current portion 97,500,000 50,000,000 Total long-term debt, less current portion 271,626,947 267,933,847 Deferred finance costs are comprised of SIDF loan origination charges which are capitalized and amortized over the period of the related loan which approximates the interest method. Loan fees of SR5,873,056 and SR7,066,153 net of accumulated amortization are included net with long-term debt at September 30, 2020 and December 31, 2019. Amortization of loan fees amounted to approximately SR1,835,000, SR1,639,000, and SR1,639,000 for the nine months ended September 30, 2020 and the years ended December 31, 2019 and 2018, respectively. The repayment schedule is as follows: Years Ending 2020 50,000,000 2021 86,666,668 2022 91,666,668 2023 96,666,664 2024 50,000,000 375,0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MAK End-of-Service Indemnities</t>
        </is>
      </c>
      <c r="B1" s="2" t="inlineStr">
        <is>
          <t>12 Months Ended</t>
        </is>
      </c>
    </row>
    <row r="2">
      <c r="B2" s="2" t="inlineStr">
        <is>
          <t>Dec. 31, 2020</t>
        </is>
      </c>
    </row>
    <row r="3">
      <c r="A3" s="4" t="inlineStr">
        <is>
          <t>AMAK</t>
        </is>
      </c>
    </row>
    <row r="4">
      <c r="A4" s="3" t="inlineStr">
        <is>
          <t>Deferred Compensation Arrangement with Individual, Excluding Share-based Payments and Postretirement Benefits [Line Items]</t>
        </is>
      </c>
    </row>
    <row r="5">
      <c r="A5" s="4" t="inlineStr">
        <is>
          <t>AMAK End-of-Service Indemnities</t>
        </is>
      </c>
      <c r="B5" s="4" t="inlineStr">
        <is>
          <t xml:space="preserve">End-of-Service Indemnities The change in the end-of-service indemnities provision is as follows: September 30, December 31, 2020 2019 Balance, beginning of period 4,880,892 3,649,889 Provision 2,198,461 2,208,156 Paid (1,049,432) (977,153) Balance, end of period 6,029,921 4,880,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Asset Retirement Obligations</t>
        </is>
      </c>
      <c r="B1" s="2" t="inlineStr">
        <is>
          <t>12 Months Ended</t>
        </is>
      </c>
    </row>
    <row r="2">
      <c r="B2" s="2" t="inlineStr">
        <is>
          <t>Dec. 31, 2020</t>
        </is>
      </c>
    </row>
    <row r="3">
      <c r="A3" s="4" t="inlineStr">
        <is>
          <t>AMAK</t>
        </is>
      </c>
    </row>
    <row r="4">
      <c r="A4" s="3" t="inlineStr">
        <is>
          <t>Schedule of Equity Method Investments [Line Items]</t>
        </is>
      </c>
    </row>
    <row r="5">
      <c r="A5" s="4" t="inlineStr">
        <is>
          <t>AMAK Asset Retirement Obligations</t>
        </is>
      </c>
      <c r="B5" s="4" t="inlineStr">
        <is>
          <t>Asset Retirement Obligations During 2012, we recorded an ARO for deferred mine closure costs of approximately SR12,843,000. These deferred mine closure costs are being amortized over the estimated life of the mine. Amortization expense was approximately SR362,000, SR541,000, and SR745,000 for the nine months ended September 30, 2020 and the years ended December 31, 2019 and 2018. Deferred mine closure costs consisted of the following at: September 30, December 31, 2020 2019 Cost 12,842,625 12,842,625 Accumulated amortization (7,993,376) (7,631,120) 4,849,249 5,211,505 A summary of changes in our provision for mine closure costs is as follows: September 30, December 31, 2020 2019 2018 Balance, beginning of period 16,625,347 16,063,136 15,519,938 Accretion expense 405,558 562,211 543,198 Balance, end of period 17,030,905 16,625,347 16,063,136 ARO costs may increase or decrease significantly in the future as a result of changes in regulations, changes in engineering designs and technology, permit modifications or updates, changes in mine plans, inflation or other factors and as actual reclamation spending occu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General and Administrative Expenses</t>
        </is>
      </c>
      <c r="B1" s="2" t="inlineStr">
        <is>
          <t>12 Months Ended</t>
        </is>
      </c>
    </row>
    <row r="2">
      <c r="B2" s="2" t="inlineStr">
        <is>
          <t>Dec. 31, 2020</t>
        </is>
      </c>
    </row>
    <row r="3">
      <c r="A3" s="4" t="inlineStr">
        <is>
          <t>AMAK</t>
        </is>
      </c>
    </row>
    <row r="4">
      <c r="A4" s="3" t="inlineStr">
        <is>
          <t>Schedule of Equity Method Investments [Line Items]</t>
        </is>
      </c>
    </row>
    <row r="5">
      <c r="A5" s="4" t="inlineStr">
        <is>
          <t>AMAK General and Administrative Expenses</t>
        </is>
      </c>
      <c r="B5" s="4" t="inlineStr">
        <is>
          <t xml:space="preserve">General and Administrative Expenses A summary of general and administrative expenses is as follows: September 30, December 31, 2020 2019 2018 Wages, salaries and related costs 7,823,013 18,701,126 17,036,965 Mine closure and environmental 767,814 1,306,705 1,287,698 Office expenses and other 6,494,431 8,831,910 9,287,218 Travel and accommodation 85,721 27,182 593,046 Professional fees 3,522,068 1,488,500 1,271,071 18,693,047 30,355,423 29,475,9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AMAK Commitments and Contingencies</t>
        </is>
      </c>
      <c r="B1" s="2" t="inlineStr">
        <is>
          <t>12 Months Ended</t>
        </is>
      </c>
    </row>
    <row r="2">
      <c r="B2" s="2" t="inlineStr">
        <is>
          <t>Dec. 31, 2020</t>
        </is>
      </c>
    </row>
    <row r="3">
      <c r="A3" s="3" t="inlineStr">
        <is>
          <t>Loss Contingencies [Line Items]</t>
        </is>
      </c>
    </row>
    <row r="4">
      <c r="A4" s="4" t="inlineStr">
        <is>
          <t>AMAK Commitments and Contingencies</t>
        </is>
      </c>
      <c r="B4" s="4" t="inlineStr">
        <is>
          <t>COMMITMENTS AND CONTINGENCIE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December 31, 2020 and 2019, the value of the remaining undelivered feedstock approximated $9.2 million and $12.4 million, respectively. From time to time, we may incur shortfall fees due to feedstock purchases being below the minimum amounts as prescribed by our agreements with our suppliers. The shortfall fee expenses were $1.1 million, $0.6 million and $0.5 million for the years ended December 31, 2020, 2019, and 2018. Environmental Remediation Amounts charged to expense for various activities related to environmental monitoring, compliance, and improvements were approximately $0.9 million in 2020, $0.9 million in 2019 and $0.7 million in 2018.</t>
        </is>
      </c>
    </row>
    <row r="5">
      <c r="A5" s="4" t="inlineStr">
        <is>
          <t>AMAK</t>
        </is>
      </c>
    </row>
    <row r="6">
      <c r="A6" s="3" t="inlineStr">
        <is>
          <t>Loss Contingencies [Line Items]</t>
        </is>
      </c>
    </row>
    <row r="7">
      <c r="A7" s="4" t="inlineStr">
        <is>
          <t>AMAK Commitments and Contingencies</t>
        </is>
      </c>
      <c r="B7" s="4" t="inlineStr">
        <is>
          <t xml:space="preserve">Commitments and Contingencies Operating lease obligations Our lease commitment for our surface mining lease was initially granted for a period of 30 years through 2024. The lease allows for renewal for an additional 20 years. We also have leases for our corporate offices and three residential villas in Najran through 2025. There is also a mining lease that covers the Guyan area for a period of 20 years through 2034. A summary of these commitments are as follows: Years Ending 2020 247,500 2021 990,000 2022 990,000 2023 550,000 2024 550,000 2025 110,000 Thereafter 990,000 4,427,500 Capital lease obligations We lease certain equipment vehicles under capital lease obligations that are set to expire at various dates through 2022. The future minimum lease payments under the capital lease obligations as of September 30, 2020: 2020 723,727 2021 2,791,921 2022 1,482,543 Total minimum lease payments 4,998,191 Less deferred financial charges (496,193) Total capital lease obligations 4,501,998 Less: current portion of capital lease obligations 2,479,480 Total long term portion, net current portion 2,022,5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Fair Value Measurement</t>
        </is>
      </c>
      <c r="B1" s="2" t="inlineStr">
        <is>
          <t>12 Months Ended</t>
        </is>
      </c>
    </row>
    <row r="2">
      <c r="B2" s="2" t="inlineStr">
        <is>
          <t>Dec. 31, 2020</t>
        </is>
      </c>
    </row>
    <row r="3">
      <c r="A3" s="4" t="inlineStr">
        <is>
          <t>AMAK</t>
        </is>
      </c>
    </row>
    <row r="4">
      <c r="A4" s="3" t="inlineStr">
        <is>
          <t>Schedule of Equity Method Investments [Line Items]</t>
        </is>
      </c>
    </row>
    <row r="5">
      <c r="A5" s="4" t="inlineStr">
        <is>
          <t>AMAK Fair Value Measurement</t>
        </is>
      </c>
      <c r="B5" s="4" t="inlineStr">
        <is>
          <t>Fair Value Measurement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Level 1 Unadjusted quoted prices in active markets that are accessible at the measurement date for identical, unrestricted assets or liabilities; Level 2 Quoted prices in markets that are not active, quoted prices for similar assets or liabilities in active markets, inputs other than quoted prices that are observable for the asset or liability, or inputs that are derived principally from or corroborated by observable market data by correlation or other means; and Level 3 Prices or valuation techniques that require inputs that are both significant to the fair value measurement and unobservable (supported by little or no market activ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include the balance sheets, statements of operations, stockholders' equity, and cash flows of the Company, TOCCO, TC, SHR, GSPL and PEVM. Other entities which are not controlled but over which the Company has the ability to exercise significant influence are accounted for using the equity method of accounting. All intercompany profits, transactions and balances have been eliminated.</t>
        </is>
      </c>
    </row>
    <row r="5">
      <c r="A5" s="4" t="inlineStr">
        <is>
          <t>Cash, Cash Equivalents and Short-Term Investments</t>
        </is>
      </c>
      <c r="B5" s="4" t="inlineStr">
        <is>
          <t>Cash, Cash Equivalents and Short-Term Investments – Our principal banking and short-term investing activities are with local and national financial institutions. Short-term investments with an original maturity of three months or less are classified as cash equivalents.</t>
        </is>
      </c>
    </row>
    <row r="6">
      <c r="A6" s="4" t="inlineStr">
        <is>
          <t>Inventories</t>
        </is>
      </c>
      <c r="B6" s="4" t="inlineStr">
        <is>
          <t>Inventories – For SHR, finished products and feedstock are recorded at the lower of cost, determined on the first-in, first-out method (FIFO), or market. For TC, inventory is recorded at the lower of cost or market as follows: (1) raw material cost is calculated using the weighted-average cost method and (2) product inventory cost is calculated using the specific cost method.</t>
        </is>
      </c>
    </row>
    <row r="7">
      <c r="A7" s="4" t="inlineStr">
        <is>
          <t>Trade Receivables and Allowance for Doubtful Accounts</t>
        </is>
      </c>
      <c r="B7" s="4" t="inlineStr">
        <is>
          <t>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20, we decreased the allowance for doubtful accounts balance by $129,000 due to the write off of previously allowed for receivables. For the year ended December 31, 2019, we decreased the balance by $23,000 due to collections of previously allowed for receivables. For the year ended December 31, 2018, we increased the balance by $152,000 due to concerns regarding collectability for a specific customer. We track customer balances and past due amounts to determine if customers may be having financial difficulties. This, along with historical experience and a working knowledge of each customer, helps determine accounts that should be written off.</t>
        </is>
      </c>
    </row>
    <row r="8">
      <c r="A8" s="4" t="inlineStr">
        <is>
          <t>Discontinued Operations</t>
        </is>
      </c>
      <c r="B8" s="4" t="inlineStr">
        <is>
          <t>Discontinued Operations – Asset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t>
        </is>
      </c>
    </row>
    <row r="9">
      <c r="A9" s="4" t="inlineStr">
        <is>
          <t>Plant, Pipeline and Equipment</t>
        </is>
      </c>
      <c r="B9" s="4" t="inlineStr">
        <is>
          <t>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t>
        </is>
      </c>
    </row>
    <row r="10">
      <c r="A10" s="4" t="inlineStr">
        <is>
          <t>Leases</t>
        </is>
      </c>
      <c r="B10" s="4" t="inlineStr">
        <is>
          <t>Leases – The Company enters into leases as a lessee for rail cars, rail equipment, office space and office equipment in the ordinary course of business. When procuring services, or upon entering into a contract, the Company determines whether an arrangement contains a lease at its inception. As part of that evaluation the Company considers whether there is an implicitly or explicitly identified asset in the arrangement and whether the Company, as the lessee, has the right to control the use of that asset. The Company also reviews all options to extend, terminate, or purchase its right-of-use assets at the inception of the lease and accounts for these options when they are reasonably certain of being exercised. All leases with a term of more than 12 months are recognized as right-of-use (“ROU”) assets and associated lease liabilities in the combined balance sheet. Lease liabilities are measured at the lease commencement date and determined using the present value of the lease payments not yet paid, at the Company’s incremental borrowing rate, which approximates the rate at which the Company would borrow on a secured basis. The interest rate implicit in the lease is generally not determinable in the transactions where the Company is the lessee. The ROU asset equals the lease liability adjusted for any initial direct costs, prepaid rent and lease incentives. All of the Company’s leases are classified as operating leases. The leases include options to extend or terminate the lease when it is reasonably certain that the Company will exercise that option. The Company made a policy election to not recognize leases with a lease term of 12 months or less in the combined balance sheet. Lease expense for these leases is recognized on a straight-line basis over the lease term.</t>
        </is>
      </c>
    </row>
    <row r="11">
      <c r="A11" s="4" t="inlineStr">
        <is>
          <t>Goodwill and Other Intangible Assets</t>
        </is>
      </c>
      <c r="B11" s="4" t="inlineStr">
        <is>
          <t>Goodwill and Other Intangible Assets –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During 2019 we adopted new accounting guidance and removed the second step of the goodwill impairment test. Under step two, an entity was required to determine the fair value of individual assets and liabilities of a reporting unit (including unrecognized assets and liabilities) using the procedure for determining fair values in a business combination. As a result, goodwill impairment is now measured at the amount by which a reporting unit’s carrying amount exceeds its fair value, with any impairment charge limited to the carrying amount of goodwill.</t>
        </is>
      </c>
    </row>
    <row r="12">
      <c r="A12" s="4" t="inlineStr">
        <is>
          <t>Business Combinations and Related Business Acquisition Costs</t>
        </is>
      </c>
      <c r="B12" s="4" t="inlineStr">
        <is>
          <t>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t>
        </is>
      </c>
    </row>
    <row r="13">
      <c r="A13" s="4" t="inlineStr">
        <is>
          <t>Investment in AMAK</t>
        </is>
      </c>
      <c r="B13" s="4" t="inlineStr">
        <is>
          <t>Investment in AMAK – Prior to the completion of the sale of our ownership interest in AMAK, we accounted for our investment in AMAK using the equity method of accounting under which we recorded in income our share of AMAK’s income or loss for each period. The amount recorded was also adjusted to reflect the amortization of certain differences between the basis in our investment in AMAK and our share of the net assets of AMAK was reflected in AMAK’s financial statements (see Note 6). Any proceeds received from or payments made to AMAK were recorded as decreases or increases in the balance of our investment.</t>
        </is>
      </c>
    </row>
    <row r="14">
      <c r="A14" s="4" t="inlineStr">
        <is>
          <t>Other Assets</t>
        </is>
      </c>
      <c r="B14" s="4" t="inlineStr">
        <is>
          <t>Other Assets – Other assets include a license used in specialty petrochemicals operations, spare parts inventory, insurance receivables and certain specialty petrochemicals assets. Spare parts are accounted for using FIFO.</t>
        </is>
      </c>
    </row>
    <row r="15">
      <c r="A15" s="4" t="inlineStr">
        <is>
          <t>Long-Lived Assets Impairment</t>
        </is>
      </c>
      <c r="B15" s="4" t="inlineStr">
        <is>
          <t>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t>
        </is>
      </c>
    </row>
    <row r="16">
      <c r="A16" s="4" t="inlineStr">
        <is>
          <t>Revenue Recognition and Shipping and Handling Costs</t>
        </is>
      </c>
      <c r="B16" s="4" t="inlineStr">
        <is>
          <t>Revenue Recognition –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s segment The Specialty Petrochemicals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s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for prime product sales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es segment The Specialty Waxes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t>
        </is>
      </c>
    </row>
    <row r="17">
      <c r="A17" s="4" t="inlineStr">
        <is>
          <t>Retirement Plan</t>
        </is>
      </c>
      <c r="B17" s="4" t="inlineStr">
        <is>
          <t>Retirement Plan – We offer employees the benefit of participating in a 401(k) plan. We match 100% up to 6% of pay with vesting occurring over 2 years.</t>
        </is>
      </c>
    </row>
    <row r="18">
      <c r="A18" s="4" t="inlineStr">
        <is>
          <t>Environmental Liabilities</t>
        </is>
      </c>
      <c r="B18" s="4" t="inlineStr">
        <is>
          <t>Environmental Liabilities – Remediation costs are accrued based on estimates of known environmental remediation exposure. Ongoing environmental compliance costs, including maintenance and monitoring costs, are expensed as incurred.</t>
        </is>
      </c>
    </row>
    <row r="19">
      <c r="A19" s="4" t="inlineStr">
        <is>
          <t>Other Liabilities</t>
        </is>
      </c>
      <c r="B19" s="4" t="inlineStr">
        <is>
          <t>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t>
        </is>
      </c>
    </row>
    <row r="20">
      <c r="A20" s="4" t="inlineStr">
        <is>
          <t>Net Income Per Share</t>
        </is>
      </c>
      <c r="B20" s="4" t="inlineStr">
        <is>
          <t>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t>
        </is>
      </c>
    </row>
    <row r="21">
      <c r="A21" s="4" t="inlineStr">
        <is>
          <t>Foreign Currency</t>
        </is>
      </c>
      <c r="B21" s="4" t="inlineStr">
        <is>
          <t>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t>
        </is>
      </c>
    </row>
    <row r="22">
      <c r="A22" s="4" t="inlineStr">
        <is>
          <t>Management Estimates</t>
        </is>
      </c>
      <c r="B22" s="4" t="inlineStr">
        <is>
          <t>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and intangible assets; litigation liabilities, post-retirement benefit obligations, guarantee obligations, environmental liabilities, and current and deferred income taxes. Actual results could differ from these estim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0. The Company is not aware of any specific event or circumstance that would require an update to its estimates or judgments or a revision of the carrying value of its assets or liabilities as of the date of issuance of the financial statements. These estimates may change, as new events occur and additional information is obtained.</t>
        </is>
      </c>
    </row>
    <row r="23">
      <c r="A23" s="4" t="inlineStr">
        <is>
          <t>Share-Based Compensation</t>
        </is>
      </c>
      <c r="B23" s="4" t="inlineStr">
        <is>
          <t>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20, 2019, and 2018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t>
        </is>
      </c>
    </row>
    <row r="24">
      <c r="A24" s="4" t="inlineStr">
        <is>
          <t>Fair Value</t>
        </is>
      </c>
      <c r="B24" s="4" t="inlineStr">
        <is>
          <t>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25">
      <c r="A25" s="4" t="inlineStr">
        <is>
          <t>Income Taxes</t>
        </is>
      </c>
      <c r="B25" s="4" t="inlineStr">
        <is>
          <t>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t>
        </is>
      </c>
    </row>
    <row r="26">
      <c r="A26" s="4" t="inlineStr">
        <is>
          <t>Subsequent Events</t>
        </is>
      </c>
      <c r="B26" s="4" t="inlineStr">
        <is>
          <t>Subsequent Events – The Company has evaluated subsequent events through March 9, 2021, the date that the Consolidated Financial Statements were approved by management.</t>
        </is>
      </c>
    </row>
    <row r="27">
      <c r="A27" s="4" t="inlineStr">
        <is>
          <t>Recently Adopted Accounting Pronouncements and Recent Accounting Pronouncements Not Yet Adopted</t>
        </is>
      </c>
      <c r="B27" s="4" t="inlineStr">
        <is>
          <t>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The Company does not expect that the adoption of this guidance will have a material impact on our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Tables)</t>
        </is>
      </c>
      <c r="B1" s="2" t="inlineStr">
        <is>
          <t>12 Months Ended</t>
        </is>
      </c>
    </row>
    <row r="2">
      <c r="B2" s="2" t="inlineStr">
        <is>
          <t>Dec. 31, 2020</t>
        </is>
      </c>
    </row>
    <row r="3">
      <c r="A3" s="3" t="inlineStr">
        <is>
          <t>Receivables [Abstract]</t>
        </is>
      </c>
    </row>
    <row r="4">
      <c r="A4" s="4" t="inlineStr">
        <is>
          <t>Schedule of Trade Receivables, Net</t>
        </is>
      </c>
      <c r="B4" s="4" t="inlineStr">
        <is>
          <t xml:space="preserve">Trade receivables, net, at December 31, consisted of the following: 2020 2019 (thousands of dollars) Trade receivables $ 25,601 $ 26,749 Less allowance for doubtful accounts (300) (429) Trade receivables, net $ 25,301 $ 26,3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include the following at December 31: 2020 2019 (thousands of dollars) Raw material $ 2,580 $ 2,100 Work in process 138 142 Finished products 10,227 11,382 Total inventory $ 12,945 $ 13,6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Depreciation and amortization</t>
        </is>
      </c>
      <c r="B4" s="5" t="n">
        <v>15300</v>
      </c>
      <c r="C4" s="5" t="n">
        <v>15361</v>
      </c>
      <c r="D4" s="5" t="n">
        <v>136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 IN AMAK AND DISCONTINUED OPERATIONS (Tables)</t>
        </is>
      </c>
      <c r="B1" s="2" t="inlineStr">
        <is>
          <t>12 Months Ended</t>
        </is>
      </c>
    </row>
    <row r="2">
      <c r="B2" s="2" t="inlineStr">
        <is>
          <t>Dec. 31, 2020</t>
        </is>
      </c>
    </row>
    <row r="3">
      <c r="A3" s="3" t="inlineStr">
        <is>
          <t>Equity Method Investments and Joint Ventures [Abstract]</t>
        </is>
      </c>
    </row>
    <row r="4">
      <c r="A4" s="4" t="inlineStr">
        <is>
          <t>Discontinued Operations</t>
        </is>
      </c>
      <c r="B4" s="4" t="inlineStr">
        <is>
          <t>Included in discontinued operations are the following: Years Ended December 31, 2020 2019 2018 (thousands of dollars) Saudi administration and transaction expenses $ (2,452) $ (187) $ 136 Equity in earnings (losses) of AMAK 702 (986) (901) Gain (loss) on sale of equity interest 34,926 (1,473) — Income (loss) from discontinued operations before taxes 33,176 (2,646) (765) Tax (expense) benefit (6,967) 556 161 Income (loss) from discontinued operations, net of tax $ 26,209 $ (2,090) $ (604)</t>
        </is>
      </c>
    </row>
    <row r="5">
      <c r="A5" s="4" t="inlineStr">
        <is>
          <t>Summarized Results of Operation and Financial Position for AMAK</t>
        </is>
      </c>
      <c r="B5" s="4" t="inlineStr">
        <is>
          <t xml:space="preserve">The summarized results of operations and financial position for AMAK are as follows: Results of Operations Nine Months Ended September 30, Year Ended December 31, 2020 2019 2018 (thousands of dollars) Sales $ 62,633 $ 78,350 $ 70,234 Cost of sales (55,728) (69,620) (68,084) Gross profit 6,905 8,730 2,150 Selling, general, and administrative (4,985) (13,047) (7,860) Operating income (loss) 1,920 (4,317) (5,710) Other (expense) income (346) 558 86 Finance and interest expense (1,211) (1,450) (1,592) Income (loss) before Zakat and income taxes 363 (5,209) (7,216) Zakat and income tax (expense) benefit (490) (1,801) 487 Net loss $ (127) $ (7,010) $ (6,729) Financial Position September 30, December 31, 2020 2019 (thousands of dollars) Current assets $ 29,799 $ 45,354 Noncurrent assets 209,814 196,564 Total assets $ 239,613 $ 241,918 Current liabilities $ 40,919 $ 27,645 Long term liabilities 79,122 79,348 Stockholders' equity 119,572 134,925 $ 239,613 $ 241,918 </t>
        </is>
      </c>
    </row>
    <row r="6">
      <c r="A6" s="4" t="inlineStr">
        <is>
          <t>Equity in Income or Loss of AMAK Reflected on Consolidated Statements</t>
        </is>
      </c>
      <c r="B6" s="4" t="inlineStr">
        <is>
          <t>The equity in the earnings (losses) of AMAK included in income (loss) from discontinued operations, net of tax, on the consolidated statements of operations for the years ended December 31, 2020, 2019, and 2018, is comprised of the following: Nine Months Ended September 30, Year Ended December 31, 2020 2019 2018 (thousands of dollars) AMAK Net Loss (127) (7,010) (6,729) Company’s share of loss reported by AMAK (308) * (1,996) (2,248) Amortization of difference between Company’s investment in AMAK and Company’s share of net assets of AMAK 1,010 1,010 1,347 Equity in earnings (losses) of AMAK 702 (986) (901) * Percentage of Ownership varies during the peri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Assets</t>
        </is>
      </c>
      <c r="B4" s="4" t="inlineStr">
        <is>
          <t xml:space="preserve">Prepaid expenses and other assets at December 31 are summarized as follows: 2020 2019 (thousands of dollars) Prepaid license $ 403 $ 1,209 Prepaid insurance 4,241 — Spare parts 2,376 1,857 Insurance receivable — 1,148 Cash held by AMAK (see Note 6) 1,877 — Other prepaid expenses and assets 301 733 Total $ 9,198 $ 4,9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IPELINE AND EQUIPMENT (Tables)</t>
        </is>
      </c>
      <c r="B1" s="2" t="inlineStr">
        <is>
          <t>12 Months Ended</t>
        </is>
      </c>
    </row>
    <row r="2">
      <c r="B2" s="2" t="inlineStr">
        <is>
          <t>Dec. 31, 2020</t>
        </is>
      </c>
    </row>
    <row r="3">
      <c r="A3" s="3" t="inlineStr">
        <is>
          <t>Property, Plant and Equipment [Abstract]</t>
        </is>
      </c>
    </row>
    <row r="4">
      <c r="A4" s="4" t="inlineStr">
        <is>
          <t>Schedule of Plant, Pipeline and Equipment</t>
        </is>
      </c>
      <c r="B4" s="4" t="inlineStr">
        <is>
          <t xml:space="preserve">Plant, pipeline and equipment include the following at December 31: 2020 2019 (thousands of dollars) Platinum catalyst $ 1,580 $ 1,580 Catalyst 4,325 4,095 Land 5,428 5,428 Plant, pipeline and equipment 270,149 258,651 Construction in progress 6,422 5,052 Total plant, pipeline and equipment 287,904 274,806 Less accumulated depreciation (100,800) (85,887) Net plant, pipeline and equipment $ 187,104 $ 188,9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The components of lease expense were as follows: December 31, ($ in thousands) Classification in the Consolidated Statements of Operations 2020 2019 2018 Operating lease cost (a) Cost of sales, exclusive of depreciation and amortization $ 4,088 $ 4,361 $ — Operating lease cost (a) Selling, general and administrative 137 137 — Total operating lease cost $ 4,225 $ 4,498 $ — Finance lease cost: Amortization of right-of-use assets Depreciation — — — Interest on lease liabilities Interest Expense — — — Total finance lease cost $ — $ — $ — Total lease cost $ 4,225 $ 4,498 $ — (a) Short-term lease costs were approximately $0.5 million, $0.1 million and nil as of December 31, 2020, 2019 and 2018, respectively. December 31, ($ in thousands) 2020 2019 2018 Cash paid for amounts included in the measurement of lease liabilities: Operating cash flows used for operating leases $ 3,713 $ 4,389 $ — Operating cash flows used for finance leases — — — Financing cash flows used for finance leases — — — Right-of-use assets obtained in exchange for lease obligations: Operating leases $ 206 $ 81 $ — Finance leases — — — December 31, 2020 2019 Weighted-average remaining lease term (in years): Operating leases 3.7 4.5 Finance leases 0.0 0.0 Weighted-average discount rate: Operating leases 4.5 % 4.5 % Finance leases — % — %</t>
        </is>
      </c>
    </row>
    <row r="5">
      <c r="A5" s="4" t="inlineStr">
        <is>
          <t>Schedule of Lease Assets and Liabilities</t>
        </is>
      </c>
      <c r="B5" s="4" t="inlineStr">
        <is>
          <t xml:space="preserve">December 31, ($ in thousands) Classification on the Consolidated Balance Sheets 2020 2019 Assets: Operating Operating lease assets $ 10,528 $ 13,512 Finance Property, plant, and equipment — — Total leased assets $ 10,528 $ 13,512 Liabilities: Current Operating Current portion of operating lease liabilities $ 3,195 $ 3,174 Finance Short-term debt and current portion of long-term debt — — Noncurrent Operating Operating lease liabilities 7,333 10,338 Finance Long-term debt — — Total lease liabilities $ 10,528 $ 13,512 </t>
        </is>
      </c>
    </row>
    <row r="6">
      <c r="A6" s="4" t="inlineStr">
        <is>
          <t>Schedule of Operating Lease Maturities</t>
        </is>
      </c>
      <c r="B6" s="4" t="inlineStr">
        <is>
          <t xml:space="preserve">As of December 31, 2020, maturities of lease liabilities were as follows: ($ in thousands) Operating Leases Finance Leases 2020 $ 3,590 $ — 2021 3,268 — 2022 2,376 — 2023 1,062 — 2024 991 — Thereafter 117 — Total lease payments $ 11,404 $ — Less: Interest 876 — Total lease obligations $ 10,528 $ — </t>
        </is>
      </c>
    </row>
    <row r="7">
      <c r="A7" s="4" t="inlineStr">
        <is>
          <t>Schedule of Finance Lease Maturities</t>
        </is>
      </c>
      <c r="B7" s="4" t="inlineStr">
        <is>
          <t xml:space="preserve">As of December 31, 2020, maturities of lease liabilities were as follows: ($ in thousands) Operating Leases Finance Leases 2020 $ 3,590 $ — 2021 3,268 — 2022 2,376 — 2023 1,062 — 2024 991 — Thereafter 117 — Total lease payments $ 11,404 $ — Less: Interest 876 — Total lease obligations $ 10,528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Goodwill and Intangible Assets Disclosure [Abstract]</t>
        </is>
      </c>
    </row>
    <row r="4">
      <c r="A4" s="4" t="inlineStr">
        <is>
          <t>Summary of Finite-Lived Intangible Assets by Major Class</t>
        </is>
      </c>
      <c r="B4" s="4" t="inlineStr">
        <is>
          <t xml:space="preserve">The following table summarizes the gross carrying amounts and accumulated amortization of intangible assets by major class (in thousands): December 31, 2020 Intangible assets subject to amortization Gross Accumulated Net Customer relationships $ 16,852 $ (7,022) $ 9,830 Non-compete agreements 94 (94) — Licenses and permits 1,471 (707) 764 Developed technology 6,131 (3,832) 2,299 Total $ 24,548 $ (11,655) $ 12,893 December 31, 2019 Intangible assets subject to amortization Gross Accumulated Net Customer relationships $ 16,852 $ (5,898) $ 10,954 Non-compete agreements 94 (94) — Licenses and permits 1,471 (601) 870 Developed technology 6,131 (3,219) 2,912 Total $ 24,548 $ (9,812) $ 14,736 </t>
        </is>
      </c>
    </row>
    <row r="5">
      <c r="A5" s="4" t="inlineStr">
        <is>
          <t>Schedule of Expected Future Amortization Expenses</t>
        </is>
      </c>
      <c r="B5" s="4" t="inlineStr">
        <is>
          <t xml:space="preserve">Based on identified intangible assets that are subject to amortization as of December 31, 2020, we expect future amortization expenses for each period to be as follows (in thousands): Total 2021 2022 2023 2024 2025 Thereafter Customer relationships $ 9,830 $ 1,123 $ 1,123 $ 1,123 $ 1,123 $ 1,123 $ 4,215 Licenses and permits 764 101 86 86 86 86 319 Developed technology 2,299 613 613 613 460 — — Total future amortization expense $ 12,893 $ 1,837 $ 1,822 $ 1,822 $ 1,669 $ 1,209 $ 4,5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Schedule of Accrued Liabilities</t>
        </is>
      </c>
      <c r="B4" s="4" t="inlineStr">
        <is>
          <t xml:space="preserve">Accrued liabilities at December 31 are summarized as follows: 2020 2019 (thousands of dollars) Accrued state taxes $ 125 $ — Accrued payroll 2,282 1,250 Accrued royalties 260 273 Accrued officer compensation 1,053 1,687 Accrued professional expenses 559 1,000 Accrued foreign taxes 1,054 — Other liabilities 1,524 1,532 Total $ 6,857 $ 5,7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LONG-TERM OBLIGATIONS (Tables)</t>
        </is>
      </c>
      <c r="B1" s="2" t="inlineStr">
        <is>
          <t>12 Months Ended</t>
        </is>
      </c>
    </row>
    <row r="2">
      <c r="B2" s="2" t="inlineStr">
        <is>
          <t>Dec. 31, 2020</t>
        </is>
      </c>
    </row>
    <row r="3">
      <c r="A3" s="3" t="inlineStr">
        <is>
          <t>Debt Disclosure [Abstract]</t>
        </is>
      </c>
    </row>
    <row r="4">
      <c r="A4" s="4" t="inlineStr">
        <is>
          <t>Long-term Debt and Long-term Obligations</t>
        </is>
      </c>
      <c r="B4" s="4" t="inlineStr">
        <is>
          <t xml:space="preserve">Long-term debt and long-term obligations at December 31 are summarized as follows: 2020 2019 (thousands of dollars) Revolving facility $ — $ 3,000 Term loan facility 46,563 80,938 Loan fees (468) (649) Total long-term debt 46,095 83,289 Less current portion including loan fees 4,194 4,194 Total long-term debt, less current portion including loan fees $ 41,901 $ 79,0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tatus of Stock Option Awards and Warrants</t>
        </is>
      </c>
      <c r="B4" s="4" t="inlineStr">
        <is>
          <t xml:space="preserve">A summary of the status of the Company’s stock option and warrant awards is as follows: Stock Options and Warrants Weighted Average Exercise Price Per Share Weighted Average Remaining Contractual Life Intrinsic Outstanding at January 1, 2020 487,000 $ 10.87 Granted — — Expired — — Exercised — — Forfeited — — Outstanding at December 31, 2020 487,000 $ 10.87 2.8 $ — Expected to vest — $ — 0.0 $ — Exercisable at December 31, 2020 487,000 $ 10.87 2.8 $ — </t>
        </is>
      </c>
    </row>
    <row r="5">
      <c r="A5" s="4" t="inlineStr">
        <is>
          <t>Schedule of Restricted Stock Units Activity</t>
        </is>
      </c>
      <c r="B5" s="4" t="inlineStr">
        <is>
          <t xml:space="preserve">A summary of the status of the Company’s restricted stock units activity is as follows: Shares of Restricted Stock Units Weighted Average Grant Date Price per Share Outstanding at January 1, 2020 298,864 $ 9.78 Granted 364,637 6.32 Forfeited (15,571) 11.40 Vested (71,409) 8.40 Outstanding at December 31, 2020 576,521 $ 7.51 Expected to vest 576,5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t>
        </is>
      </c>
      <c r="B4" s="4" t="inlineStr">
        <is>
          <t>The provision (benefit) for income taxes from continuing operations consisted of the following: Year ended December 31, 2020 2019 2018 (thousands of dollars) Current federal benefit $ (19,190) $ — $ (74) Current state expense 86 91 31 Deferred federal expense (benefit) 15,140 (3,564) (813) Deferred state expense (benefit) 1 (93) 210 Income tax expense (benefit) $ (3,963) $ (3,566) $ (646)</t>
        </is>
      </c>
    </row>
    <row r="5">
      <c r="A5" s="4" t="inlineStr">
        <is>
          <t>Schedule of Effective Income Tax Expense (Benefit)</t>
        </is>
      </c>
      <c r="B5" s="4" t="inlineStr">
        <is>
          <t>The difference between the year ended effective tax rate in income tax expense (benefit) and the Federal statutory rate of 21% is as follows: 2020 2019 2018 (thousands of dollars) Income taxes at U.S. statutory rate $ 211 $ (3,455) $ (661) State taxes, net of federal benefit 71 256 234 Net operating loss carryback (4,655) — — Research and development credits (518) (203) (263) Permanent and other items 928 (164) 44 Total tax expense (benefit) $ (3,963) $ (3,566) $ (646)</t>
        </is>
      </c>
    </row>
    <row r="6">
      <c r="A6" s="4" t="inlineStr">
        <is>
          <t>Tax Effects of Temporary Differences</t>
        </is>
      </c>
      <c r="B6" s="4" t="inlineStr">
        <is>
          <t>Tax effects of temporary differences that give rise to significant portions of federal and state deferred tax assets and deferred tax liabilities were as follows: December 31, 2020 2019 (thousands of dollars) Deferred tax liabilities: Plant, pipeline and equipment $ (31,119) $ (29,227) Other assets (31) (32) Operating lease asset (2,211) (2,838) Total deferred tax liabilities $ (33,361) $ (32,097) Deferred tax assets: Net operating loss carryforward — 11,685 Intangible assets 3,396 3,699 Operating lease liability 2,211 2,838 Stock-based compensation 956 1,093 Investment in AMAK — 589 Accounts receivable 65 240 Mineral interests 226 226 Interest expense carryforward — 211 General business credit — 140 Inventory 146 111 Post-retirement benefits 70 71 Charitable contributions — 45 Gross deferred tax assets 7,070 20,948 Valuation allowance (226) (226) Total net deferred tax assets $ 6,844 $ 20,722 Net deferred tax liabilities $ (26,517) $ (11,3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We also separately identify our corporate overhead which includes financing and administrative activities such as legal, accounting, consulting, investor relations, officer and director compensation, corporate insurance, and other administrative costs. Year Ended December 31, 2020 Specialty Petrochemicals Specialty Waxes Corporate Consolidated (in thousands) Net revenues $ 172,350 $ 36,276 $ — $ 208,626 Operating income (loss) before depreciation and amortization 26,438 1,762 (9,114) 19,086 Operating income (loss) 15,827 (3,760) (9,129) 2,938 Income (loss) from continuing operations before taxes 13,294 (3,606) (8,685) 1,003 Depreciation and amortization 10,611 5,522 16 16,149 Capital expenditures 11,334 2,017 — 13,351 Year Ended December 31, 2020 Specialty Petrochemicals Specialty Waxes Corporate Eliminations Consolidated (in thousands) Intangible assets, net $ — $ 12,893 $ — $ — $ 12,893 Total assets 298,198 83,108 127,260 (191,733) 316,833 Year Ended December 31, 2019 Specialty Petrochemicals Specialty Waxes Corporate Consolidated (in thousands) Net revenues $ 224,311 $ 34,648 $ — $ 258,959 Operating income (loss) before depreciation and amortization 38,860 (24,333) (9,190) 5,337 Operating income (loss) 28,304 (29,925) (9,242) (10,863) Income (loss) from continuing operations before taxes 23,993 (31,164) (9,279) (16,450) Depreciation and amortization 10,556 5,593 52 16,201 Capital expenditures 6,955 3,124 — 10,079 Year Ended December 31, 2019 Specialty Petrochemicals Specialty Waxes Corporate Eliminations Consolidated (in thousands) Intangible assets, net $ — $ 14,736 $ — $ — $ 14,736 Total assets 289,546 88,245 90,203 (166,175) 301,8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18" customWidth="1" min="7" max="7"/>
    <col width="24" customWidth="1" min="8" max="8"/>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Trecora Resources</t>
        </is>
      </c>
      <c r="H1" s="2" t="inlineStr">
        <is>
          <t>Noncontrolling Interest</t>
        </is>
      </c>
    </row>
    <row r="2">
      <c r="A2" s="4" t="inlineStr">
        <is>
          <t>Balance (in shares) at Dec. 31, 2017</t>
        </is>
      </c>
      <c r="C2" s="6" t="n">
        <v>24311</v>
      </c>
    </row>
    <row r="3">
      <c r="A3" s="4" t="inlineStr">
        <is>
          <t>Balance at Dec. 31, 2017</t>
        </is>
      </c>
      <c r="B3" s="5" t="n">
        <v>185011</v>
      </c>
      <c r="C3" s="5" t="n">
        <v>2451</v>
      </c>
      <c r="D3" s="5" t="n">
        <v>56012</v>
      </c>
      <c r="E3" s="5" t="n">
        <v>-196</v>
      </c>
      <c r="F3" s="5" t="n">
        <v>126455</v>
      </c>
      <c r="G3" s="5" t="n">
        <v>184722</v>
      </c>
      <c r="H3" s="5" t="n">
        <v>289</v>
      </c>
    </row>
    <row r="4">
      <c r="A4" s="3" t="inlineStr">
        <is>
          <t>Stock options</t>
        </is>
      </c>
    </row>
    <row r="5">
      <c r="A5" s="4" t="inlineStr">
        <is>
          <t>Issued to Directors</t>
        </is>
      </c>
      <c r="B5" s="6" t="n">
        <v>-10</v>
      </c>
      <c r="D5" s="6" t="n">
        <v>-10</v>
      </c>
      <c r="G5" s="6" t="n">
        <v>-10</v>
      </c>
    </row>
    <row r="6">
      <c r="A6" s="4" t="inlineStr">
        <is>
          <t>Issued to Employees</t>
        </is>
      </c>
      <c r="B6" s="6" t="n">
        <v>154</v>
      </c>
      <c r="D6" s="6" t="n">
        <v>154</v>
      </c>
      <c r="G6" s="6" t="n">
        <v>154</v>
      </c>
    </row>
    <row r="7">
      <c r="A7" s="4" t="inlineStr">
        <is>
          <t>Cancellations</t>
        </is>
      </c>
      <c r="B7" s="6" t="n">
        <v>-680</v>
      </c>
      <c r="D7" s="6" t="n">
        <v>-680</v>
      </c>
      <c r="G7" s="6" t="n">
        <v>-680</v>
      </c>
    </row>
    <row r="8">
      <c r="A8" s="3" t="inlineStr">
        <is>
          <t>Restricted stock units</t>
        </is>
      </c>
    </row>
    <row r="9">
      <c r="A9" s="4" t="inlineStr">
        <is>
          <t>Issued to Directors</t>
        </is>
      </c>
      <c r="B9" s="6" t="n">
        <v>338</v>
      </c>
      <c r="D9" s="6" t="n">
        <v>338</v>
      </c>
      <c r="G9" s="6" t="n">
        <v>338</v>
      </c>
    </row>
    <row r="10">
      <c r="A10" s="4" t="inlineStr">
        <is>
          <t>Issued to Employees</t>
        </is>
      </c>
      <c r="B10" s="6" t="n">
        <v>1939</v>
      </c>
      <c r="D10" s="6" t="n">
        <v>1939</v>
      </c>
      <c r="G10" s="6" t="n">
        <v>1939</v>
      </c>
    </row>
    <row r="11">
      <c r="A11" s="3" t="inlineStr">
        <is>
          <t>Common stock</t>
        </is>
      </c>
    </row>
    <row r="12">
      <c r="A12" s="4" t="inlineStr">
        <is>
          <t>Issued to Directors (in shares)</t>
        </is>
      </c>
      <c r="C12" s="6" t="n">
        <v>188</v>
      </c>
    </row>
    <row r="13">
      <c r="A13" s="4" t="inlineStr">
        <is>
          <t>Issued to Directors</t>
        </is>
      </c>
      <c r="B13" s="6" t="n">
        <v>588</v>
      </c>
      <c r="C13" s="5" t="n">
        <v>10</v>
      </c>
      <c r="D13" s="6" t="n">
        <v>489</v>
      </c>
      <c r="E13" s="6" t="n">
        <v>89</v>
      </c>
      <c r="G13" s="6" t="n">
        <v>588</v>
      </c>
    </row>
    <row r="14">
      <c r="A14" s="4" t="inlineStr">
        <is>
          <t>Issued to Employees (in shares)</t>
        </is>
      </c>
      <c r="C14" s="6" t="n">
        <v>183</v>
      </c>
    </row>
    <row r="15">
      <c r="A15" s="4" t="inlineStr">
        <is>
          <t>Issued to Employees</t>
        </is>
      </c>
      <c r="B15" s="6" t="n">
        <v>284</v>
      </c>
      <c r="C15" s="5" t="n">
        <v>2</v>
      </c>
      <c r="D15" s="6" t="n">
        <v>127</v>
      </c>
      <c r="E15" s="6" t="n">
        <v>155</v>
      </c>
      <c r="G15" s="6" t="n">
        <v>284</v>
      </c>
    </row>
    <row r="16">
      <c r="A16" s="4" t="inlineStr">
        <is>
          <t>Stock Exchange (in shares)</t>
        </is>
      </c>
      <c r="C16" s="6" t="n">
        <v>-65</v>
      </c>
    </row>
    <row r="17">
      <c r="A17" s="4" t="inlineStr">
        <is>
          <t>Stock Exchange</t>
        </is>
      </c>
      <c r="B17" s="6" t="n">
        <v>-131</v>
      </c>
      <c r="D17" s="6" t="n">
        <v>-66</v>
      </c>
      <c r="E17" s="6" t="n">
        <v>-65</v>
      </c>
      <c r="G17" s="6" t="n">
        <v>-131</v>
      </c>
    </row>
    <row r="18">
      <c r="A18" s="4" t="inlineStr">
        <is>
          <t>Warrants exercised (in shares)</t>
        </is>
      </c>
      <c r="C18" s="6" t="n">
        <v>9</v>
      </c>
    </row>
    <row r="19">
      <c r="A19" s="4" t="inlineStr">
        <is>
          <t>Warrants exercised</t>
        </is>
      </c>
      <c r="B19" s="6" t="n">
        <v>0</v>
      </c>
      <c r="D19" s="6" t="n">
        <v>-9</v>
      </c>
      <c r="E19" s="6" t="n">
        <v>9</v>
      </c>
    </row>
    <row r="20">
      <c r="A20" s="4" t="inlineStr">
        <is>
          <t>Net Income (Loss)</t>
        </is>
      </c>
      <c r="B20" s="6" t="n">
        <v>-2332</v>
      </c>
      <c r="F20" s="6" t="n">
        <v>-2332</v>
      </c>
      <c r="G20" s="6" t="n">
        <v>-2332</v>
      </c>
    </row>
    <row r="21">
      <c r="A21" s="4" t="inlineStr">
        <is>
          <t>Balance (in shares) at Dec. 31, 2018</t>
        </is>
      </c>
      <c r="C21" s="6" t="n">
        <v>24626</v>
      </c>
    </row>
    <row r="22">
      <c r="A22" s="4" t="inlineStr">
        <is>
          <t>Balance at Dec. 31, 2018</t>
        </is>
      </c>
      <c r="B22" s="6" t="n">
        <v>185161</v>
      </c>
      <c r="C22" s="5" t="n">
        <v>2463</v>
      </c>
      <c r="D22" s="6" t="n">
        <v>58294</v>
      </c>
      <c r="E22" s="6" t="n">
        <v>-8</v>
      </c>
      <c r="F22" s="6" t="n">
        <v>124123</v>
      </c>
      <c r="G22" s="6" t="n">
        <v>184872</v>
      </c>
      <c r="H22" s="6" t="n">
        <v>289</v>
      </c>
    </row>
    <row r="23">
      <c r="A23" s="3" t="inlineStr">
        <is>
          <t>Restricted stock units</t>
        </is>
      </c>
    </row>
    <row r="24">
      <c r="A24" s="4" t="inlineStr">
        <is>
          <t>Issued to Directors</t>
        </is>
      </c>
      <c r="B24" s="6" t="n">
        <v>353</v>
      </c>
      <c r="D24" s="6" t="n">
        <v>353</v>
      </c>
      <c r="G24" s="6" t="n">
        <v>353</v>
      </c>
    </row>
    <row r="25">
      <c r="A25" s="4" t="inlineStr">
        <is>
          <t>Issued to Employees</t>
        </is>
      </c>
      <c r="B25" s="6" t="n">
        <v>883</v>
      </c>
      <c r="D25" s="6" t="n">
        <v>883</v>
      </c>
      <c r="G25" s="6" t="n">
        <v>883</v>
      </c>
    </row>
    <row r="26">
      <c r="A26" s="3" t="inlineStr">
        <is>
          <t>Common stock</t>
        </is>
      </c>
    </row>
    <row r="27">
      <c r="A27" s="4" t="inlineStr">
        <is>
          <t>Issued to Directors (in shares)</t>
        </is>
      </c>
      <c r="C27" s="6" t="n">
        <v>20</v>
      </c>
    </row>
    <row r="28">
      <c r="A28" s="4" t="inlineStr">
        <is>
          <t>Issued to Directors</t>
        </is>
      </c>
      <c r="B28" s="6" t="n">
        <v>9</v>
      </c>
      <c r="C28" s="5" t="n">
        <v>1</v>
      </c>
      <c r="E28" s="6" t="n">
        <v>8</v>
      </c>
      <c r="G28" s="6" t="n">
        <v>9</v>
      </c>
    </row>
    <row r="29">
      <c r="A29" s="4" t="inlineStr">
        <is>
          <t>Issued to Employees (in shares)</t>
        </is>
      </c>
      <c r="C29" s="6" t="n">
        <v>104</v>
      </c>
    </row>
    <row r="30">
      <c r="A30" s="4" t="inlineStr">
        <is>
          <t>Issued to Employees</t>
        </is>
      </c>
      <c r="B30" s="6" t="n">
        <v>11</v>
      </c>
      <c r="C30" s="5" t="n">
        <v>11</v>
      </c>
      <c r="G30" s="6" t="n">
        <v>11</v>
      </c>
    </row>
    <row r="31">
      <c r="A31" s="4" t="inlineStr">
        <is>
          <t>Stock Exchange</t>
        </is>
      </c>
      <c r="B31" s="6" t="n">
        <v>0</v>
      </c>
    </row>
    <row r="32">
      <c r="A32" s="4" t="inlineStr">
        <is>
          <t>Net Income (Loss)</t>
        </is>
      </c>
      <c r="B32" s="5" t="n">
        <v>-14974</v>
      </c>
      <c r="F32" s="6" t="n">
        <v>-14974</v>
      </c>
      <c r="G32" s="6" t="n">
        <v>-14974</v>
      </c>
    </row>
    <row r="33">
      <c r="A33" s="4" t="inlineStr">
        <is>
          <t>Balance (in shares) at Dec. 31, 2019</t>
        </is>
      </c>
      <c r="B33" s="6" t="n">
        <v>24500</v>
      </c>
      <c r="C33" s="6" t="n">
        <v>24750</v>
      </c>
    </row>
    <row r="34">
      <c r="A34" s="4" t="inlineStr">
        <is>
          <t>Balance at Dec. 31, 2019</t>
        </is>
      </c>
      <c r="B34" s="5" t="n">
        <v>171443</v>
      </c>
      <c r="C34" s="5" t="n">
        <v>2475</v>
      </c>
      <c r="D34" s="6" t="n">
        <v>59530</v>
      </c>
      <c r="E34" s="6" t="n">
        <v>0</v>
      </c>
      <c r="F34" s="6" t="n">
        <v>109149</v>
      </c>
      <c r="G34" s="6" t="n">
        <v>171154</v>
      </c>
      <c r="H34" s="6" t="n">
        <v>289</v>
      </c>
    </row>
    <row r="35">
      <c r="A35" s="3" t="inlineStr">
        <is>
          <t>Restricted stock units</t>
        </is>
      </c>
    </row>
    <row r="36">
      <c r="A36" s="4" t="inlineStr">
        <is>
          <t>Issued to Directors</t>
        </is>
      </c>
      <c r="B36" s="6" t="n">
        <v>1369</v>
      </c>
      <c r="D36" s="6" t="n">
        <v>1369</v>
      </c>
      <c r="G36" s="6" t="n">
        <v>1369</v>
      </c>
    </row>
    <row r="37">
      <c r="A37" s="4" t="inlineStr">
        <is>
          <t>Issued to Employees</t>
        </is>
      </c>
      <c r="B37" s="6" t="n">
        <v>420</v>
      </c>
      <c r="D37" s="6" t="n">
        <v>420</v>
      </c>
      <c r="G37" s="6" t="n">
        <v>420</v>
      </c>
    </row>
    <row r="38">
      <c r="A38" s="3" t="inlineStr">
        <is>
          <t>Common stock</t>
        </is>
      </c>
    </row>
    <row r="39">
      <c r="A39" s="4" t="inlineStr">
        <is>
          <t>Issued to Directors (in shares)</t>
        </is>
      </c>
      <c r="C39" s="6" t="n">
        <v>56</v>
      </c>
    </row>
    <row r="40">
      <c r="A40" s="4" t="inlineStr">
        <is>
          <t>Issued to Directors</t>
        </is>
      </c>
      <c r="B40" s="6" t="n">
        <v>0</v>
      </c>
      <c r="C40" s="5" t="n">
        <v>5</v>
      </c>
      <c r="D40" s="6" t="n">
        <v>-5</v>
      </c>
    </row>
    <row r="41">
      <c r="A41" s="4" t="inlineStr">
        <is>
          <t>Issued to Employees (in shares)</t>
        </is>
      </c>
      <c r="C41" s="6" t="n">
        <v>27</v>
      </c>
    </row>
    <row r="42">
      <c r="A42" s="4" t="inlineStr">
        <is>
          <t>Issued to Employees</t>
        </is>
      </c>
      <c r="B42" s="6" t="n">
        <v>0</v>
      </c>
      <c r="C42" s="5" t="n">
        <v>3</v>
      </c>
      <c r="D42" s="6" t="n">
        <v>-3</v>
      </c>
    </row>
    <row r="43">
      <c r="A43" s="4" t="inlineStr">
        <is>
          <t>Stock Exchange</t>
        </is>
      </c>
      <c r="B43" s="6" t="n">
        <v>0</v>
      </c>
    </row>
    <row r="44">
      <c r="A44" s="4" t="inlineStr">
        <is>
          <t>Net Income (Loss)</t>
        </is>
      </c>
      <c r="B44" s="5" t="n">
        <v>31175</v>
      </c>
      <c r="F44" s="6" t="n">
        <v>31175</v>
      </c>
      <c r="G44" s="6" t="n">
        <v>31175</v>
      </c>
    </row>
    <row r="45">
      <c r="A45" s="4" t="inlineStr">
        <is>
          <t>Balance (in shares) at Dec. 31, 2020</t>
        </is>
      </c>
      <c r="B45" s="6" t="n">
        <v>24800</v>
      </c>
      <c r="C45" s="6" t="n">
        <v>24833</v>
      </c>
    </row>
    <row r="46">
      <c r="A46" s="4" t="inlineStr">
        <is>
          <t>Balance at Dec. 31, 2020</t>
        </is>
      </c>
      <c r="B46" s="5" t="n">
        <v>204407</v>
      </c>
      <c r="C46" s="5" t="n">
        <v>2483</v>
      </c>
      <c r="D46" s="5" t="n">
        <v>61311</v>
      </c>
      <c r="E46" s="5" t="n">
        <v>0</v>
      </c>
      <c r="F46" s="5" t="n">
        <v>140324</v>
      </c>
      <c r="G46" s="5" t="n">
        <v>204118</v>
      </c>
      <c r="H46" s="5" t="n">
        <v>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Schedule of Computation of Basic and Diluted Net Income (Loss) Per Share</t>
        </is>
      </c>
      <c r="B4" s="4" t="inlineStr">
        <is>
          <t xml:space="preserve">Year ended December 31, 2020 2019 2018 (thousands of dollars, except per share amounts) Net Income per Common Share - Continuing Operations Net income (loss) from continuing operations $ 4,966 $ (12,884) $ (1,728) Basic income (loss) from continuing operations per common share: Weighted average shares outstanding 24,802 24,698 24,438 Per share amount (dollars) $ 0.20 $ (0.52) $ (0.07) Diluted income (loss) from continuing operations per common share: Weighted average shares outstanding 25,356 24,698 24,438 Per share amount (dollars) $ 0.20 $ (0.52) $ (0.07) Weighted average shares-denominator 24,802 24,698 24,438 Unvested restricted stock unit grant 554 — — Weighted average shares, as adjusted 25,356 24,698 24,438 Net Income per Common Share - Discontinued Operations Net income (loss) from discontinued operations $ 26,209 $ (2,090) $ (604) Basic income (loss) from discontinued operations per common share: Weighted average shares outstanding 24,802 24,698 24,438 Per share amount (dollars) $ 1.06 $ (0.08) $ (0.02) Diluted income (loss) from discontinued operations per common share: Weighted average shares outstanding 25,356 24,698 24,438 Per share amount (dollars) $ 1.03 $ (0.08) $ (0.02) Weighted average shares-denominator 24,802 24,698 24,438 Unvested restricted stock unit grant 554 — — Weighted average shares, as adjusted 25,356 24,698 24,438 Net Income per Common Share Net income (loss) $ 31,175 $ (14,974) $ (2,332) Basic income (loss) per common share: Weighted average shares outstanding 24,802 24,698 24,438 Per share amount (dollars) $ 1.26 $ (0.61) $ (0.10) Diluted income (loss) per common share: Weighted average shares outstanding 25,356 24,698 24,438 Per share amount (dollars) $ 1.23 $ (0.61) $ (0.10) Weighted average shares-denominator 24,802 24,698 24,438 Unvested restricted stock unit grant 554 — — Effect of dilutive stock options — — — Weighted average shares, as adjusted 25,356 24,698 24,43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quarterly results of operations shown below are derived from unaudited financial statements for the eight quarters ended December 31, 2020 (in thousands, except per share data, rounding may apply): Year Ended December 31, 2020 First Quarter Second Quarter Third Quarter Fourth Quarter Total Revenues $ 62,067 $ 40,674 $ 47,747 $ 58,138 $ 208,626 Gross profit 8,078 6,167 8,457 5,976 28,678 Net income (loss) from continuing operations $ 5,863 $ (1,859) $ 1,108 $ (146) $ 4,966 Net income (loss) from discontinued operations, net of tax 4,857 (2) 21,324 30 26,209 Net income (loss) 10,720 (1,861) 22,432 (116) 31,175 Basic EPS (1) from continuing operations $ 0.24 $ (0.07) $ 0.04 $ (0.01) $ 0.20 Basic EPS (1) from discontinued operations 0.20 — 0.86 — 1.06 Basic EPS (1) 0.44 (0.07) 0.90 (0.01) 1.26 Diluted EPS (1) from continuing operations $ 0.23 $ (0.07) $ 0.04 $ (0.01) $ 0.20 Diluted EPS (1) from discontinued operations 0.19 — 0.84 — 1.03 Diluted EPS (1) 0.42 (0.07) 0.88 (0.01) 1.23 Year Ended December 31, 2019 First Quarter Second Quarter Third Quarter Fourth Quarter Total Revenues $ 65,155 $ 69,371 $ 62,715 $ 61,718 $ 258,959 Gross profit 10,073 10,565 9,567 8,310 38,515 Net income (loss) from continuing operations $ 1,797 $ 2,476 $ 1,583 $ (18,740) $ (12,884) Net income (loss) from discontinued operations, net of tax (46) (72) (1,002) (970) (2,090) Net income (loss) 1,751 2,404 581 (19,710) (14,974) Basic EPS (1) from continuing operations $ 0.07 $ 0.10 $ 0.06 $ (0.76) $ (0.52) Basic EPS (1) from discontinued operations — — (0.04) (0.04) (0.08) Basic EPS (1) 0.07 0.10 0.02 (0.80) (0.61) Diluted EPS (1) from continuing operations $ 0.07 $ 0.10 $ 0.06 $ (0.76) $ (0.52) Diluted EPS (1) from discontinued operations — — (0.04) (0.04) (0.08) Diluted EPS (1) 0.07 0.10 0.02 (0.80) (0.61) (1) Basic and diluted earnings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Organization and Business (Tables)</t>
        </is>
      </c>
      <c r="B1" s="2" t="inlineStr">
        <is>
          <t>12 Months Ended</t>
        </is>
      </c>
    </row>
    <row r="2">
      <c r="B2" s="2" t="inlineStr">
        <is>
          <t>Dec. 31, 2020</t>
        </is>
      </c>
    </row>
    <row r="3">
      <c r="A3" s="4" t="inlineStr">
        <is>
          <t>AMAK</t>
        </is>
      </c>
    </row>
    <row r="4">
      <c r="A4" s="3" t="inlineStr">
        <is>
          <t>Schedule of Equity Method Investments [Line Items]</t>
        </is>
      </c>
    </row>
    <row r="5">
      <c r="A5" s="4" t="inlineStr">
        <is>
          <t>Schedule of Ownership in Joint Stock Company</t>
        </is>
      </c>
      <c r="B5" s="4" t="inlineStr">
        <is>
          <t xml:space="preserve">As of September 30, 2020, our ownership is as follows: Shares Ownership Saudi shareholders 53,936,081 73.1 ARMICO (Pan Arab Organization) 19,502,500 26.4 Other 361,419 0.5 73,800,000 1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AMAK Inventories (Tables)</t>
        </is>
      </c>
      <c r="B1" s="2" t="inlineStr">
        <is>
          <t>12 Months Ended</t>
        </is>
      </c>
    </row>
    <row r="2">
      <c r="B2" s="2" t="inlineStr">
        <is>
          <t>Dec. 31, 2020</t>
        </is>
      </c>
    </row>
    <row r="3">
      <c r="A3" s="3" t="inlineStr">
        <is>
          <t>Inventory [Line Items]</t>
        </is>
      </c>
    </row>
    <row r="4">
      <c r="A4" s="4" t="inlineStr">
        <is>
          <t>Inventories</t>
        </is>
      </c>
      <c r="B4" s="4" t="inlineStr">
        <is>
          <t xml:space="preserve">Inventories include the following at December 31: 2020 2019 (thousands of dollars) Raw material $ 2,580 $ 2,100 Work in process 138 142 Finished products 10,227 11,382 Total inventory $ 12,945 $ 13,624 </t>
        </is>
      </c>
    </row>
    <row r="5">
      <c r="A5" s="4" t="inlineStr">
        <is>
          <t>AMAK</t>
        </is>
      </c>
    </row>
    <row r="6">
      <c r="A6" s="3" t="inlineStr">
        <is>
          <t>Inventory [Line Items]</t>
        </is>
      </c>
    </row>
    <row r="7">
      <c r="A7" s="4" t="inlineStr">
        <is>
          <t>Inventories</t>
        </is>
      </c>
      <c r="B7" s="4" t="inlineStr">
        <is>
          <t xml:space="preserve">Inventories consisted of the following at: September 30, December 31, 2020 2019 Stockpile ore 15,623,461 18,657,218 Ore concentrates 20,557,020 6,294,948 Precious metal dore 2,235,799 4,490,589 Explosives 484,169 326,599 Chemicals and other 6,117,375 5,507,986 45,017,824 35,277,3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Advances to Contractors and Other (Tables)</t>
        </is>
      </c>
      <c r="B1" s="2" t="inlineStr">
        <is>
          <t>12 Months Ended</t>
        </is>
      </c>
    </row>
    <row r="2">
      <c r="B2" s="2" t="inlineStr">
        <is>
          <t>Dec. 31, 2020</t>
        </is>
      </c>
    </row>
    <row r="3">
      <c r="A3" s="4" t="inlineStr">
        <is>
          <t>AMAK</t>
        </is>
      </c>
    </row>
    <row r="4">
      <c r="A4" s="3" t="inlineStr">
        <is>
          <t>Schedule of Equity Method Investments [Line Items]</t>
        </is>
      </c>
    </row>
    <row r="5">
      <c r="A5" s="4" t="inlineStr">
        <is>
          <t>Advances to Contractors and Other</t>
        </is>
      </c>
      <c r="B5" s="4" t="inlineStr">
        <is>
          <t xml:space="preserve">Advances to contractors and other consisted of the following at: September 30, December 31, 2020 2019 Advances to contractors 13,668,562 42,672,136 Prepaid expenses 2,251,667 5,185,037 Other miscellaneous advances and receivables 4,730,086 2,195,845 20,650,315 50,053,01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MAK Property and Equipment (Tables)</t>
        </is>
      </c>
      <c r="B1" s="2" t="inlineStr">
        <is>
          <t>12 Months Ended</t>
        </is>
      </c>
    </row>
    <row r="2">
      <c r="B2" s="2" t="inlineStr">
        <is>
          <t>Dec. 31, 2020</t>
        </is>
      </c>
    </row>
    <row r="3">
      <c r="A3" s="3" t="inlineStr">
        <is>
          <t>Property, Plant and Equipment [Line Items]</t>
        </is>
      </c>
    </row>
    <row r="4">
      <c r="A4" s="4" t="inlineStr">
        <is>
          <t>Property and Equipment</t>
        </is>
      </c>
      <c r="B4" s="4" t="inlineStr">
        <is>
          <t xml:space="preserve">Plant, pipeline and equipment include the following at December 31: 2020 2019 (thousands of dollars) Platinum catalyst $ 1,580 $ 1,580 Catalyst 4,325 4,095 Land 5,428 5,428 Plant, pipeline and equipment 270,149 258,651 Construction in progress 6,422 5,052 Total plant, pipeline and equipment 287,904 274,806 Less accumulated depreciation (100,800) (85,887) Net plant, pipeline and equipment $ 187,104 $ 188,919 </t>
        </is>
      </c>
    </row>
    <row r="5">
      <c r="A5" s="4" t="inlineStr">
        <is>
          <t>AMAK</t>
        </is>
      </c>
    </row>
    <row r="6">
      <c r="A6" s="3" t="inlineStr">
        <is>
          <t>Property, Plant and Equipment [Line Items]</t>
        </is>
      </c>
    </row>
    <row r="7">
      <c r="A7" s="4" t="inlineStr">
        <is>
          <t>Property and Equipment</t>
        </is>
      </c>
      <c r="B7" s="4" t="inlineStr">
        <is>
          <t xml:space="preserve">Property and equipment, net consisted of the following at: September 30, December 31, 2020 2019 Buildings 191,974,662 191,838,962 Leasehold improvements 4,051,062 1,838,317 Heavy equipment 146,801,861 136,066,275 Motor vehicles 22,753,563 22,467,300 Civil works 16,288,221 16,288,221 Tailings dam 23,900,160 23,900,160 Plant and machinery 332,014,825 326,974,958 Mining assets – rehabilitation costs 98,894,826 98,894,826 Mining assets – underground development costs 409,899,633 299,224,519 Construction in progress 3,356,625 4,789,313 1,249,935,438 1,122,282,851 Less accumulated depreciation, depletion and amortization (566,920,733) (511,648,419) 683,014,705 610,634,43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Development Costs (Tables)</t>
        </is>
      </c>
      <c r="B1" s="2" t="inlineStr">
        <is>
          <t>12 Months Ended</t>
        </is>
      </c>
    </row>
    <row r="2">
      <c r="B2" s="2" t="inlineStr">
        <is>
          <t>Dec. 31, 2020</t>
        </is>
      </c>
    </row>
    <row r="3">
      <c r="A3" s="4" t="inlineStr">
        <is>
          <t>AMAK</t>
        </is>
      </c>
    </row>
    <row r="4">
      <c r="A4" s="3" t="inlineStr">
        <is>
          <t>Schedule of Equity Method Investments [Line Items]</t>
        </is>
      </c>
    </row>
    <row r="5">
      <c r="A5" s="4" t="inlineStr">
        <is>
          <t>Development Costs, Net</t>
        </is>
      </c>
      <c r="B5" s="4" t="inlineStr">
        <is>
          <t xml:space="preserve">Development costs, net consisted of the following at: September 30, December 31, 2020 2019 Cost 289,973,237 289,973,237 Accumulated amortization (191,033,512) (168,705,573) 98,939,725 121,267,66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MAK Accounts Payable and Accrued Liabilities (Tables)</t>
        </is>
      </c>
      <c r="B1" s="2" t="inlineStr">
        <is>
          <t>12 Months Ended</t>
        </is>
      </c>
    </row>
    <row r="2">
      <c r="B2" s="2" t="inlineStr">
        <is>
          <t>Dec. 31, 2020</t>
        </is>
      </c>
    </row>
    <row r="3">
      <c r="A3" s="4" t="inlineStr">
        <is>
          <t>AMAK</t>
        </is>
      </c>
    </row>
    <row r="4">
      <c r="A4" s="3" t="inlineStr">
        <is>
          <t>Schedule of Equity Method Investments [Line Items]</t>
        </is>
      </c>
    </row>
    <row r="5">
      <c r="A5" s="4" t="inlineStr">
        <is>
          <t>Accounts Payable and Accrued Liabilities</t>
        </is>
      </c>
      <c r="B5" s="4" t="inlineStr">
        <is>
          <t xml:space="preserve">Accounts payable and accrued liabilities consisted of the following at: September 30, December 31, 2020 2019 Accounts payable and accrued liabilities 33,012,537 36,571,709 Accrued salaries and payroll 5,486,743 3,846,910 38,499,280 40,418,61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AMAK Zakat and Income Tax (Tables)</t>
        </is>
      </c>
      <c r="B1" s="2" t="inlineStr">
        <is>
          <t>12 Months Ended</t>
        </is>
      </c>
    </row>
    <row r="2">
      <c r="B2" s="2" t="inlineStr">
        <is>
          <t>Dec. 31, 2020</t>
        </is>
      </c>
    </row>
    <row r="3">
      <c r="A3" s="3" t="inlineStr">
        <is>
          <t>Schedule of Equity Method Investments [Line Items]</t>
        </is>
      </c>
    </row>
    <row r="4">
      <c r="A4" s="4" t="inlineStr">
        <is>
          <t>Components of Income Tax Benefit (Expense)</t>
        </is>
      </c>
      <c r="B4" s="4" t="inlineStr">
        <is>
          <t>The provision (benefit) for income taxes from continuing operations consisted of the following: Year ended December 31, 2020 2019 2018 (thousands of dollars) Current federal benefit $ (19,190) $ — $ (74) Current state expense 86 91 31 Deferred federal expense (benefit) 15,140 (3,564) (813) Deferred state expense (benefit) 1 (93) 210 Income tax expense (benefit) $ (3,963) $ (3,566) $ (646)</t>
        </is>
      </c>
    </row>
    <row r="5">
      <c r="A5" s="4" t="inlineStr">
        <is>
          <t>Tax Effects of Temporary Differences</t>
        </is>
      </c>
      <c r="B5" s="4" t="inlineStr">
        <is>
          <t>Tax effects of temporary differences that give rise to significant portions of federal and state deferred tax assets and deferred tax liabilities were as follows: December 31, 2020 2019 (thousands of dollars) Deferred tax liabilities: Plant, pipeline and equipment $ (31,119) $ (29,227) Other assets (31) (32) Operating lease asset (2,211) (2,838) Total deferred tax liabilities $ (33,361) $ (32,097) Deferred tax assets: Net operating loss carryforward — 11,685 Intangible assets 3,396 3,699 Operating lease liability 2,211 2,838 Stock-based compensation 956 1,093 Investment in AMAK — 589 Accounts receivable 65 240 Mineral interests 226 226 Interest expense carryforward — 211 General business credit — 140 Inventory 146 111 Post-retirement benefits 70 71 Charitable contributions — 45 Gross deferred tax assets 7,070 20,948 Valuation allowance (226) (226) Total net deferred tax assets $ 6,844 $ 20,722 Net deferred tax liabilities $ (26,517) $ (11,375)</t>
        </is>
      </c>
    </row>
    <row r="6">
      <c r="A6" s="4" t="inlineStr">
        <is>
          <t>AMAK</t>
        </is>
      </c>
    </row>
    <row r="7">
      <c r="A7" s="3" t="inlineStr">
        <is>
          <t>Schedule of Equity Method Investments [Line Items]</t>
        </is>
      </c>
    </row>
    <row r="8">
      <c r="A8" s="4" t="inlineStr">
        <is>
          <t>Components of Income Tax Benefit (Expense)</t>
        </is>
      </c>
      <c r="B8" s="4" t="inlineStr">
        <is>
          <t>The components of Zakat and income tax expense (benefit) for the nine months ended September 30, 2020 and years ended December 31, 2019 and 2018 are as follows: 2020 2019 2018 Deferred income tax expense (benefit) (3,277,217) 1,737,276 (12,961,569) Change in valuation allowance (940,440) (1,312,403) 5,736,640 Current Zakat and income tax expense 6,054,522 6,326,283 5,400,000 Zakat and income tax expense (benefit) 1,836,865 6,751,156 (1,824,929)</t>
        </is>
      </c>
    </row>
    <row r="9">
      <c r="A9" s="4" t="inlineStr">
        <is>
          <t>Tax Effects of Temporary Differences</t>
        </is>
      </c>
      <c r="B9" s="4" t="inlineStr">
        <is>
          <t>Tax effects of temporary differences that give rise to significant portions of non-Saudi owners deferred tax assets and deferred tax liabilities were as follows: September 30, December 31, 2020 2019 Deferred tax assets: Loss carryforward 40,645,080 41,293,547 Other 449,302 799,526 41,094,382 42,093,073 Deferred tax liabilities: Property and Equipment (4,509,734) (8,785,642) Net deferred tax asset 36,584,648 33,307,431 Valuation allowance (36,584,648) (37,525,089) Net deferred tax liability — (4,217,65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MAK Long-term Debt (Tables) - AMAK</t>
        </is>
      </c>
      <c r="B1" s="2" t="inlineStr">
        <is>
          <t>12 Months Ended</t>
        </is>
      </c>
    </row>
    <row r="2">
      <c r="B2" s="2" t="inlineStr">
        <is>
          <t>Dec. 31, 2020</t>
        </is>
      </c>
    </row>
    <row r="3">
      <c r="A3" s="3" t="inlineStr">
        <is>
          <t>Debt Instrument [Line Items]</t>
        </is>
      </c>
    </row>
    <row r="4">
      <c r="A4" s="4" t="inlineStr">
        <is>
          <t>Summary of Long-Term Debts</t>
        </is>
      </c>
      <c r="B4" s="4" t="inlineStr">
        <is>
          <t xml:space="preserve">Long-term debts are summarized as follows at: September 30, December 31, 2020 2019 SIDF 275,000,000 275,000,000 BSF 100,000,000 50,000,000 Deferred finance charges (5,873,053) (7,066,153) Total debt 369,126,947 317,933,847 Less current portion 97,500,000 50,000,000 Total long-term debt, less current portion 271,626,947 267,933,847 </t>
        </is>
      </c>
    </row>
    <row r="5">
      <c r="A5" s="4" t="inlineStr">
        <is>
          <t>Repayment Schedule</t>
        </is>
      </c>
      <c r="B5" s="4" t="inlineStr">
        <is>
          <t xml:space="preserve">The repayment schedule is as follows: Years Ending 2020 50,000,000 2021 86,666,668 2022 91,666,668 2023 96,666,664 2024 50,000,000 375,000,0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31175</v>
      </c>
      <c r="C4" s="5" t="n">
        <v>-14974</v>
      </c>
      <c r="D4" s="5" t="n">
        <v>-2332</v>
      </c>
    </row>
    <row r="5">
      <c r="A5" s="4" t="inlineStr">
        <is>
          <t>Income (Loss) from Discontinued Operations</t>
        </is>
      </c>
      <c r="B5" s="6" t="n">
        <v>26209</v>
      </c>
      <c r="C5" s="6" t="n">
        <v>-2090</v>
      </c>
      <c r="D5" s="6" t="n">
        <v>-604</v>
      </c>
    </row>
    <row r="6">
      <c r="A6" s="4" t="inlineStr">
        <is>
          <t>Income (Loss) from Continuing Operations</t>
        </is>
      </c>
      <c r="B6" s="6" t="n">
        <v>4966</v>
      </c>
      <c r="C6" s="6" t="n">
        <v>-12884</v>
      </c>
      <c r="D6" s="6" t="n">
        <v>-1728</v>
      </c>
    </row>
    <row r="7">
      <c r="A7" s="3" t="inlineStr">
        <is>
          <t>Adjustments to reconcile Income (Loss) from Continuing Operations to Net Cash Provided by Operating Activities:</t>
        </is>
      </c>
    </row>
    <row r="8">
      <c r="A8" s="4" t="inlineStr">
        <is>
          <t>Depreciation and Amortization</t>
        </is>
      </c>
      <c r="B8" s="6" t="n">
        <v>14306</v>
      </c>
      <c r="C8" s="6" t="n">
        <v>14345</v>
      </c>
      <c r="D8" s="6" t="n">
        <v>12497</v>
      </c>
    </row>
    <row r="9">
      <c r="A9" s="4" t="inlineStr">
        <is>
          <t>Amortization of Intangible Assets</t>
        </is>
      </c>
      <c r="B9" s="6" t="n">
        <v>1842</v>
      </c>
      <c r="C9" s="6" t="n">
        <v>1856</v>
      </c>
      <c r="D9" s="6" t="n">
        <v>1861</v>
      </c>
    </row>
    <row r="10">
      <c r="A10" s="4" t="inlineStr">
        <is>
          <t>Stock-based Compensation</t>
        </is>
      </c>
      <c r="B10" s="6" t="n">
        <v>1912</v>
      </c>
      <c r="C10" s="6" t="n">
        <v>1250</v>
      </c>
      <c r="D10" s="6" t="n">
        <v>1753</v>
      </c>
    </row>
    <row r="11">
      <c r="A11" s="4" t="inlineStr">
        <is>
          <t>Deferred Income Taxes</t>
        </is>
      </c>
      <c r="B11" s="6" t="n">
        <v>14553</v>
      </c>
      <c r="C11" s="6" t="n">
        <v>-2993</v>
      </c>
      <c r="D11" s="6" t="n">
        <v>-1377</v>
      </c>
    </row>
    <row r="12">
      <c r="A12" s="4" t="inlineStr">
        <is>
          <t>Postretirement Obligation</t>
        </is>
      </c>
      <c r="B12" s="6" t="n">
        <v>-7</v>
      </c>
      <c r="C12" s="6" t="n">
        <v>-38</v>
      </c>
      <c r="D12" s="6" t="n">
        <v>-825</v>
      </c>
    </row>
    <row r="13">
      <c r="A13" s="4" t="inlineStr">
        <is>
          <t>Bad Debt Expense (Recoveries)</t>
        </is>
      </c>
      <c r="B13" s="6" t="n">
        <v>0</v>
      </c>
      <c r="C13" s="6" t="n">
        <v>-23</v>
      </c>
      <c r="D13" s="6" t="n">
        <v>152</v>
      </c>
    </row>
    <row r="14">
      <c r="A14" s="4" t="inlineStr">
        <is>
          <t>Amortization of Loan Fees</t>
        </is>
      </c>
      <c r="B14" s="6" t="n">
        <v>181</v>
      </c>
      <c r="C14" s="6" t="n">
        <v>181</v>
      </c>
      <c r="D14" s="6" t="n">
        <v>261</v>
      </c>
    </row>
    <row r="15">
      <c r="A15" s="4" t="inlineStr">
        <is>
          <t>Loss on Extinguishment of Debt</t>
        </is>
      </c>
      <c r="B15" s="6" t="n">
        <v>0</v>
      </c>
      <c r="C15" s="6" t="n">
        <v>0</v>
      </c>
      <c r="D15" s="6" t="n">
        <v>315</v>
      </c>
    </row>
    <row r="16">
      <c r="A16" s="4" t="inlineStr">
        <is>
          <t>Loss on Disposal of Assets</t>
        </is>
      </c>
      <c r="B16" s="6" t="n">
        <v>39</v>
      </c>
      <c r="C16" s="6" t="n">
        <v>680</v>
      </c>
      <c r="D16" s="6" t="n">
        <v>0</v>
      </c>
    </row>
    <row r="17">
      <c r="A17" s="4" t="inlineStr">
        <is>
          <t>Impairment of Goodwill and Certain Intangibles</t>
        </is>
      </c>
      <c r="B17" s="6" t="n">
        <v>0</v>
      </c>
      <c r="C17" s="6" t="n">
        <v>24152</v>
      </c>
      <c r="D17" s="6" t="n">
        <v>0</v>
      </c>
    </row>
    <row r="18">
      <c r="A18" s="3" t="inlineStr">
        <is>
          <t>Changes in Operating Assets and Liabilities:</t>
        </is>
      </c>
    </row>
    <row r="19">
      <c r="A19" s="4" t="inlineStr">
        <is>
          <t>(Increase) Decrease in Trade Receivables</t>
        </is>
      </c>
      <c r="B19" s="6" t="n">
        <v>1018</v>
      </c>
      <c r="C19" s="6" t="n">
        <v>816</v>
      </c>
      <c r="D19" s="6" t="n">
        <v>-1485</v>
      </c>
    </row>
    <row r="20">
      <c r="A20" s="4" t="inlineStr">
        <is>
          <t>(Increase) Decrease in Taxes Receivable</t>
        </is>
      </c>
      <c r="B20" s="6" t="n">
        <v>-2606</v>
      </c>
      <c r="C20" s="6" t="n">
        <v>0</v>
      </c>
      <c r="D20" s="6" t="n">
        <v>5401</v>
      </c>
    </row>
    <row r="21">
      <c r="A21" s="4" t="inlineStr">
        <is>
          <t>Decrease in Inventories</t>
        </is>
      </c>
      <c r="B21" s="6" t="n">
        <v>680</v>
      </c>
      <c r="C21" s="6" t="n">
        <v>2914</v>
      </c>
      <c r="D21" s="6" t="n">
        <v>1911</v>
      </c>
    </row>
    <row r="22">
      <c r="A22" s="4" t="inlineStr">
        <is>
          <t>(Increase) Decrease in Prepaid Expenses and Other Assets</t>
        </is>
      </c>
      <c r="B22" s="6" t="n">
        <v>-2403</v>
      </c>
      <c r="C22" s="6" t="n">
        <v>-304</v>
      </c>
      <c r="D22" s="6" t="n">
        <v>-1222</v>
      </c>
    </row>
    <row r="23">
      <c r="A23" s="4" t="inlineStr">
        <is>
          <t>Increase (Decrease) in Other Liabilities</t>
        </is>
      </c>
      <c r="B23" s="6" t="n">
        <v>-5739</v>
      </c>
      <c r="C23" s="6" t="n">
        <v>581</v>
      </c>
      <c r="D23" s="6" t="n">
        <v>33</v>
      </c>
    </row>
    <row r="24">
      <c r="A24" s="4" t="inlineStr">
        <is>
          <t>Increase (Decrease) in Accounts Payable and Accrued Liabilities</t>
        </is>
      </c>
      <c r="B24" s="6" t="n">
        <v>831</v>
      </c>
      <c r="C24" s="6" t="n">
        <v>-4944</v>
      </c>
      <c r="D24" s="6" t="n">
        <v>2202</v>
      </c>
    </row>
    <row r="25">
      <c r="A25" s="4" t="inlineStr">
        <is>
          <t>Net Cash Provided by Operating Activities - Continuing Operations</t>
        </is>
      </c>
      <c r="B25" s="6" t="n">
        <v>29573</v>
      </c>
      <c r="C25" s="6" t="n">
        <v>25589</v>
      </c>
      <c r="D25" s="6" t="n">
        <v>19749</v>
      </c>
    </row>
    <row r="26">
      <c r="A26" s="4" t="inlineStr">
        <is>
          <t>Net Cash (Used in) Provided by Operating Activities - Discontinued Operations</t>
        </is>
      </c>
      <c r="B26" s="6" t="n">
        <v>-4008</v>
      </c>
      <c r="C26" s="6" t="n">
        <v>-468</v>
      </c>
      <c r="D26" s="6" t="n">
        <v>146</v>
      </c>
    </row>
    <row r="27">
      <c r="A27" s="4" t="inlineStr">
        <is>
          <t>Net Cash Provided by Operating Activities</t>
        </is>
      </c>
      <c r="B27" s="6" t="n">
        <v>25565</v>
      </c>
      <c r="C27" s="6" t="n">
        <v>25121</v>
      </c>
      <c r="D27" s="6" t="n">
        <v>19895</v>
      </c>
    </row>
    <row r="28">
      <c r="A28" s="3" t="inlineStr">
        <is>
          <t>INVESTING ACTIVITIES</t>
        </is>
      </c>
    </row>
    <row r="29">
      <c r="A29" s="4" t="inlineStr">
        <is>
          <t>Additions to Plant, Pipeline and Equipment</t>
        </is>
      </c>
      <c r="B29" s="6" t="n">
        <v>-13351</v>
      </c>
      <c r="C29" s="6" t="n">
        <v>-10079</v>
      </c>
      <c r="D29" s="6" t="n">
        <v>-25285</v>
      </c>
    </row>
    <row r="30">
      <c r="A30" s="4" t="inlineStr">
        <is>
          <t>Proceeds from PEVM</t>
        </is>
      </c>
      <c r="B30" s="6" t="n">
        <v>150</v>
      </c>
      <c r="C30" s="6" t="n">
        <v>27</v>
      </c>
      <c r="D30" s="6" t="n">
        <v>0</v>
      </c>
    </row>
    <row r="31">
      <c r="A31" s="4" t="inlineStr">
        <is>
          <t>Net Cash Used in Investing Activities - Continuing Operations</t>
        </is>
      </c>
      <c r="B31" s="6" t="n">
        <v>-13201</v>
      </c>
      <c r="C31" s="6" t="n">
        <v>-10052</v>
      </c>
      <c r="D31" s="6" t="n">
        <v>-25285</v>
      </c>
    </row>
    <row r="32">
      <c r="A32" s="4" t="inlineStr">
        <is>
          <t>Net Cash Provided by Investing Activities - Discontinued Operations</t>
        </is>
      </c>
      <c r="B32" s="6" t="n">
        <v>68530</v>
      </c>
      <c r="C32" s="6" t="n">
        <v>4021</v>
      </c>
      <c r="D32" s="6" t="n">
        <v>5414</v>
      </c>
    </row>
    <row r="33">
      <c r="A33" s="4" t="inlineStr">
        <is>
          <t>Net Cash Provided by (Used in) Investing Activities</t>
        </is>
      </c>
      <c r="B33" s="6" t="n">
        <v>55329</v>
      </c>
      <c r="C33" s="6" t="n">
        <v>-6031</v>
      </c>
      <c r="D33" s="6" t="n">
        <v>-19871</v>
      </c>
    </row>
    <row r="34">
      <c r="A34" s="3" t="inlineStr">
        <is>
          <t>FINANCING ACTIVITIES</t>
        </is>
      </c>
    </row>
    <row r="35">
      <c r="A35" s="4" t="inlineStr">
        <is>
          <t>Net Cash (Paid) Received Related to Stock-Based Compensation</t>
        </is>
      </c>
      <c r="B35" s="6" t="n">
        <v>-123</v>
      </c>
      <c r="C35" s="6" t="n">
        <v>-305</v>
      </c>
      <c r="D35" s="6" t="n">
        <v>860</v>
      </c>
    </row>
    <row r="36">
      <c r="A36" s="4" t="inlineStr">
        <is>
          <t>Additions to CARES Act, PPP Loans</t>
        </is>
      </c>
      <c r="B36" s="6" t="n">
        <v>6123</v>
      </c>
      <c r="C36" s="6" t="n">
        <v>0</v>
      </c>
      <c r="D36" s="6" t="n">
        <v>0</v>
      </c>
    </row>
    <row r="37">
      <c r="A37" s="4" t="inlineStr">
        <is>
          <t>Additions to Long-Term Debt</t>
        </is>
      </c>
      <c r="B37" s="6" t="n">
        <v>20000</v>
      </c>
      <c r="C37" s="6" t="n">
        <v>2000</v>
      </c>
      <c r="D37" s="6" t="n">
        <v>18177</v>
      </c>
    </row>
    <row r="38">
      <c r="A38" s="4" t="inlineStr">
        <is>
          <t>Repayment of Long-Term Debt</t>
        </is>
      </c>
      <c r="B38" s="6" t="n">
        <v>-57375</v>
      </c>
      <c r="C38" s="6" t="n">
        <v>-21375</v>
      </c>
      <c r="D38" s="6" t="n">
        <v>-15354</v>
      </c>
    </row>
    <row r="39">
      <c r="A39" s="4" t="inlineStr">
        <is>
          <t>Net Cash (Used in) Provided by Financing Activities</t>
        </is>
      </c>
      <c r="B39" s="6" t="n">
        <v>-31375</v>
      </c>
      <c r="C39" s="6" t="n">
        <v>-19680</v>
      </c>
      <c r="D39" s="6" t="n">
        <v>3683</v>
      </c>
    </row>
    <row r="40">
      <c r="A40" s="4" t="inlineStr">
        <is>
          <t>NET INCREASE (DECREASE) IN CASH AND CASH EQUIVALENTS</t>
        </is>
      </c>
      <c r="B40" s="6" t="n">
        <v>49519</v>
      </c>
      <c r="C40" s="6" t="n">
        <v>-590</v>
      </c>
      <c r="D40" s="6" t="n">
        <v>3707</v>
      </c>
    </row>
    <row r="41">
      <c r="A41" s="4" t="inlineStr">
        <is>
          <t>CASH AND CASH EQUIVALENTS AT BEGINNING OF YEAR</t>
        </is>
      </c>
      <c r="B41" s="6" t="n">
        <v>6145</v>
      </c>
      <c r="C41" s="6" t="n">
        <v>6735</v>
      </c>
      <c r="D41" s="6" t="n">
        <v>3028</v>
      </c>
    </row>
    <row r="42">
      <c r="A42" s="4" t="inlineStr">
        <is>
          <t>CASH AND CASH EQUIVALENTS AT END OF YEAR</t>
        </is>
      </c>
      <c r="B42" s="6" t="n">
        <v>55664</v>
      </c>
      <c r="C42" s="6" t="n">
        <v>6145</v>
      </c>
      <c r="D42" s="6" t="n">
        <v>6735</v>
      </c>
    </row>
    <row r="43">
      <c r="A43" s="3" t="inlineStr">
        <is>
          <t>Supplemental disclosure of cash flow information:</t>
        </is>
      </c>
    </row>
    <row r="44">
      <c r="A44" s="4" t="inlineStr">
        <is>
          <t>Cash payments for interest</t>
        </is>
      </c>
      <c r="B44" s="6" t="n">
        <v>2266</v>
      </c>
      <c r="C44" s="6" t="n">
        <v>4731</v>
      </c>
      <c r="D44" s="6" t="n">
        <v>4560</v>
      </c>
    </row>
    <row r="45">
      <c r="A45" s="4" t="inlineStr">
        <is>
          <t>Cash payments (net of refunds) for taxes</t>
        </is>
      </c>
      <c r="B45" s="6" t="n">
        <v>-11069</v>
      </c>
      <c r="C45" s="6" t="n">
        <v>53</v>
      </c>
      <c r="D45" s="6" t="n">
        <v>-4182</v>
      </c>
    </row>
    <row r="46">
      <c r="A46" s="3" t="inlineStr">
        <is>
          <t>Supplemental disclosure of non-cash items:</t>
        </is>
      </c>
    </row>
    <row r="47">
      <c r="A47" s="4" t="inlineStr">
        <is>
          <t>Capital expansion amortized to depreciation expense</t>
        </is>
      </c>
      <c r="B47" s="6" t="n">
        <v>821</v>
      </c>
      <c r="C47" s="6" t="n">
        <v>792</v>
      </c>
      <c r="D47" s="6" t="n">
        <v>787</v>
      </c>
    </row>
    <row r="48">
      <c r="A48" s="4" t="inlineStr">
        <is>
          <t>Cash held in escrow by AMAK</t>
        </is>
      </c>
      <c r="B48" s="6" t="n">
        <v>1877</v>
      </c>
      <c r="C48" s="6" t="n">
        <v>0</v>
      </c>
      <c r="D48" s="6" t="n">
        <v>0</v>
      </c>
    </row>
    <row r="49">
      <c r="A49" s="4" t="inlineStr">
        <is>
          <t>Foreign taxes paid by AMAK</t>
        </is>
      </c>
      <c r="B49" s="6" t="n">
        <v>270</v>
      </c>
      <c r="C49" s="6" t="n">
        <v>0</v>
      </c>
      <c r="D49" s="6" t="n">
        <v>0</v>
      </c>
    </row>
    <row r="50">
      <c r="A50" s="4" t="inlineStr">
        <is>
          <t>Stock exchange</t>
        </is>
      </c>
      <c r="B50" s="5" t="n">
        <v>0</v>
      </c>
      <c r="C50" s="5" t="n">
        <v>0</v>
      </c>
      <c r="D50" s="5" t="n">
        <v>13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MAK End-of-Service Indemnities (Tables)</t>
        </is>
      </c>
      <c r="B1" s="2" t="inlineStr">
        <is>
          <t>12 Months Ended</t>
        </is>
      </c>
    </row>
    <row r="2">
      <c r="B2" s="2" t="inlineStr">
        <is>
          <t>Dec. 31, 2020</t>
        </is>
      </c>
    </row>
    <row r="3">
      <c r="A3" s="4" t="inlineStr">
        <is>
          <t>AMAK</t>
        </is>
      </c>
    </row>
    <row r="4">
      <c r="A4" s="3" t="inlineStr">
        <is>
          <t>Deferred Compensation Arrangement with Individual, Excluding Share-based Payments and Postretirement Benefits [Line Items]</t>
        </is>
      </c>
    </row>
    <row r="5">
      <c r="A5" s="4" t="inlineStr">
        <is>
          <t>Change in End-of-Service Indemnities Provision</t>
        </is>
      </c>
      <c r="B5" s="4" t="inlineStr">
        <is>
          <t xml:space="preserve">The change in the end-of-service indemnities provision is as follows: September 30, December 31, 2020 2019 Balance, beginning of period 4,880,892 3,649,889 Provision 2,198,461 2,208,156 Paid (1,049,432) (977,153) Balance, end of period 6,029,921 4,880,89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MAK Asset Retirement Obligations (Tables) - AMAK</t>
        </is>
      </c>
      <c r="B1" s="2" t="inlineStr">
        <is>
          <t>12 Months Ended</t>
        </is>
      </c>
    </row>
    <row r="2">
      <c r="B2" s="2" t="inlineStr">
        <is>
          <t>Dec. 31, 2020</t>
        </is>
      </c>
    </row>
    <row r="3">
      <c r="A3" s="3" t="inlineStr">
        <is>
          <t>Schedule of Equity Method Investments [Line Items]</t>
        </is>
      </c>
    </row>
    <row r="4">
      <c r="A4" s="4" t="inlineStr">
        <is>
          <t>Deferred Mine Closure Costs</t>
        </is>
      </c>
      <c r="B4" s="4" t="inlineStr">
        <is>
          <t xml:space="preserve">Deferred mine closure costs consisted of the following at: September 30, December 31, 2020 2019 Cost 12,842,625 12,842,625 Accumulated amortization (7,993,376) (7,631,120) 4,849,249 5,211,505 </t>
        </is>
      </c>
    </row>
    <row r="5">
      <c r="A5" s="4" t="inlineStr">
        <is>
          <t>Summary of Changes in Provision for Mine Closure Costs</t>
        </is>
      </c>
      <c r="B5" s="4" t="inlineStr">
        <is>
          <t xml:space="preserve">A summary of changes in our provision for mine closure costs is as follows: September 30, December 31, 2020 2019 2018 Balance, beginning of period 16,625,347 16,063,136 15,519,938 Accretion expense 405,558 562,211 543,198 Balance, end of period 17,030,905 16,625,347 16,063,13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MAK General and Administrative Expenses (Tables)</t>
        </is>
      </c>
      <c r="B1" s="2" t="inlineStr">
        <is>
          <t>12 Months Ended</t>
        </is>
      </c>
    </row>
    <row r="2">
      <c r="B2" s="2" t="inlineStr">
        <is>
          <t>Dec. 31, 2020</t>
        </is>
      </c>
    </row>
    <row r="3">
      <c r="A3" s="4" t="inlineStr">
        <is>
          <t>AMAK</t>
        </is>
      </c>
    </row>
    <row r="4">
      <c r="A4" s="3" t="inlineStr">
        <is>
          <t>Schedule of Equity Method Investments [Line Items]</t>
        </is>
      </c>
    </row>
    <row r="5">
      <c r="A5" s="4" t="inlineStr">
        <is>
          <t>Summary of General and Administrative Expenses</t>
        </is>
      </c>
      <c r="B5" s="4" t="inlineStr">
        <is>
          <t xml:space="preserve">A summary of general and administrative expenses is as follows: September 30, December 31, 2020 2019 2018 Wages, salaries and related costs 7,823,013 18,701,126 17,036,965 Mine closure and environmental 767,814 1,306,705 1,287,698 Office expenses and other 6,494,431 8,831,910 9,287,218 Travel and accommodation 85,721 27,182 593,046 Professional fees 3,522,068 1,488,500 1,271,071 18,693,047 30,355,423 29,475,99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MAK Commitments and Contingencies (Tables) - AMAK</t>
        </is>
      </c>
      <c r="B1" s="2" t="inlineStr">
        <is>
          <t>12 Months Ended</t>
        </is>
      </c>
    </row>
    <row r="2">
      <c r="B2" s="2" t="inlineStr">
        <is>
          <t>Dec. 31, 2020</t>
        </is>
      </c>
    </row>
    <row r="3">
      <c r="A3" s="3" t="inlineStr">
        <is>
          <t>Loss Contingencies [Line Items]</t>
        </is>
      </c>
    </row>
    <row r="4">
      <c r="A4" s="4" t="inlineStr">
        <is>
          <t>Operating leases, future minimum rental payments</t>
        </is>
      </c>
      <c r="B4" s="4" t="inlineStr">
        <is>
          <t xml:space="preserve">A summary of these commitments are as follows: Years Ending 2020 247,500 2021 990,000 2022 990,000 2023 550,000 2024 550,000 2025 110,000 Thereafter 990,000 4,427,500 </t>
        </is>
      </c>
    </row>
    <row r="5">
      <c r="A5" s="4" t="inlineStr">
        <is>
          <t>Schedule of Future Minimum Lease Payments for Capital Leases</t>
        </is>
      </c>
      <c r="B5" s="4" t="inlineStr">
        <is>
          <t xml:space="preserve">The future minimum lease payments under the capital lease obligations as of September 30, 2020: 2020 723,727 2021 2,791,921 2022 1,482,543 Total minimum lease payments 4,998,191 Less deferred financial charges (496,193) Total capital lease obligations 4,501,998 Less: current portion of capital lease obligations 2,479,480 Total long term portion, net current portion 2,022,51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BUSINESS AND OPERATIONS OF THE COMPANY (Details)</t>
        </is>
      </c>
      <c r="B1" s="2" t="inlineStr">
        <is>
          <t>Dec. 31, 2020</t>
        </is>
      </c>
    </row>
    <row r="2">
      <c r="A2" s="4" t="inlineStr">
        <is>
          <t>AMAK</t>
        </is>
      </c>
    </row>
    <row r="3">
      <c r="A3" s="3" t="inlineStr">
        <is>
          <t>Noncontrolling Interest [Line Items]</t>
        </is>
      </c>
    </row>
    <row r="4">
      <c r="A4" s="4" t="inlineStr">
        <is>
          <t>Ownership percentage</t>
        </is>
      </c>
      <c r="B4" s="4" t="inlineStr">
        <is>
          <t>55.00%</t>
        </is>
      </c>
    </row>
    <row r="5">
      <c r="A5" s="4" t="inlineStr">
        <is>
          <t>PEVM</t>
        </is>
      </c>
    </row>
    <row r="6">
      <c r="A6" s="3" t="inlineStr">
        <is>
          <t>Noncontrolling Interest [Line Items]</t>
        </is>
      </c>
    </row>
    <row r="7">
      <c r="A7" s="4" t="inlineStr">
        <is>
          <t>Ownership percentage</t>
        </is>
      </c>
      <c r="B7" s="4" t="inlineStr">
        <is>
          <t>33.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s>
  <sheetData>
    <row r="1">
      <c r="A1" s="1" t="inlineStr">
        <is>
          <t>SUMMARY OF SIGNIFICANT ACCOUNTING POLICIES (Details)</t>
        </is>
      </c>
      <c r="B1" s="2" t="inlineStr">
        <is>
          <t>12 Months Ended</t>
        </is>
      </c>
    </row>
    <row r="2">
      <c r="B2" s="2" t="inlineStr">
        <is>
          <t>Dec. 31, 2020USD ($)ر.س / $</t>
        </is>
      </c>
      <c r="C2" s="2" t="inlineStr">
        <is>
          <t>Dec. 31, 2019USD ($)</t>
        </is>
      </c>
      <c r="D2" s="2" t="inlineStr">
        <is>
          <t>Dec. 31, 2018USD ($)</t>
        </is>
      </c>
    </row>
    <row r="3">
      <c r="A3" s="3" t="inlineStr">
        <is>
          <t>Accounting Policies [Abstract]</t>
        </is>
      </c>
    </row>
    <row r="4">
      <c r="A4" s="4" t="inlineStr">
        <is>
          <t>Allowance for doubtful accounts increase (decrease)</t>
        </is>
      </c>
      <c r="B4" s="5" t="n">
        <v>-129000</v>
      </c>
      <c r="C4" s="5" t="n">
        <v>-23000</v>
      </c>
      <c r="D4" s="5" t="n">
        <v>152000</v>
      </c>
    </row>
    <row r="5">
      <c r="A5" s="4" t="inlineStr">
        <is>
          <t>Receivable write-offs</t>
        </is>
      </c>
      <c r="B5" s="5" t="n">
        <v>129000</v>
      </c>
      <c r="C5" s="6" t="n">
        <v>0</v>
      </c>
      <c r="D5" s="6" t="n">
        <v>0</v>
      </c>
    </row>
    <row r="6">
      <c r="A6" s="4" t="inlineStr">
        <is>
          <t>Employer percent of match</t>
        </is>
      </c>
      <c r="B6" s="4" t="inlineStr">
        <is>
          <t>100.00%</t>
        </is>
      </c>
    </row>
    <row r="7">
      <c r="A7" s="4" t="inlineStr">
        <is>
          <t>Employer percent match of gross pay</t>
        </is>
      </c>
      <c r="B7" s="4" t="inlineStr">
        <is>
          <t>6.00%</t>
        </is>
      </c>
    </row>
    <row r="8">
      <c r="A8" s="4" t="inlineStr">
        <is>
          <t>Vesting period under 401(k) plan</t>
        </is>
      </c>
      <c r="B8" s="4" t="inlineStr">
        <is>
          <t>2 years</t>
        </is>
      </c>
    </row>
    <row r="9">
      <c r="A9" s="4" t="inlineStr">
        <is>
          <t>Matching contributions on behalf of employees</t>
        </is>
      </c>
      <c r="B9" s="5" t="n">
        <v>1271000</v>
      </c>
      <c r="C9" s="6" t="n">
        <v>1321000</v>
      </c>
      <c r="D9" s="6" t="n">
        <v>1502000</v>
      </c>
    </row>
    <row r="10">
      <c r="A10" s="4" t="inlineStr">
        <is>
          <t>Reduction in depreciation expense due to amortization of capitalize liability</t>
        </is>
      </c>
      <c r="B10" s="5" t="n">
        <v>821000</v>
      </c>
      <c r="C10" s="5" t="n">
        <v>792000</v>
      </c>
      <c r="D10" s="5" t="n">
        <v>787000</v>
      </c>
    </row>
    <row r="11">
      <c r="A11" s="4" t="inlineStr">
        <is>
          <t>Foreign exchange rate (SR per USD) | ر.س / $</t>
        </is>
      </c>
      <c r="B11" s="9" t="n">
        <v>3.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CENTRATIONS OF REVENUES AND CREDIT RISK (Details) - USD ($)</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Accounts receivable</t>
        </is>
      </c>
      <c r="B4" s="5" t="n">
        <v>25301000</v>
      </c>
      <c r="C4" s="5" t="n">
        <v>26320000</v>
      </c>
    </row>
    <row r="5">
      <c r="A5" s="4" t="inlineStr">
        <is>
          <t>Undelivered feedstock</t>
        </is>
      </c>
      <c r="B5" s="6" t="n">
        <v>9200000</v>
      </c>
      <c r="C5" s="5" t="n">
        <v>12400000</v>
      </c>
    </row>
    <row r="6">
      <c r="A6" s="4" t="inlineStr">
        <is>
          <t>FDIC insured amount</t>
        </is>
      </c>
      <c r="B6" s="5" t="n">
        <v>250000</v>
      </c>
    </row>
    <row r="7">
      <c r="A7" s="4" t="inlineStr">
        <is>
          <t>Revenue | Customer Concentration Risk</t>
        </is>
      </c>
    </row>
    <row r="8">
      <c r="A8" s="3" t="inlineStr">
        <is>
          <t>Concentration Risk [Line Items]</t>
        </is>
      </c>
    </row>
    <row r="9">
      <c r="A9" s="4" t="inlineStr">
        <is>
          <t>Concentration risk</t>
        </is>
      </c>
      <c r="B9" s="4" t="inlineStr">
        <is>
          <t>15.40%</t>
        </is>
      </c>
      <c r="C9" s="4" t="inlineStr">
        <is>
          <t>15.00%</t>
        </is>
      </c>
      <c r="D9" s="4" t="inlineStr">
        <is>
          <t>13.50%</t>
        </is>
      </c>
    </row>
    <row r="10">
      <c r="A10" s="4" t="inlineStr">
        <is>
          <t>Revenue | Geographic Concentration Risk</t>
        </is>
      </c>
    </row>
    <row r="11">
      <c r="A11" s="3" t="inlineStr">
        <is>
          <t>Concentration Risk [Line Items]</t>
        </is>
      </c>
    </row>
    <row r="12">
      <c r="A12" s="4" t="inlineStr">
        <is>
          <t>Concentration risk</t>
        </is>
      </c>
      <c r="B12" s="4" t="inlineStr">
        <is>
          <t>24.00%</t>
        </is>
      </c>
      <c r="C12" s="4" t="inlineStr">
        <is>
          <t>21.90%</t>
        </is>
      </c>
      <c r="D12" s="4" t="inlineStr">
        <is>
          <t>25.50%</t>
        </is>
      </c>
    </row>
    <row r="13">
      <c r="A13" s="4" t="inlineStr">
        <is>
          <t>Accounts Receivable</t>
        </is>
      </c>
    </row>
    <row r="14">
      <c r="A14" s="3" t="inlineStr">
        <is>
          <t>Concentration Risk [Line Items]</t>
        </is>
      </c>
    </row>
    <row r="15">
      <c r="A15" s="4" t="inlineStr">
        <is>
          <t>Accounts receivable</t>
        </is>
      </c>
      <c r="B15" s="5" t="n">
        <v>4100000</v>
      </c>
      <c r="C15" s="5" t="n">
        <v>49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0</t>
        </is>
      </c>
      <c r="C1" s="2" t="inlineStr">
        <is>
          <t>Dec. 31, 2019</t>
        </is>
      </c>
    </row>
    <row r="2">
      <c r="A2" s="3" t="inlineStr">
        <is>
          <t>Receivables [Abstract]</t>
        </is>
      </c>
    </row>
    <row r="3">
      <c r="A3" s="4" t="inlineStr">
        <is>
          <t>Trade receivables</t>
        </is>
      </c>
      <c r="B3" s="5" t="n">
        <v>25601</v>
      </c>
      <c r="C3" s="5" t="n">
        <v>26749</v>
      </c>
    </row>
    <row r="4">
      <c r="A4" s="4" t="inlineStr">
        <is>
          <t>Less allowance for doubtful accounts</t>
        </is>
      </c>
      <c r="B4" s="6" t="n">
        <v>-300</v>
      </c>
      <c r="C4" s="6" t="n">
        <v>-429</v>
      </c>
    </row>
    <row r="5">
      <c r="A5" s="4" t="inlineStr">
        <is>
          <t>Trade receivables, net</t>
        </is>
      </c>
      <c r="B5" s="5" t="n">
        <v>25301</v>
      </c>
      <c r="C5" s="5" t="n">
        <v>263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t>
        </is>
      </c>
      <c r="B3" s="5" t="n">
        <v>2580</v>
      </c>
      <c r="C3" s="5" t="n">
        <v>2100</v>
      </c>
    </row>
    <row r="4">
      <c r="A4" s="4" t="inlineStr">
        <is>
          <t>Work in process</t>
        </is>
      </c>
      <c r="B4" s="6" t="n">
        <v>138</v>
      </c>
      <c r="C4" s="6" t="n">
        <v>142</v>
      </c>
    </row>
    <row r="5">
      <c r="A5" s="4" t="inlineStr">
        <is>
          <t>Finished products</t>
        </is>
      </c>
      <c r="B5" s="6" t="n">
        <v>10227</v>
      </c>
      <c r="C5" s="6" t="n">
        <v>11382</v>
      </c>
    </row>
    <row r="6">
      <c r="A6" s="4" t="inlineStr">
        <is>
          <t>Total inventory</t>
        </is>
      </c>
      <c r="B6" s="6" t="n">
        <v>12945</v>
      </c>
      <c r="C6" s="6" t="n">
        <v>13624</v>
      </c>
    </row>
    <row r="7">
      <c r="A7" s="4" t="inlineStr">
        <is>
          <t>Inventory products in transit</t>
        </is>
      </c>
      <c r="B7" s="5" t="n">
        <v>3600</v>
      </c>
      <c r="C7" s="5" t="n">
        <v>2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3" customWidth="1" min="2" max="2"/>
    <col width="27" customWidth="1" min="3" max="3"/>
    <col width="14" customWidth="1" min="4" max="4"/>
    <col width="23" customWidth="1" min="5" max="5"/>
    <col width="21" customWidth="1" min="6" max="6"/>
    <col width="23" customWidth="1" min="7" max="7"/>
    <col width="27" customWidth="1" min="8" max="8"/>
    <col width="28" customWidth="1" min="9" max="9"/>
    <col width="21" customWidth="1" min="10" max="10"/>
    <col width="14" customWidth="1" min="11" max="11"/>
    <col width="21" customWidth="1" min="12" max="12"/>
  </cols>
  <sheetData>
    <row r="1">
      <c r="A1" s="1" t="inlineStr">
        <is>
          <t>INVESTMENT IN AMAK AND DISCONTINUED OPERATIONS - Narrative (Details) ر.س in Millions, $ in Millions</t>
        </is>
      </c>
      <c r="B1" s="2" t="inlineStr">
        <is>
          <t>Mar. 26, 2020SAR (ر.س)</t>
        </is>
      </c>
      <c r="C1" s="2" t="inlineStr">
        <is>
          <t>Mar. 26, 2020USD ($)shares</t>
        </is>
      </c>
      <c r="D1" s="2" t="inlineStr">
        <is>
          <t>Oct. 02, 2019</t>
        </is>
      </c>
      <c r="E1" s="2" t="inlineStr">
        <is>
          <t>Sep. 22, 2019SAR (ر.س)</t>
        </is>
      </c>
      <c r="F1" s="2" t="inlineStr">
        <is>
          <t>Sep. 22, 2019USD ($)</t>
        </is>
      </c>
      <c r="G1" s="2" t="inlineStr">
        <is>
          <t>Sep. 30, 2020SAR (ر.س)</t>
        </is>
      </c>
      <c r="H1" s="2" t="inlineStr">
        <is>
          <t>Sep. 30, 2020USD ($)shares</t>
        </is>
      </c>
      <c r="I1" s="2" t="inlineStr">
        <is>
          <t>Dec. 31, 2020USD ($)ر.س / $</t>
        </is>
      </c>
      <c r="J1" s="2" t="inlineStr">
        <is>
          <t>Jan. 01, 2021USD ($)</t>
        </is>
      </c>
      <c r="K1" s="2" t="inlineStr">
        <is>
          <t>Sep. 28, 2020</t>
        </is>
      </c>
      <c r="L1" s="2" t="inlineStr">
        <is>
          <t>Dec. 31, 2019USD ($)</t>
        </is>
      </c>
    </row>
    <row r="2">
      <c r="A2" s="3" t="inlineStr">
        <is>
          <t>Schedule of Equity Method Investments [Line Items]</t>
        </is>
      </c>
    </row>
    <row r="3">
      <c r="A3" s="4" t="inlineStr">
        <is>
          <t>Non refundable deposit forfeited prior to long stop date</t>
        </is>
      </c>
      <c r="H3" s="4" t="inlineStr">
        <is>
          <t>50.00%</t>
        </is>
      </c>
    </row>
    <row r="4">
      <c r="A4" s="4" t="inlineStr">
        <is>
          <t>Equity method investment shares sold | shares</t>
        </is>
      </c>
      <c r="H4" s="6" t="n">
        <v>22467422</v>
      </c>
    </row>
    <row r="5">
      <c r="A5" s="4" t="inlineStr">
        <is>
          <t>Proceeds from sales deposit of equity method investments</t>
        </is>
      </c>
      <c r="C5" s="10" t="n">
        <v>0.5</v>
      </c>
    </row>
    <row r="6">
      <c r="A6" s="4" t="inlineStr">
        <is>
          <t>Accrued income taxes</t>
        </is>
      </c>
      <c r="H6" s="10" t="n">
        <v>1.1</v>
      </c>
    </row>
    <row r="7">
      <c r="A7" s="4" t="inlineStr">
        <is>
          <t>Investment deposits forfeited</t>
        </is>
      </c>
      <c r="H7" s="8" t="n">
        <v>1.5</v>
      </c>
      <c r="I7" s="10" t="n">
        <v>1.5</v>
      </c>
    </row>
    <row r="8">
      <c r="A8" s="4" t="inlineStr">
        <is>
          <t>Purchase price held by purchaser for tax obligations</t>
        </is>
      </c>
      <c r="I8" s="10" t="n">
        <v>2.1</v>
      </c>
    </row>
    <row r="9">
      <c r="A9" s="4" t="inlineStr">
        <is>
          <t>Foreign exchange rate (SR per USD) | ر.س / $</t>
        </is>
      </c>
      <c r="I9" s="9" t="n">
        <v>3.75</v>
      </c>
    </row>
    <row r="10">
      <c r="A10" s="4" t="inlineStr">
        <is>
          <t>Saudi Industrial Development Fund Limited Guarantee</t>
        </is>
      </c>
    </row>
    <row r="11">
      <c r="A11" s="3" t="inlineStr">
        <is>
          <t>Schedule of Equity Method Investments [Line Items]</t>
        </is>
      </c>
    </row>
    <row r="12">
      <c r="A12" s="4" t="inlineStr">
        <is>
          <t>Loan guarantee percentage</t>
        </is>
      </c>
      <c r="I12" s="4" t="inlineStr">
        <is>
          <t>41.00%</t>
        </is>
      </c>
    </row>
    <row r="13">
      <c r="A13" s="4" t="inlineStr">
        <is>
          <t>Foreign Tax Authority</t>
        </is>
      </c>
    </row>
    <row r="14">
      <c r="A14" s="3" t="inlineStr">
        <is>
          <t>Schedule of Equity Method Investments [Line Items]</t>
        </is>
      </c>
    </row>
    <row r="15">
      <c r="A15" s="4" t="inlineStr">
        <is>
          <t>Accrued income taxes</t>
        </is>
      </c>
      <c r="C15" s="8" t="n">
        <v>0.3</v>
      </c>
    </row>
    <row r="16">
      <c r="A16" s="4" t="inlineStr">
        <is>
          <t>AMAK</t>
        </is>
      </c>
    </row>
    <row r="17">
      <c r="A17" s="3" t="inlineStr">
        <is>
          <t>Schedule of Equity Method Investments [Line Items]</t>
        </is>
      </c>
    </row>
    <row r="18">
      <c r="A18" s="4" t="inlineStr">
        <is>
          <t>Proceeds from sale of investment</t>
        </is>
      </c>
      <c r="B18" s="4" t="inlineStr">
        <is>
          <t>ر.س 40</t>
        </is>
      </c>
      <c r="C18" s="10" t="n">
        <v>10.7</v>
      </c>
      <c r="E18" s="4" t="inlineStr">
        <is>
          <t>ر.س 265</t>
        </is>
      </c>
      <c r="F18" s="5" t="n">
        <v>70</v>
      </c>
      <c r="G18" s="4" t="inlineStr">
        <is>
          <t>ر.س 224</t>
        </is>
      </c>
      <c r="H18" s="10" t="n">
        <v>59.9</v>
      </c>
    </row>
    <row r="19">
      <c r="A19" s="4" t="inlineStr">
        <is>
          <t>Percentage investment in AMAK</t>
        </is>
      </c>
      <c r="L19" s="4" t="inlineStr">
        <is>
          <t>33.30%</t>
        </is>
      </c>
    </row>
    <row r="20">
      <c r="A20" s="4" t="inlineStr">
        <is>
          <t>Investments in AMAK</t>
        </is>
      </c>
      <c r="L20" s="10" t="n">
        <v>32.9</v>
      </c>
    </row>
    <row r="21">
      <c r="A21" s="4" t="inlineStr">
        <is>
          <t>Non-refundable deposit of amount sold, percentage</t>
        </is>
      </c>
      <c r="D21" s="4" t="inlineStr">
        <is>
          <t>5.00%</t>
        </is>
      </c>
      <c r="G21" s="4" t="inlineStr">
        <is>
          <t>5.00%</t>
        </is>
      </c>
      <c r="H21" s="4" t="inlineStr">
        <is>
          <t>5.00%</t>
        </is>
      </c>
    </row>
    <row r="22">
      <c r="A22" s="4" t="inlineStr">
        <is>
          <t>Equity method investment amount sold non refundable deposit</t>
        </is>
      </c>
      <c r="H22" s="10" t="n">
        <v>3.5</v>
      </c>
    </row>
    <row r="23">
      <c r="A23" s="4" t="inlineStr">
        <is>
          <t>Non refundable deposit forfeited prior to long stop date</t>
        </is>
      </c>
      <c r="K23" s="4" t="inlineStr">
        <is>
          <t>50.00%</t>
        </is>
      </c>
    </row>
    <row r="24">
      <c r="A24" s="4" t="inlineStr">
        <is>
          <t>Equity method investment shares sold | shares</t>
        </is>
      </c>
      <c r="C24" s="6" t="n">
        <v>4000000</v>
      </c>
    </row>
    <row r="25">
      <c r="A25" s="4" t="inlineStr">
        <is>
          <t>Foreign exchange rate (SR per USD) | ر.س / $</t>
        </is>
      </c>
      <c r="I25" s="9" t="n">
        <v>3.75</v>
      </c>
    </row>
    <row r="26">
      <c r="A26" s="4" t="inlineStr">
        <is>
          <t>AMAK | Subsequent Event</t>
        </is>
      </c>
    </row>
    <row r="27">
      <c r="A27" s="3" t="inlineStr">
        <is>
          <t>Schedule of Equity Method Investments [Line Items]</t>
        </is>
      </c>
    </row>
    <row r="28">
      <c r="A28" s="4" t="inlineStr">
        <is>
          <t>Accrued income taxes</t>
        </is>
      </c>
      <c r="J28" s="10" t="n">
        <v>1.1</v>
      </c>
    </row>
    <row r="29">
      <c r="A29" s="4" t="inlineStr">
        <is>
          <t>AMAK | Foreign Tax Authority</t>
        </is>
      </c>
    </row>
    <row r="30">
      <c r="A30" s="3" t="inlineStr">
        <is>
          <t>Schedule of Equity Method Investments [Line Items]</t>
        </is>
      </c>
    </row>
    <row r="31">
      <c r="A31" s="4" t="inlineStr">
        <is>
          <t>Foreign income tax expense (benefit), continuing operations</t>
        </is>
      </c>
      <c r="I31" s="10" t="n">
        <v>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 OF THE COMPANY</t>
        </is>
      </c>
      <c r="B1" s="2" t="inlineStr">
        <is>
          <t>12 Months Ended</t>
        </is>
      </c>
    </row>
    <row r="2">
      <c r="B2" s="2" t="inlineStr">
        <is>
          <t>Dec. 31, 2020</t>
        </is>
      </c>
    </row>
    <row r="3">
      <c r="A3" s="3" t="inlineStr">
        <is>
          <t>Organization, Consolidation and Presentation of Financial Statements [Abstract]</t>
        </is>
      </c>
    </row>
    <row r="4">
      <c r="A4" s="4" t="inlineStr">
        <is>
          <t>BUSINESS AND OPERATIONS OF THE COMPANY</t>
        </is>
      </c>
      <c r="B4" s="4" t="inlineStr">
        <is>
          <t>BUSINESS AND OPERATIONS OF THE COMPANY Trecora Resources (the “Company”) was organized as a Delaware corporation in 1967. The Company’s principal business activities are the manufacturing of various specialty petrochemicals products, specialty waxes and providing custom processing services. The Company’s specialty petrochemicals operations are primarily conducted through a wholly-owned subsidiary, Texas Oil and Chemical Co. II, Inc. (“TOCCO”). TOCCO owns all of the capital stock of South Hampton Resources, Inc. (“SHR”) and Trecora Chemical, Inc. (“TC”). SHR owns all of the capital stock of Gulf State Pipe Line Company, Inc. (“GSPL”). SHR owns and operates a specialty petrochemicals product facility in Silsbee, Texas which manufactures high purity hydrocarbons used primarily in polyethylene, packaging, polypropylene, expandable polystyrene, poly-iso/urethane foams, Canadian tar sands, and in the catalyst support industry. TC owns and operates a facility located in Pasadena, Texas which manufactures specialty waxes and provides custom processing services. These specialty waxes are used in the production of coatings, hot melt adhesives and lubricants. GSPL owns and operates pipelines that connect the SHR facility to a natural gas line, to SHR’s truck and rail loading terminal and to a major petroleum pipeline owned by an unaffiliated third party. The Company owns approximately 55% of the capital stock of a Nevada mining company, Pioche Ely Valley Mines, Inc. (“PEVM”), which does not conduct any substantial business activity but owns undeveloped properties in the United States. The Company also previously owned 33% of a Saudi Arabian joint stock company, Al Masane Al Kobra Mining Company (“AMAK”). On October 2, 2019, we announced that we had entered into a Share Sale and Purchase Agreement (as amended, the “Purchase Agreement”) pursuant to which we agreed to sell our entire investment in AMAK. The share sale was completed on September 28, 2020. For more information, see Note 6. We attribute revenues to countries based upon the origination of the transaction. All of our revenues for the years ended December 31, 2020, 2019, and 2018, originated in the United States. In addition, all of our long-lived assets are in the United States. For convenience in this report, the terms “Company", “our", “us", “we" or “TREC" may be used to refer to Trecora Resources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AMAK AND DISCONTINUED OPERATIONS - Discontinued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Discontinued operations (net of tax)</t>
        </is>
      </c>
      <c r="B4" s="5" t="n">
        <v>30</v>
      </c>
      <c r="C4" s="5" t="n">
        <v>21324</v>
      </c>
      <c r="D4" s="5" t="n">
        <v>-2</v>
      </c>
      <c r="E4" s="5" t="n">
        <v>4857</v>
      </c>
      <c r="F4" s="5" t="n">
        <v>-970</v>
      </c>
      <c r="G4" s="5" t="n">
        <v>-1002</v>
      </c>
      <c r="H4" s="5" t="n">
        <v>-72</v>
      </c>
      <c r="I4" s="5" t="n">
        <v>-46</v>
      </c>
      <c r="J4" s="5" t="n">
        <v>26209</v>
      </c>
      <c r="K4" s="5" t="n">
        <v>-2090</v>
      </c>
      <c r="L4" s="5" t="n">
        <v>-604</v>
      </c>
    </row>
    <row r="5">
      <c r="A5" s="4" t="inlineStr">
        <is>
          <t>Investment In Al Masane Al Kobra Mining Company (AMAK) | Discontinued Operations, Disposed of by Sale</t>
        </is>
      </c>
    </row>
    <row r="6">
      <c r="A6" s="3" t="inlineStr">
        <is>
          <t>Income Statement, Balance Sheet and Additional Disclosures by Disposal Groups, Including Discontinued Operations [Line Items]</t>
        </is>
      </c>
    </row>
    <row r="7">
      <c r="A7" s="4" t="inlineStr">
        <is>
          <t>Saudi administration and transaction expenses</t>
        </is>
      </c>
      <c r="J7" s="6" t="n">
        <v>-2452</v>
      </c>
      <c r="K7" s="6" t="n">
        <v>-187</v>
      </c>
      <c r="L7" s="6" t="n">
        <v>136</v>
      </c>
    </row>
    <row r="8">
      <c r="A8" s="4" t="inlineStr">
        <is>
          <t>Equity in earnings (losses) of AMAK</t>
        </is>
      </c>
      <c r="J8" s="6" t="n">
        <v>702</v>
      </c>
      <c r="K8" s="6" t="n">
        <v>-986</v>
      </c>
      <c r="L8" s="6" t="n">
        <v>-901</v>
      </c>
    </row>
    <row r="9">
      <c r="A9" s="4" t="inlineStr">
        <is>
          <t>Gain (loss) on sale of equity interest</t>
        </is>
      </c>
      <c r="J9" s="6" t="n">
        <v>34926</v>
      </c>
      <c r="K9" s="6" t="n">
        <v>-1473</v>
      </c>
      <c r="L9" s="6" t="n">
        <v>0</v>
      </c>
    </row>
    <row r="10">
      <c r="A10" s="4" t="inlineStr">
        <is>
          <t>Loss from discontinued operations before taxes</t>
        </is>
      </c>
      <c r="J10" s="6" t="n">
        <v>33176</v>
      </c>
      <c r="K10" s="6" t="n">
        <v>-2646</v>
      </c>
      <c r="L10" s="6" t="n">
        <v>-765</v>
      </c>
    </row>
    <row r="11">
      <c r="A11" s="4" t="inlineStr">
        <is>
          <t>Tax (expense) benefit</t>
        </is>
      </c>
      <c r="J11" s="6" t="n">
        <v>-6967</v>
      </c>
      <c r="K11" s="6" t="n">
        <v>556</v>
      </c>
      <c r="L11" s="6" t="n">
        <v>161</v>
      </c>
    </row>
    <row r="12">
      <c r="A12" s="4" t="inlineStr">
        <is>
          <t>Discontinued operations (net of tax)</t>
        </is>
      </c>
      <c r="J12" s="5" t="n">
        <v>26209</v>
      </c>
      <c r="K12" s="5" t="n">
        <v>-2090</v>
      </c>
      <c r="L12" s="5" t="n">
        <v>-604</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INVESTMENT IN AMAK AND DISCONTINUED OPERATIONS - Summary of Operating Results (Details) - USD ($) $ in Thousands</t>
        </is>
      </c>
      <c r="B1" s="2" t="inlineStr">
        <is>
          <t>3 Months Ended</t>
        </is>
      </c>
      <c r="J1" s="2" t="inlineStr">
        <is>
          <t>9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Dec. 31, 2020</t>
        </is>
      </c>
      <c r="L2" s="2" t="inlineStr">
        <is>
          <t>Dec. 31, 2019</t>
        </is>
      </c>
      <c r="M2" s="2" t="inlineStr">
        <is>
          <t>Dec. 31, 2018</t>
        </is>
      </c>
    </row>
    <row r="3">
      <c r="A3" s="3" t="inlineStr">
        <is>
          <t>Schedule of Equity Method Investments [Line Items]</t>
        </is>
      </c>
    </row>
    <row r="4">
      <c r="A4" s="4" t="inlineStr">
        <is>
          <t>Cost of sales</t>
        </is>
      </c>
      <c r="K4" s="5" t="n">
        <v>-179948</v>
      </c>
      <c r="L4" s="5" t="n">
        <v>-220444</v>
      </c>
      <c r="M4" s="5" t="n">
        <v>-260114</v>
      </c>
    </row>
    <row r="5">
      <c r="A5" s="4" t="inlineStr">
        <is>
          <t>Gross profit</t>
        </is>
      </c>
      <c r="B5" s="5" t="n">
        <v>5976</v>
      </c>
      <c r="C5" s="5" t="n">
        <v>8457</v>
      </c>
      <c r="D5" s="5" t="n">
        <v>6167</v>
      </c>
      <c r="E5" s="5" t="n">
        <v>8078</v>
      </c>
      <c r="F5" s="5" t="n">
        <v>8310</v>
      </c>
      <c r="G5" s="5" t="n">
        <v>9567</v>
      </c>
      <c r="H5" s="5" t="n">
        <v>10565</v>
      </c>
      <c r="I5" s="5" t="n">
        <v>10073</v>
      </c>
      <c r="K5" s="6" t="n">
        <v>28678</v>
      </c>
      <c r="L5" s="6" t="n">
        <v>38515</v>
      </c>
      <c r="M5" s="6" t="n">
        <v>27818</v>
      </c>
    </row>
    <row r="6">
      <c r="A6" s="4" t="inlineStr">
        <is>
          <t>Operating income (loss)</t>
        </is>
      </c>
      <c r="K6" s="6" t="n">
        <v>2938</v>
      </c>
      <c r="L6" s="6" t="n">
        <v>-10863</v>
      </c>
      <c r="M6" s="6" t="n">
        <v>2199</v>
      </c>
    </row>
    <row r="7">
      <c r="A7" s="4" t="inlineStr">
        <is>
          <t>Other (expense) income</t>
        </is>
      </c>
      <c r="K7" s="6" t="n">
        <v>-1935</v>
      </c>
      <c r="L7" s="6" t="n">
        <v>-5587</v>
      </c>
      <c r="M7" s="6" t="n">
        <v>-4573</v>
      </c>
    </row>
    <row r="8">
      <c r="A8" s="4" t="inlineStr">
        <is>
          <t>Zakat and income tax (benefit)</t>
        </is>
      </c>
      <c r="K8" s="6" t="n">
        <v>-3963</v>
      </c>
      <c r="L8" s="6" t="n">
        <v>-3566</v>
      </c>
      <c r="M8" s="6" t="n">
        <v>-646</v>
      </c>
    </row>
    <row r="9">
      <c r="A9" s="4" t="inlineStr">
        <is>
          <t>Net income (loss)</t>
        </is>
      </c>
      <c r="B9" s="5" t="n">
        <v>-116</v>
      </c>
      <c r="C9" s="5" t="n">
        <v>22432</v>
      </c>
      <c r="D9" s="5" t="n">
        <v>-1861</v>
      </c>
      <c r="E9" s="5" t="n">
        <v>10720</v>
      </c>
      <c r="F9" s="5" t="n">
        <v>-19710</v>
      </c>
      <c r="G9" s="5" t="n">
        <v>581</v>
      </c>
      <c r="H9" s="5" t="n">
        <v>2404</v>
      </c>
      <c r="I9" s="5" t="n">
        <v>1751</v>
      </c>
      <c r="K9" s="5" t="n">
        <v>31175</v>
      </c>
      <c r="L9" s="6" t="n">
        <v>-14974</v>
      </c>
      <c r="M9" s="6" t="n">
        <v>-2332</v>
      </c>
    </row>
    <row r="10">
      <c r="A10" s="4" t="inlineStr">
        <is>
          <t>AMAK</t>
        </is>
      </c>
    </row>
    <row r="11">
      <c r="A11" s="3" t="inlineStr">
        <is>
          <t>Schedule of Equity Method Investments [Line Items]</t>
        </is>
      </c>
    </row>
    <row r="12">
      <c r="A12" s="4" t="inlineStr">
        <is>
          <t>Sales</t>
        </is>
      </c>
      <c r="J12" s="5" t="n">
        <v>62633</v>
      </c>
      <c r="L12" s="6" t="n">
        <v>78350</v>
      </c>
      <c r="M12" s="6" t="n">
        <v>70234</v>
      </c>
    </row>
    <row r="13">
      <c r="A13" s="4" t="inlineStr">
        <is>
          <t>Cost of sales</t>
        </is>
      </c>
      <c r="J13" s="6" t="n">
        <v>-55728</v>
      </c>
      <c r="L13" s="6" t="n">
        <v>-69620</v>
      </c>
      <c r="M13" s="6" t="n">
        <v>-68084</v>
      </c>
    </row>
    <row r="14">
      <c r="A14" s="4" t="inlineStr">
        <is>
          <t>Gross profit</t>
        </is>
      </c>
      <c r="J14" s="6" t="n">
        <v>6905</v>
      </c>
      <c r="L14" s="6" t="n">
        <v>8730</v>
      </c>
      <c r="M14" s="6" t="n">
        <v>2150</v>
      </c>
    </row>
    <row r="15">
      <c r="A15" s="4" t="inlineStr">
        <is>
          <t>Selling, general, and administrative</t>
        </is>
      </c>
      <c r="J15" s="6" t="n">
        <v>-4985</v>
      </c>
      <c r="L15" s="6" t="n">
        <v>-13047</v>
      </c>
      <c r="M15" s="6" t="n">
        <v>-7860</v>
      </c>
    </row>
    <row r="16">
      <c r="A16" s="4" t="inlineStr">
        <is>
          <t>Operating income (loss)</t>
        </is>
      </c>
      <c r="J16" s="6" t="n">
        <v>1920</v>
      </c>
      <c r="L16" s="6" t="n">
        <v>-4317</v>
      </c>
      <c r="M16" s="6" t="n">
        <v>-5710</v>
      </c>
    </row>
    <row r="17">
      <c r="A17" s="4" t="inlineStr">
        <is>
          <t>Other (expense) income</t>
        </is>
      </c>
      <c r="J17" s="6" t="n">
        <v>-346</v>
      </c>
      <c r="L17" s="6" t="n">
        <v>558</v>
      </c>
      <c r="M17" s="6" t="n">
        <v>86</v>
      </c>
    </row>
    <row r="18">
      <c r="A18" s="4" t="inlineStr">
        <is>
          <t>Finance and interest expense</t>
        </is>
      </c>
      <c r="J18" s="6" t="n">
        <v>-1211</v>
      </c>
      <c r="L18" s="6" t="n">
        <v>-1450</v>
      </c>
      <c r="M18" s="6" t="n">
        <v>-1592</v>
      </c>
    </row>
    <row r="19">
      <c r="A19" s="4" t="inlineStr">
        <is>
          <t>Income (loss) before Zakat and income taxes</t>
        </is>
      </c>
      <c r="J19" s="6" t="n">
        <v>363</v>
      </c>
      <c r="L19" s="6" t="n">
        <v>-5209</v>
      </c>
      <c r="M19" s="6" t="n">
        <v>-7216</v>
      </c>
    </row>
    <row r="20">
      <c r="A20" s="4" t="inlineStr">
        <is>
          <t>Zakat and income tax (benefit)</t>
        </is>
      </c>
      <c r="J20" s="6" t="n">
        <v>490</v>
      </c>
      <c r="L20" s="6" t="n">
        <v>1801</v>
      </c>
      <c r="M20" s="6" t="n">
        <v>-487</v>
      </c>
    </row>
    <row r="21">
      <c r="A21" s="4" t="inlineStr">
        <is>
          <t>Net income (loss)</t>
        </is>
      </c>
      <c r="J21" s="5" t="n">
        <v>-127</v>
      </c>
      <c r="L21" s="5" t="n">
        <v>-7010</v>
      </c>
      <c r="M21" s="5" t="n">
        <v>-6729</v>
      </c>
    </row>
  </sheetData>
  <mergeCells count="3">
    <mergeCell ref="A1:A2"/>
    <mergeCell ref="B1:I1"/>
    <mergeCell ref="K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MAK AND DISCONTINUED OPERATIONS - Summary of Financial Position (Details) - USD ($) $ in Thousands</t>
        </is>
      </c>
      <c r="B1" s="2" t="inlineStr">
        <is>
          <t>Dec. 31, 2020</t>
        </is>
      </c>
      <c r="C1" s="2" t="inlineStr">
        <is>
          <t>Sep. 30, 2020</t>
        </is>
      </c>
      <c r="D1" s="2" t="inlineStr">
        <is>
          <t>Dec. 31, 2019</t>
        </is>
      </c>
      <c r="E1" s="2" t="inlineStr">
        <is>
          <t>Dec. 31, 2018</t>
        </is>
      </c>
      <c r="F1" s="2" t="inlineStr">
        <is>
          <t>Dec. 31, 2017</t>
        </is>
      </c>
    </row>
    <row r="2">
      <c r="A2" s="3" t="inlineStr">
        <is>
          <t>Schedule of Equity Method Investments [Line Items]</t>
        </is>
      </c>
    </row>
    <row r="3">
      <c r="A3" s="4" t="inlineStr">
        <is>
          <t>Current assets</t>
        </is>
      </c>
      <c r="B3" s="5" t="n">
        <v>105896</v>
      </c>
      <c r="D3" s="5" t="n">
        <v>84090</v>
      </c>
    </row>
    <row r="4">
      <c r="A4" s="4" t="inlineStr">
        <is>
          <t>TOTAL ASSETS</t>
        </is>
      </c>
      <c r="B4" s="6" t="n">
        <v>316833</v>
      </c>
      <c r="D4" s="6" t="n">
        <v>301819</v>
      </c>
    </row>
    <row r="5">
      <c r="A5" s="4" t="inlineStr">
        <is>
          <t>Current liabilities</t>
        </is>
      </c>
      <c r="B5" s="6" t="n">
        <v>29584</v>
      </c>
      <c r="D5" s="6" t="n">
        <v>28635</v>
      </c>
    </row>
    <row r="6">
      <c r="A6" s="4" t="inlineStr">
        <is>
          <t>Stockholders' equity</t>
        </is>
      </c>
      <c r="B6" s="6" t="n">
        <v>204407</v>
      </c>
      <c r="D6" s="6" t="n">
        <v>171443</v>
      </c>
      <c r="E6" s="5" t="n">
        <v>185161</v>
      </c>
      <c r="F6" s="5" t="n">
        <v>185011</v>
      </c>
    </row>
    <row r="7">
      <c r="A7" s="4" t="inlineStr">
        <is>
          <t>TOTAL LIABILITIES AND EQUITY</t>
        </is>
      </c>
      <c r="B7" s="5" t="n">
        <v>316833</v>
      </c>
      <c r="D7" s="6" t="n">
        <v>301819</v>
      </c>
    </row>
    <row r="8">
      <c r="A8" s="4" t="inlineStr">
        <is>
          <t>AMAK</t>
        </is>
      </c>
    </row>
    <row r="9">
      <c r="A9" s="3" t="inlineStr">
        <is>
          <t>Schedule of Equity Method Investments [Line Items]</t>
        </is>
      </c>
    </row>
    <row r="10">
      <c r="A10" s="4" t="inlineStr">
        <is>
          <t>Current assets</t>
        </is>
      </c>
      <c r="C10" s="5" t="n">
        <v>29799</v>
      </c>
      <c r="D10" s="6" t="n">
        <v>45354</v>
      </c>
    </row>
    <row r="11">
      <c r="A11" s="4" t="inlineStr">
        <is>
          <t>Noncurrent assets</t>
        </is>
      </c>
      <c r="C11" s="6" t="n">
        <v>209814</v>
      </c>
      <c r="D11" s="6" t="n">
        <v>196564</v>
      </c>
    </row>
    <row r="12">
      <c r="A12" s="4" t="inlineStr">
        <is>
          <t>TOTAL ASSETS</t>
        </is>
      </c>
      <c r="C12" s="6" t="n">
        <v>239613</v>
      </c>
      <c r="D12" s="6" t="n">
        <v>241918</v>
      </c>
    </row>
    <row r="13">
      <c r="A13" s="4" t="inlineStr">
        <is>
          <t>Current liabilities</t>
        </is>
      </c>
      <c r="C13" s="6" t="n">
        <v>40919</v>
      </c>
      <c r="D13" s="6" t="n">
        <v>27645</v>
      </c>
    </row>
    <row r="14">
      <c r="A14" s="4" t="inlineStr">
        <is>
          <t>Long term liabilities</t>
        </is>
      </c>
      <c r="C14" s="6" t="n">
        <v>79122</v>
      </c>
      <c r="D14" s="6" t="n">
        <v>79348</v>
      </c>
    </row>
    <row r="15">
      <c r="A15" s="4" t="inlineStr">
        <is>
          <t>Stockholders' equity</t>
        </is>
      </c>
      <c r="C15" s="6" t="n">
        <v>119572</v>
      </c>
      <c r="D15" s="6" t="n">
        <v>134925</v>
      </c>
    </row>
    <row r="16">
      <c r="A16" s="4" t="inlineStr">
        <is>
          <t>TOTAL LIABILITIES AND EQUITY</t>
        </is>
      </c>
      <c r="C16" s="5" t="n">
        <v>239613</v>
      </c>
      <c r="D16" s="5" t="n">
        <v>2419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AMAK AND DISCONTINUED OPERATIONS - Equity in the Income or Loss of Equity Method Investment (Details) - AMAK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chedule of Equity Method Investments [Line Items]</t>
        </is>
      </c>
    </row>
    <row r="4">
      <c r="A4" s="4" t="inlineStr">
        <is>
          <t>AMAK Net Income (Loss)</t>
        </is>
      </c>
      <c r="B4" s="5" t="n">
        <v>-127</v>
      </c>
      <c r="C4" s="5" t="n">
        <v>-7010</v>
      </c>
      <c r="D4" s="5" t="n">
        <v>-6729</v>
      </c>
    </row>
    <row r="5">
      <c r="A5" s="4" t="inlineStr">
        <is>
          <t>Company's share of income (loss) reported by AMAK</t>
        </is>
      </c>
      <c r="B5" s="6" t="n">
        <v>-308</v>
      </c>
      <c r="C5" s="6" t="n">
        <v>-1996</v>
      </c>
      <c r="D5" s="6" t="n">
        <v>-2248</v>
      </c>
    </row>
    <row r="6">
      <c r="A6" s="4" t="inlineStr">
        <is>
          <t>Amortization of difference between Company's investment in AMAK and Company's share of net assets of AMAK</t>
        </is>
      </c>
      <c r="B6" s="6" t="n">
        <v>1010</v>
      </c>
      <c r="C6" s="6" t="n">
        <v>1010</v>
      </c>
      <c r="D6" s="6" t="n">
        <v>1347</v>
      </c>
    </row>
    <row r="7">
      <c r="A7" s="4" t="inlineStr">
        <is>
          <t>Equity in earnings (losses) of AMAK</t>
        </is>
      </c>
      <c r="B7" s="5" t="n">
        <v>702</v>
      </c>
      <c r="C7" s="5" t="n">
        <v>-986</v>
      </c>
      <c r="D7" s="5" t="n">
        <v>-901</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Prepaid Expense and Other Assets, Current [Abstract]</t>
        </is>
      </c>
    </row>
    <row r="3">
      <c r="A3" s="4" t="inlineStr">
        <is>
          <t>Prepaid license</t>
        </is>
      </c>
      <c r="B3" s="5" t="n">
        <v>403</v>
      </c>
      <c r="C3" s="5" t="n">
        <v>1209</v>
      </c>
    </row>
    <row r="4">
      <c r="A4" s="4" t="inlineStr">
        <is>
          <t>Prepaid insurance</t>
        </is>
      </c>
      <c r="B4" s="6" t="n">
        <v>4241</v>
      </c>
      <c r="C4" s="6" t="n">
        <v>0</v>
      </c>
    </row>
    <row r="5">
      <c r="A5" s="4" t="inlineStr">
        <is>
          <t>Spare parts</t>
        </is>
      </c>
      <c r="B5" s="6" t="n">
        <v>2376</v>
      </c>
      <c r="C5" s="6" t="n">
        <v>1857</v>
      </c>
    </row>
    <row r="6">
      <c r="A6" s="4" t="inlineStr">
        <is>
          <t>Insurance receivable</t>
        </is>
      </c>
      <c r="B6" s="6" t="n">
        <v>0</v>
      </c>
      <c r="C6" s="6" t="n">
        <v>1148</v>
      </c>
    </row>
    <row r="7">
      <c r="A7" s="4" t="inlineStr">
        <is>
          <t>Cash held by AMAK</t>
        </is>
      </c>
      <c r="B7" s="6" t="n">
        <v>1877</v>
      </c>
      <c r="C7" s="6" t="n">
        <v>0</v>
      </c>
    </row>
    <row r="8">
      <c r="A8" s="4" t="inlineStr">
        <is>
          <t>Other prepaid expenses and assets</t>
        </is>
      </c>
      <c r="B8" s="6" t="n">
        <v>301</v>
      </c>
      <c r="C8" s="6" t="n">
        <v>733</v>
      </c>
    </row>
    <row r="9">
      <c r="A9" s="4" t="inlineStr">
        <is>
          <t>Total</t>
        </is>
      </c>
      <c r="B9" s="5" t="n">
        <v>9198</v>
      </c>
      <c r="C9" s="5" t="n">
        <v>494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IPELINE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and Finance Lease Right-of-Use Asset, before Accumulated Depreciation and Amortization</t>
        </is>
      </c>
      <c r="B4" s="5" t="n">
        <v>287904</v>
      </c>
      <c r="C4" s="5" t="n">
        <v>274806</v>
      </c>
    </row>
    <row r="5">
      <c r="A5" s="4" t="inlineStr">
        <is>
          <t>Less accumulated depreciation</t>
        </is>
      </c>
      <c r="B5" s="6" t="n">
        <v>-100800</v>
      </c>
      <c r="C5" s="6" t="n">
        <v>-85887</v>
      </c>
    </row>
    <row r="6">
      <c r="A6" s="4" t="inlineStr">
        <is>
          <t>Net plant, pipeline and equipment</t>
        </is>
      </c>
      <c r="B6" s="6" t="n">
        <v>187104</v>
      </c>
      <c r="C6" s="6" t="n">
        <v>188919</v>
      </c>
    </row>
    <row r="7">
      <c r="A7" s="4" t="inlineStr">
        <is>
          <t>Interest capitalized for construction</t>
        </is>
      </c>
      <c r="B7" s="6" t="n">
        <v>0</v>
      </c>
      <c r="C7" s="6" t="n">
        <v>0</v>
      </c>
      <c r="D7" s="5" t="n">
        <v>700</v>
      </c>
    </row>
    <row r="8">
      <c r="A8" s="4" t="inlineStr">
        <is>
          <t>Capitalized labor costs</t>
        </is>
      </c>
      <c r="B8" s="6" t="n">
        <v>600</v>
      </c>
      <c r="C8" s="6" t="n">
        <v>0</v>
      </c>
      <c r="D8" s="6" t="n">
        <v>2300</v>
      </c>
    </row>
    <row r="9">
      <c r="A9" s="4" t="inlineStr">
        <is>
          <t>Amortization included in cost of sales</t>
        </is>
      </c>
      <c r="B9" s="6" t="n">
        <v>1200</v>
      </c>
      <c r="C9" s="6" t="n">
        <v>1300</v>
      </c>
      <c r="D9" s="5" t="n">
        <v>100</v>
      </c>
    </row>
    <row r="10">
      <c r="A10" s="4" t="inlineStr">
        <is>
          <t>Platinum catalyst</t>
        </is>
      </c>
    </row>
    <row r="11">
      <c r="A11" s="3" t="inlineStr">
        <is>
          <t>Property, Plant and Equipment [Line Items]</t>
        </is>
      </c>
    </row>
    <row r="12">
      <c r="A12" s="4" t="inlineStr">
        <is>
          <t>Total plant, pipeline and equipment</t>
        </is>
      </c>
      <c r="B12" s="6" t="n">
        <v>1580</v>
      </c>
      <c r="C12" s="6" t="n">
        <v>1580</v>
      </c>
    </row>
    <row r="13">
      <c r="A13" s="4" t="inlineStr">
        <is>
          <t>Catalyst</t>
        </is>
      </c>
    </row>
    <row r="14">
      <c r="A14" s="3" t="inlineStr">
        <is>
          <t>Property, Plant and Equipment [Line Items]</t>
        </is>
      </c>
    </row>
    <row r="15">
      <c r="A15" s="4" t="inlineStr">
        <is>
          <t>Total plant, pipeline and equipment</t>
        </is>
      </c>
      <c r="B15" s="6" t="n">
        <v>4325</v>
      </c>
      <c r="C15" s="6" t="n">
        <v>4095</v>
      </c>
    </row>
    <row r="16">
      <c r="A16" s="4" t="inlineStr">
        <is>
          <t>Land</t>
        </is>
      </c>
    </row>
    <row r="17">
      <c r="A17" s="3" t="inlineStr">
        <is>
          <t>Property, Plant and Equipment [Line Items]</t>
        </is>
      </c>
    </row>
    <row r="18">
      <c r="A18" s="4" t="inlineStr">
        <is>
          <t>Total plant, pipeline and equipment</t>
        </is>
      </c>
      <c r="B18" s="6" t="n">
        <v>5428</v>
      </c>
      <c r="C18" s="6" t="n">
        <v>5428</v>
      </c>
    </row>
    <row r="19">
      <c r="A19" s="4" t="inlineStr">
        <is>
          <t>Plant, pipeline and equipment</t>
        </is>
      </c>
    </row>
    <row r="20">
      <c r="A20" s="3" t="inlineStr">
        <is>
          <t>Property, Plant and Equipment [Line Items]</t>
        </is>
      </c>
    </row>
    <row r="21">
      <c r="A21" s="4" t="inlineStr">
        <is>
          <t>Total plant, pipeline and equipment</t>
        </is>
      </c>
      <c r="B21" s="6" t="n">
        <v>270149</v>
      </c>
      <c r="C21" s="6" t="n">
        <v>258651</v>
      </c>
    </row>
    <row r="22">
      <c r="A22" s="4" t="inlineStr">
        <is>
          <t>Construction in progress</t>
        </is>
      </c>
    </row>
    <row r="23">
      <c r="A23" s="3" t="inlineStr">
        <is>
          <t>Property, Plant and Equipment [Line Items]</t>
        </is>
      </c>
    </row>
    <row r="24">
      <c r="A24" s="4" t="inlineStr">
        <is>
          <t>Total plant, pipeline and equipment</t>
        </is>
      </c>
      <c r="B24" s="5" t="n">
        <v>6422</v>
      </c>
      <c r="C24" s="5" t="n">
        <v>505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Components of Lease Expense (Details) - USD ($)</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Total operating lease cost</t>
        </is>
      </c>
      <c r="B4" s="5" t="n">
        <v>4225000</v>
      </c>
      <c r="C4" s="5" t="n">
        <v>4498000</v>
      </c>
      <c r="D4" s="5" t="n">
        <v>0</v>
      </c>
    </row>
    <row r="5">
      <c r="A5" s="4" t="inlineStr">
        <is>
          <t>Finance lease cost, amortization of right-of-use assets</t>
        </is>
      </c>
      <c r="B5" s="6" t="n">
        <v>0</v>
      </c>
      <c r="C5" s="6" t="n">
        <v>0</v>
      </c>
      <c r="D5" s="6" t="n">
        <v>0</v>
      </c>
    </row>
    <row r="6">
      <c r="A6" s="4" t="inlineStr">
        <is>
          <t>Finance lease cost, interest on lease liabilities</t>
        </is>
      </c>
      <c r="B6" s="6" t="n">
        <v>0</v>
      </c>
      <c r="C6" s="6" t="n">
        <v>0</v>
      </c>
      <c r="D6" s="6" t="n">
        <v>0</v>
      </c>
    </row>
    <row r="7">
      <c r="A7" s="4" t="inlineStr">
        <is>
          <t>Total finance lease cost</t>
        </is>
      </c>
      <c r="B7" s="6" t="n">
        <v>0</v>
      </c>
      <c r="C7" s="6" t="n">
        <v>0</v>
      </c>
      <c r="D7" s="6" t="n">
        <v>0</v>
      </c>
    </row>
    <row r="8">
      <c r="A8" s="4" t="inlineStr">
        <is>
          <t>Total lease cost</t>
        </is>
      </c>
      <c r="B8" s="6" t="n">
        <v>4225000</v>
      </c>
      <c r="C8" s="6" t="n">
        <v>4498000</v>
      </c>
      <c r="D8" s="6" t="n">
        <v>0</v>
      </c>
    </row>
    <row r="9">
      <c r="A9" s="4" t="inlineStr">
        <is>
          <t>Short-term lease costs</t>
        </is>
      </c>
      <c r="B9" s="6" t="n">
        <v>500000</v>
      </c>
      <c r="C9" s="6" t="n">
        <v>100000</v>
      </c>
      <c r="D9" s="6" t="n">
        <v>0</v>
      </c>
    </row>
    <row r="10">
      <c r="A10" s="4" t="inlineStr">
        <is>
          <t>Variable lease costs</t>
        </is>
      </c>
      <c r="B10" s="6" t="n">
        <v>0</v>
      </c>
    </row>
    <row r="11">
      <c r="A11" s="4" t="inlineStr">
        <is>
          <t>Cost of sales, exclusive of depreciation and amortization</t>
        </is>
      </c>
    </row>
    <row r="12">
      <c r="A12" s="3" t="inlineStr">
        <is>
          <t>Lessee, Lease, Description [Line Items]</t>
        </is>
      </c>
    </row>
    <row r="13">
      <c r="A13" s="4" t="inlineStr">
        <is>
          <t>Total operating lease cost</t>
        </is>
      </c>
      <c r="B13" s="6" t="n">
        <v>4088000</v>
      </c>
      <c r="C13" s="6" t="n">
        <v>4361000</v>
      </c>
      <c r="D13" s="6" t="n">
        <v>0</v>
      </c>
    </row>
    <row r="14">
      <c r="A14" s="4" t="inlineStr">
        <is>
          <t>Selling, general and administrative</t>
        </is>
      </c>
    </row>
    <row r="15">
      <c r="A15" s="3" t="inlineStr">
        <is>
          <t>Lessee, Lease, Description [Line Items]</t>
        </is>
      </c>
    </row>
    <row r="16">
      <c r="A16" s="4" t="inlineStr">
        <is>
          <t>Total operating lease cost</t>
        </is>
      </c>
      <c r="B16" s="5" t="n">
        <v>137000</v>
      </c>
      <c r="C16" s="5" t="n">
        <v>137000</v>
      </c>
      <c r="D16"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Balance Sheet Classifications (Details) - USD ($) $ in Thousands</t>
        </is>
      </c>
      <c r="B1" s="2" t="inlineStr">
        <is>
          <t>Dec. 31, 2020</t>
        </is>
      </c>
      <c r="C1" s="2" t="inlineStr">
        <is>
          <t>Dec. 31, 2019</t>
        </is>
      </c>
    </row>
    <row r="2">
      <c r="A2" s="3" t="inlineStr">
        <is>
          <t>Leases [Abstract]</t>
        </is>
      </c>
    </row>
    <row r="3">
      <c r="A3" s="4" t="inlineStr">
        <is>
          <t>Operating</t>
        </is>
      </c>
      <c r="B3" s="5" t="n">
        <v>10528</v>
      </c>
      <c r="C3" s="5" t="n">
        <v>13512</v>
      </c>
    </row>
    <row r="4">
      <c r="A4" s="4" t="inlineStr">
        <is>
          <t>Finance</t>
        </is>
      </c>
      <c r="B4" s="6" t="n">
        <v>0</v>
      </c>
      <c r="C4" s="6" t="n">
        <v>0</v>
      </c>
    </row>
    <row r="5">
      <c r="A5" s="4" t="inlineStr">
        <is>
          <t>Total leased assets</t>
        </is>
      </c>
      <c r="B5" s="6" t="n">
        <v>10528</v>
      </c>
      <c r="C5" s="6" t="n">
        <v>13512</v>
      </c>
    </row>
    <row r="6">
      <c r="A6" s="4" t="inlineStr">
        <is>
          <t>Current portion of operating lease liabilities</t>
        </is>
      </c>
      <c r="B6" s="6" t="n">
        <v>3195</v>
      </c>
      <c r="C6" s="6" t="n">
        <v>3174</v>
      </c>
    </row>
    <row r="7">
      <c r="A7" s="4" t="inlineStr">
        <is>
          <t>Current portion of finance lease liabilities</t>
        </is>
      </c>
      <c r="B7" s="6" t="n">
        <v>0</v>
      </c>
      <c r="C7" s="6" t="n">
        <v>0</v>
      </c>
    </row>
    <row r="8">
      <c r="A8" s="4" t="inlineStr">
        <is>
          <t>Operating lease liabilities, Noncurrent</t>
        </is>
      </c>
      <c r="B8" s="6" t="n">
        <v>7333</v>
      </c>
      <c r="C8" s="6" t="n">
        <v>10338</v>
      </c>
    </row>
    <row r="9">
      <c r="A9" s="4" t="inlineStr">
        <is>
          <t>Finance lease liabilities, Noncurrent</t>
        </is>
      </c>
      <c r="B9" s="6" t="n">
        <v>0</v>
      </c>
      <c r="C9" s="6" t="n">
        <v>0</v>
      </c>
    </row>
    <row r="10">
      <c r="A10" s="4" t="inlineStr">
        <is>
          <t>Total lease liabilities</t>
        </is>
      </c>
      <c r="B10" s="5" t="n">
        <v>10528</v>
      </c>
      <c r="C10" s="5" t="n">
        <v>13512</v>
      </c>
    </row>
    <row r="11">
      <c r="A11" s="4" t="inlineStr">
        <is>
          <t>Finance Lease, Liability, Current, Statement of Financial Position [Extensible List]</t>
        </is>
      </c>
      <c r="B11" s="4" t="inlineStr">
        <is>
          <t>us-gaap:LongTermDebtCurrent</t>
        </is>
      </c>
      <c r="C11" s="4" t="inlineStr">
        <is>
          <t>us-gaap:LongTermDebtCurrent</t>
        </is>
      </c>
    </row>
    <row r="12">
      <c r="A12" s="4" t="inlineStr">
        <is>
          <t>Finance Lease, Liability, Noncurrent, Statement of Financial Position [Extensible List]</t>
        </is>
      </c>
      <c r="B12" s="4" t="inlineStr">
        <is>
          <t>us-gaap:LongTermDebtNoncurrent</t>
        </is>
      </c>
      <c r="C12" s="4" t="inlineStr">
        <is>
          <t>us-gaap:LongTermDebtNoncurrent</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Classification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cash flows used for operating leases</t>
        </is>
      </c>
      <c r="B4" s="5" t="n">
        <v>3713</v>
      </c>
      <c r="C4" s="5" t="n">
        <v>4389</v>
      </c>
      <c r="D4" s="5" t="n">
        <v>0</v>
      </c>
    </row>
    <row r="5">
      <c r="A5" s="4" t="inlineStr">
        <is>
          <t>Operating cash flows used for operating leases</t>
        </is>
      </c>
      <c r="B5" s="6" t="n">
        <v>0</v>
      </c>
      <c r="C5" s="6" t="n">
        <v>0</v>
      </c>
      <c r="D5" s="6" t="n">
        <v>0</v>
      </c>
    </row>
    <row r="6">
      <c r="A6" s="4" t="inlineStr">
        <is>
          <t>Financing cash flows used for finance leases</t>
        </is>
      </c>
      <c r="B6" s="6" t="n">
        <v>0</v>
      </c>
      <c r="C6" s="6" t="n">
        <v>0</v>
      </c>
      <c r="D6" s="6" t="n">
        <v>0</v>
      </c>
    </row>
    <row r="7">
      <c r="A7" s="4" t="inlineStr">
        <is>
          <t>Right-of-use assets obtained in exchange for lease obligations, Operating leases</t>
        </is>
      </c>
      <c r="B7" s="6" t="n">
        <v>206</v>
      </c>
      <c r="C7" s="6" t="n">
        <v>81</v>
      </c>
      <c r="D7" s="6" t="n">
        <v>0</v>
      </c>
    </row>
    <row r="8">
      <c r="A8" s="4" t="inlineStr">
        <is>
          <t>Right-of-use assets obtained in exchange for lease obligations, Finance leases</t>
        </is>
      </c>
      <c r="B8" s="5" t="n">
        <v>0</v>
      </c>
      <c r="C8" s="5" t="n">
        <v>0</v>
      </c>
      <c r="D8"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7" customWidth="1" min="3" max="3"/>
  </cols>
  <sheetData>
    <row r="1">
      <c r="A1" s="1" t="inlineStr">
        <is>
          <t>LEASES - Terms and Discount Rates (Details)</t>
        </is>
      </c>
      <c r="B1" s="2" t="inlineStr">
        <is>
          <t>Dec. 31, 2020</t>
        </is>
      </c>
      <c r="C1" s="2" t="inlineStr">
        <is>
          <t>Dec. 31, 2019</t>
        </is>
      </c>
    </row>
    <row r="2">
      <c r="A2" s="3" t="inlineStr">
        <is>
          <t>Leases [Abstract]</t>
        </is>
      </c>
    </row>
    <row r="3">
      <c r="A3" s="4" t="inlineStr">
        <is>
          <t>Weighted-average remaining lease term, Operating leases (in years)</t>
        </is>
      </c>
      <c r="B3" s="4" t="inlineStr">
        <is>
          <t>3 years 8 months 12 days</t>
        </is>
      </c>
      <c r="C3" s="4" t="inlineStr">
        <is>
          <t>4 years 6 months</t>
        </is>
      </c>
    </row>
    <row r="4">
      <c r="A4" s="4" t="inlineStr">
        <is>
          <t>Weighted-average remaining lease term, Finance leases (in years)</t>
        </is>
      </c>
      <c r="B4" s="4" t="inlineStr">
        <is>
          <t>0 years</t>
        </is>
      </c>
      <c r="C4" s="4" t="inlineStr">
        <is>
          <t>0 years</t>
        </is>
      </c>
    </row>
    <row r="5">
      <c r="A5" s="4" t="inlineStr">
        <is>
          <t>Weighted-average discount rate, Operating leases</t>
        </is>
      </c>
      <c r="B5" s="4" t="inlineStr">
        <is>
          <t>4.50%</t>
        </is>
      </c>
      <c r="C5" s="4" t="inlineStr">
        <is>
          <t>4.50%</t>
        </is>
      </c>
    </row>
    <row r="6">
      <c r="A6" s="4" t="inlineStr">
        <is>
          <t>Weighted-average discount rate, Finance leases</t>
        </is>
      </c>
      <c r="B6" s="4" t="inlineStr">
        <is>
          <t>0.00%</t>
        </is>
      </c>
      <c r="C6" s="4" t="inlineStr">
        <is>
          <t>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 The Consolidated Financial Statements include the balance sheets, statements of operations, stockholders' equity, and cash flows of the Company, TOCCO, TC, SHR, GSPL and PEVM. Other entities which are not controlled but over which the Company has the ability to exercise significant influence are accounted for using the equity method of accounting. All intercompany profits, transactions and balances have been eliminated. Cash, Cash Equivalents and Short-Term Investments – Our principal banking and short-term investing activities are with local and national financial institutions. Short-term investments with an original maturity of three months or less are classified as cash equivalents. Inventories – For SHR, finished products and feedstock are recorded at the lower of cost, determined on the first-in, first-out method (FIFO), or market. For TC, inventory is recorded at the lower of cost or market as follows: (1) raw material cost is calculated using the weighted-average cost method and (2) product inventory cost is calculated using the specific cost method. Trade Receivables and Allowance for Doubtful Accounts – We evaluate the collectability of our trade receivables and adequacy of the allowance for doubtful accounts based upon historical experience and any specific customer financial difficulties of which we become aware. For the year ended December 31, 2020, we decreased the allowance for doubtful accounts balance by $129,000 due to the write off of previously allowed for receivables. For the year ended December 31, 2019, we decreased the balance by $23,000 due to collections of previously allowed for receivables. For the year ended December 31, 2018, we increased the balance by $152,000 due to concerns regarding collectability for a specific customer. We track customer balances and past due amounts to determine if customers may be having financial difficulties. This, along with historical experience and a working knowledge of each customer, helps determine accounts that should be written off. Amounts written off were $129,000, nil and nil in 2020, 2019 and 2018, respectively. Discontinued Operations – Assets that are sold or classified as held for sale are classified as discontinued operations provided that the disposal represents a strategic shift that has (or will have) a major effect on our operations and financial results (e.g., a disposal of a major geographical area, a major line of business, a major equity method investment or other major parts of an entity). Plant, Pipeline and Equipment – Plant, pipeline and equipment are stated at cost. Depreciation is provided over the estimated service lives using the straight-line method. Gains and losses from disposition are included in operations in the period incurred. Maintenance and repairs are expensed as incurred. Major renewals and improvements are capitalized. Interest costs incurred to finance expenditures during construction phase are capitalized as part of the historical cost of constructing the assets. Construction commences with the development of the design and ends when the assets are ready for use. Capitalized interest costs are included in plant, pipeline and equipment and are depreciated over the service life of the related assets. Labor costs incurred to self-construct assets are capitalized as part of the historical cost the assets. Construction commences with the development of the design and ends when the assets are ready for use. Capitalized labor costs are included in plant, pipeline and equipment and are depreciated over the service life of the related assets. Platinum catalyst is included in plant, pipeline and equipment at cost. Amortization of the catalyst is based upon cost less estimated salvage value of the catalyst using the straight line method over the estimated useful life (see Note 8). Leases – The Company enters into leases as a lessee for rail cars, rail equipment, office space and office equipment in the ordinary course of business. When procuring services, or upon entering into a contract, the Company determines whether an arrangement contains a lease at its inception. As part of that evaluation the Company considers whether there is an implicitly or explicitly identified asset in the arrangement and whether the Company, as the lessee, has the right to control the use of that asset. The Company also reviews all options to extend, terminate, or purchase its right-of-use assets at the inception of the lease and accounts for these options when they are reasonably certain of being exercised. All leases with a term of more than 12 months are recognized as right-of-use (“ROU”) assets and associated lease liabilities in the combined balance sheet. Lease liabilities are measured at the lease commencement date and determined using the present value of the lease payments not yet paid, at the Company’s incremental borrowing rate, which approximates the rate at which the Company would borrow on a secured basis. The interest rate implicit in the lease is generally not determinable in the transactions where the Company is the lessee. The ROU asset equals the lease liability adjusted for any initial direct costs, prepaid rent and lease incentives. All of the Company’s leases are classified as operating leases. The leases include options to extend or terminate the lease when it is reasonably certain that the Company will exercise that option. The Company made a policy election to not recognize leases with a lease term of 12 months or less in the combined balance sheet. Lease expense for these leases is recognized on a straight-line basis over the lease term. Goodwill and Other Intangible Assets – Goodwill and indefinite-lived intangible assets are tested for impairment at least annually; however, these tests are performed more frequently when events or changes in circumstances indicate that the asset may be impaired. Impairment exists when carrying value exceeds fair value. Estimates of fair value are based on appraisals, market prices for comparable assets, or internal estimates of future net cash flows. Definite-lived intangible assets consist of customer relationships, licenses, permits and developed technology. The majority of these assets are being amortized using discounted estimated future cash flows over the term of the related agreements. Intangible assets associated with customer relationships are being amortized using the discounted estimated future cash flows method based upon assumed rates of annual customer attrition. We continually evaluate the reasonableness of the useful lives of these assets. Once these assets are fully amortized, they will be removed from the consolidated balance sheets. During 2019 we adopted new accounting guidance and removed the second step of the goodwill impairment test. Under step two, an entity was required to determine the fair value of individual assets and liabilities of a reporting unit (including unrecognized assets and liabilities) using the procedure for determining fair values in a business combination. As a result, goodwill impairment is now measured at the amount by which a reporting unit’s carrying amount exceeds its fair value, with any impairment charge limited to the carrying amount of goodwill. Business Combinations and Related Business Acquisition Costs – Assets and liabilities associated with business acquisitions are recorded at fair value using the acquisition method of accounting. We allocate the purchase price of acquisitions based upon the fair value of each component which may be derived from various observable and unobservable inputs and assumptions. We may use third-party valuation specialists to assist us in this allocation. Initial purchase price allocations are preliminary and subject to revision within the measurement period, not to exceed one year from the date of acquisition. The fair value of property, plant and equipment and intangible assets are based upon the discounted cash flow method that involves inputs that are not observable in the market (Level 3). Goodwill assigned represents the amount of consideration transferred in excess of the fair value assigned to identifiable assets acquired and liabilities assumed. Business acquisition costs are expensed as incurred and are reported as general and administrative expenses in the consolidated statements of income. We define these costs to include finder’s fees, advisory, legal, accounting, valuation, and other professional consulting fees, as well as, travel associated with the evaluation and effort to acquire specific businesses. Investment in AMAK – Prior to the completion of the sale of our ownership interest in AMAK, we accounted for our investment in AMAK using the equity method of accounting under which we recorded in income our share of AMAK’s income or loss for each period. The amount recorded was also adjusted to reflect the amortization of certain differences between the basis in our investment in AMAK and our share of the net assets of AMAK was reflected in AMAK’s financial statements (see Note 6). Any proceeds received from or payments made to AMAK were recorded as decreases or increases in the balance of our investment. Other Assets – Other assets include a license used in specialty petrochemicals operations, spare parts inventory, insurance receivables and certain specialty petrochemicals assets. Spare parts are accounted for using FIFO. Long-Lived Assets Impairment – Long-lived assets are reviewed for impairment whenever events or changes in circumstances indicate that the carrying amount may not be recoverable based on the undiscounted net cash flows to be generated from the asset’s use. The amount of the impairment loss to be recorded is calculated by the excess of the asset’s carrying value over its fair value. Fair value is generally determined using a discounted cash flow analysis although other factors including the state of the economy are considered. Revenue Recognition –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The following is a description of principal activities – separated by reportable segments – from which the Company generates its revenue. For more detailed information about reportable segments, disaggregation of revenues, and contract balance disclosures, see Note 17. Specialty Petrochemicals segment The Specialty Petrochemicals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specialty petrochemicals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for prime product sales is typically due and collected 30 to 60 days subsequent to point of sale. Processing Fees – The Company’s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es segment The Specialty Waxes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hipping and Handling Costs – Shipping and handling costs are classified as cost of product sales and processing and are expensed as incurred. Retirement Plan – We offer employees the benefit of participating in a 401(k) plan. We match 100% up to 6% of pay with vesting occurring over 2 years. For years ended December 31, 2020, 2019, and 2018, matching contributions of approximately $1,271,000, $1,321,000, and $1,502,000, respectively, were made on behalf of employees. Environmental Liabilities – Remediation costs are accrued based on estimates of known environmental remediation exposure. Ongoing environmental compliance costs, including maintenance and monitoring costs, are expensed as incurred. Other Liabilities – We periodically make changes in or expand our custom processing units at the request of the customer. The cost to make these changes is shared by the customer. Upon completion of a project a note receivable and a deferred liability are recorded to recover the project costs which are then capitalized. At times instead of a note receivable being established, the customer pays an upfront cost. The amortization of other liabilities is recorded as a reduction to depreciation expense over the life of the contract with the customer. As of December 31 of each year, depreciation expense was offset and reduced by approximately $0.8 million, $0.8 million, and $0.8 million, for 2020, 2019, and 2018, respectively. Net Income Per Share – We compute basic income per common share based on the weighted-average number of common shares outstanding. Diluted income per common share is computed based on the weighted-average number of common shares outstanding plus the number of additional common shares that would have been outstanding if potential dilutive common shares, consisting of stock options, unvested restricted stock units, and shares which could be issued upon conversion of debt, had been issued (see Note 18). Foreign Currency – The functional currency for the Company and each of the Company’s subsidiaries is the US dollar (USD). Transaction gains or losses as a result of transactions denominated and settled in currencies other than the USD are reflected in the statements of income as foreign exchange transaction gains or losses. We do not employ any practices to minimize foreign currency risks. The functional and reporting currency of AMAK is the Saudi Riyal (SR). In June 1986 the SR was officially pegged to the USD at a fixed exchange rate of 1 USD to 3.75 SR; therefore, we translate SR into our reporting currency of the USD for income statement and balance sheet purposes using the fixed exchange rate. As of December 31, 2020, 2019 and 2018, foreign currency translation adjustments were not significant. Management Estimate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include allowance for doubtful accounts receivable and inventory obsolescence; assessment of impairment of our long-lived assets and intangible assets; litigation liabilities, post-retirement benefit obligations, guarantee obligations, environmental liabilities, and current and deferred income taxes. Actual results could differ from these estim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0. The Company is not aware of any specific event or circumstance that would require an update to its estimates or judgments or a revision of the carrying value of its assets or liabilities as of the date of issuance of the financial statements. These estimates may change, as new events occur and additional information is obtained. Share-Based Compensation – We recognize share-based compensation of stock options granted based upon the fair value of options on the grant date using the Black-Scholes pricing model (see Note 15). Share-based compensation expense recognized during the period is based on the fair value of the portion of share-based payments awards that is ultimately expected to vest. Share-based compensation expense recognized in the consolidated statements of operations for the years ended December 31, 2020, 2019, and 2018 includes compensation expense based on the estimated grant date fair value for awards that are ultimately expected to vest, and accordingly has been reduced for estimated forfeitures. Estimated forfeitures at the time of grant are revised, if necessary, in subsequent periods if actual forfeitures differ from those estimates. Fair Value – The carrying value of cash and cash equivalents, trade receivables, taxes receivable, accounts payable, accrued liabilities, and other liabilities approximate fair value due to the immediate or short-term maturity of these financial instruments. The fair value of variable rate long term debt and notes payable reflect recent market transactions and approximate carrying value. We used other observable inputs that would qualify as Level 2 inputs to make our assessment of the approximate fair value of our cash and cash equivalents, trade receivables, taxes receivable, accounts payable, accrued liabilities, other liabilities, notes payable and variable rate long term debt. We measure fair value by ASC Topic 820 Fair Value.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amends numerous accounting pronouncements but does not require any new fair value measurements of reported balances. ASC Topic 820 emphasizes that fair valu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maintains a valuation allowance for a deferred tax asset when it is deemed to be more likely than not that some or all of the deferred tax asset will not be realized. Our estimate of the potential outcome of any uncertain tax issues is subject to management’s assessment of relevant risks, facts, and circumstances existing at that time. We use a more likely than not threshold for financial statement recognition and measurement of tax position taken or expected to be taken in a tax return. To the extent that our assessment of such tax position changes, the change in estimate is recorded in the period in which the determination is made. We report tax-related interest and penalties as a component of income tax expense. Subsequent Events – The Company has evaluated subsequent events through March 9, 2021, the date that the Consolidated Financial Statements were approved by management. 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The Company does not expect that the adoption of this guidance will have a material impact on our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guidance is effective from March 12, 2020 through December 31, 2022 and adoption is optional. We are currently evaluating the impact of ASU 2020-04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Dec. 31, 2020</t>
        </is>
      </c>
      <c r="C1" s="2" t="inlineStr">
        <is>
          <t>Dec. 31, 2019</t>
        </is>
      </c>
    </row>
    <row r="2">
      <c r="A2" s="3" t="inlineStr">
        <is>
          <t>Operating Leases</t>
        </is>
      </c>
    </row>
    <row r="3">
      <c r="A3" s="4" t="inlineStr">
        <is>
          <t>2020</t>
        </is>
      </c>
      <c r="B3" s="5" t="n">
        <v>3590</v>
      </c>
    </row>
    <row r="4">
      <c r="A4" s="4" t="inlineStr">
        <is>
          <t>2021</t>
        </is>
      </c>
      <c r="B4" s="6" t="n">
        <v>3268</v>
      </c>
    </row>
    <row r="5">
      <c r="A5" s="4" t="inlineStr">
        <is>
          <t>2022</t>
        </is>
      </c>
      <c r="B5" s="6" t="n">
        <v>2376</v>
      </c>
    </row>
    <row r="6">
      <c r="A6" s="4" t="inlineStr">
        <is>
          <t>2023</t>
        </is>
      </c>
      <c r="B6" s="6" t="n">
        <v>1062</v>
      </c>
    </row>
    <row r="7">
      <c r="A7" s="4" t="inlineStr">
        <is>
          <t>2024</t>
        </is>
      </c>
      <c r="B7" s="6" t="n">
        <v>991</v>
      </c>
    </row>
    <row r="8">
      <c r="A8" s="4" t="inlineStr">
        <is>
          <t>Thereafter</t>
        </is>
      </c>
      <c r="B8" s="6" t="n">
        <v>117</v>
      </c>
    </row>
    <row r="9">
      <c r="A9" s="4" t="inlineStr">
        <is>
          <t>Total lease payments</t>
        </is>
      </c>
      <c r="B9" s="6" t="n">
        <v>11404</v>
      </c>
    </row>
    <row r="10">
      <c r="A10" s="4" t="inlineStr">
        <is>
          <t>Less: Interest</t>
        </is>
      </c>
      <c r="B10" s="6" t="n">
        <v>876</v>
      </c>
    </row>
    <row r="11">
      <c r="A11" s="4" t="inlineStr">
        <is>
          <t>Total lease obligations</t>
        </is>
      </c>
      <c r="B11" s="6" t="n">
        <v>10528</v>
      </c>
      <c r="C11" s="5" t="n">
        <v>13512</v>
      </c>
    </row>
    <row r="12">
      <c r="A12" s="3" t="inlineStr">
        <is>
          <t>Finance Leases</t>
        </is>
      </c>
    </row>
    <row r="13">
      <c r="A13" s="4" t="inlineStr">
        <is>
          <t>2020</t>
        </is>
      </c>
      <c r="B13" s="6" t="n">
        <v>0</v>
      </c>
    </row>
    <row r="14">
      <c r="A14" s="4" t="inlineStr">
        <is>
          <t>2021</t>
        </is>
      </c>
      <c r="B14" s="6" t="n">
        <v>0</v>
      </c>
    </row>
    <row r="15">
      <c r="A15" s="4" t="inlineStr">
        <is>
          <t>2022</t>
        </is>
      </c>
      <c r="B15" s="6" t="n">
        <v>0</v>
      </c>
    </row>
    <row r="16">
      <c r="A16" s="4" t="inlineStr">
        <is>
          <t>2023</t>
        </is>
      </c>
      <c r="B16" s="6" t="n">
        <v>0</v>
      </c>
    </row>
    <row r="17">
      <c r="A17" s="4" t="inlineStr">
        <is>
          <t>2024</t>
        </is>
      </c>
      <c r="B17" s="6" t="n">
        <v>0</v>
      </c>
    </row>
    <row r="18">
      <c r="A18" s="4" t="inlineStr">
        <is>
          <t>Thereafter</t>
        </is>
      </c>
      <c r="B18" s="6" t="n">
        <v>0</v>
      </c>
    </row>
    <row r="19">
      <c r="A19" s="4" t="inlineStr">
        <is>
          <t>Total lease payments</t>
        </is>
      </c>
      <c r="B19" s="6" t="n">
        <v>0</v>
      </c>
    </row>
    <row r="20">
      <c r="A20" s="4" t="inlineStr">
        <is>
          <t>Less: Interest</t>
        </is>
      </c>
      <c r="B20" s="6" t="n">
        <v>0</v>
      </c>
    </row>
    <row r="21">
      <c r="A21" s="4" t="inlineStr">
        <is>
          <t>Total lease obligations</t>
        </is>
      </c>
      <c r="B21"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Thousand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Amortization of intangible assets</t>
        </is>
      </c>
      <c r="B4" s="5" t="n">
        <v>1842</v>
      </c>
      <c r="C4" s="5" t="n">
        <v>1856</v>
      </c>
      <c r="D4" s="5" t="n">
        <v>1861</v>
      </c>
    </row>
    <row r="5">
      <c r="A5" s="4" t="inlineStr">
        <is>
          <t>Specialty Waxes</t>
        </is>
      </c>
    </row>
    <row r="6">
      <c r="A6" s="3" t="inlineStr">
        <is>
          <t>Goodwill [Line Items]</t>
        </is>
      </c>
    </row>
    <row r="7">
      <c r="A7" s="4" t="inlineStr">
        <is>
          <t>Goodwill, Impairment Loss</t>
        </is>
      </c>
      <c r="C7" s="5" t="n">
        <v>24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Dec. 31, 2020</t>
        </is>
      </c>
      <c r="C1" s="2" t="inlineStr">
        <is>
          <t>Dec. 31, 2019</t>
        </is>
      </c>
    </row>
    <row r="2">
      <c r="A2" s="3" t="inlineStr">
        <is>
          <t>Intangible assets subject to amortization (Definite-lived)</t>
        </is>
      </c>
    </row>
    <row r="3">
      <c r="A3" s="4" t="inlineStr">
        <is>
          <t>Gross</t>
        </is>
      </c>
      <c r="B3" s="5" t="n">
        <v>24548</v>
      </c>
      <c r="C3" s="5" t="n">
        <v>24548</v>
      </c>
    </row>
    <row r="4">
      <c r="A4" s="4" t="inlineStr">
        <is>
          <t>Accumulated Amortization</t>
        </is>
      </c>
      <c r="B4" s="6" t="n">
        <v>-11655</v>
      </c>
      <c r="C4" s="6" t="n">
        <v>-9812</v>
      </c>
    </row>
    <row r="5">
      <c r="A5" s="4" t="inlineStr">
        <is>
          <t>Total</t>
        </is>
      </c>
      <c r="B5" s="6" t="n">
        <v>12893</v>
      </c>
      <c r="C5" s="6" t="n">
        <v>14736</v>
      </c>
    </row>
    <row r="6">
      <c r="A6" s="4" t="inlineStr">
        <is>
          <t>Customer relationships</t>
        </is>
      </c>
    </row>
    <row r="7">
      <c r="A7" s="3" t="inlineStr">
        <is>
          <t>Intangible assets subject to amortization (Definite-lived)</t>
        </is>
      </c>
    </row>
    <row r="8">
      <c r="A8" s="4" t="inlineStr">
        <is>
          <t>Gross</t>
        </is>
      </c>
      <c r="B8" s="6" t="n">
        <v>16852</v>
      </c>
      <c r="C8" s="6" t="n">
        <v>16852</v>
      </c>
    </row>
    <row r="9">
      <c r="A9" s="4" t="inlineStr">
        <is>
          <t>Accumulated Amortization</t>
        </is>
      </c>
      <c r="B9" s="6" t="n">
        <v>-7022</v>
      </c>
      <c r="C9" s="6" t="n">
        <v>-5898</v>
      </c>
    </row>
    <row r="10">
      <c r="A10" s="4" t="inlineStr">
        <is>
          <t>Total</t>
        </is>
      </c>
      <c r="B10" s="6" t="n">
        <v>9830</v>
      </c>
      <c r="C10" s="6" t="n">
        <v>10954</v>
      </c>
    </row>
    <row r="11">
      <c r="A11" s="4" t="inlineStr">
        <is>
          <t>Non-compete agreements</t>
        </is>
      </c>
    </row>
    <row r="12">
      <c r="A12" s="3" t="inlineStr">
        <is>
          <t>Intangible assets subject to amortization (Definite-lived)</t>
        </is>
      </c>
    </row>
    <row r="13">
      <c r="A13" s="4" t="inlineStr">
        <is>
          <t>Gross</t>
        </is>
      </c>
      <c r="B13" s="6" t="n">
        <v>94</v>
      </c>
      <c r="C13" s="6" t="n">
        <v>94</v>
      </c>
    </row>
    <row r="14">
      <c r="A14" s="4" t="inlineStr">
        <is>
          <t>Accumulated Amortization</t>
        </is>
      </c>
      <c r="B14" s="6" t="n">
        <v>-94</v>
      </c>
      <c r="C14" s="6" t="n">
        <v>-94</v>
      </c>
    </row>
    <row r="15">
      <c r="A15" s="4" t="inlineStr">
        <is>
          <t>Total</t>
        </is>
      </c>
      <c r="B15" s="6" t="n">
        <v>0</v>
      </c>
      <c r="C15" s="6" t="n">
        <v>0</v>
      </c>
    </row>
    <row r="16">
      <c r="A16" s="4" t="inlineStr">
        <is>
          <t>Licenses and permits</t>
        </is>
      </c>
    </row>
    <row r="17">
      <c r="A17" s="3" t="inlineStr">
        <is>
          <t>Intangible assets subject to amortization (Definite-lived)</t>
        </is>
      </c>
    </row>
    <row r="18">
      <c r="A18" s="4" t="inlineStr">
        <is>
          <t>Gross</t>
        </is>
      </c>
      <c r="B18" s="6" t="n">
        <v>1471</v>
      </c>
      <c r="C18" s="6" t="n">
        <v>1471</v>
      </c>
    </row>
    <row r="19">
      <c r="A19" s="4" t="inlineStr">
        <is>
          <t>Accumulated Amortization</t>
        </is>
      </c>
      <c r="B19" s="6" t="n">
        <v>-707</v>
      </c>
      <c r="C19" s="6" t="n">
        <v>-601</v>
      </c>
    </row>
    <row r="20">
      <c r="A20" s="4" t="inlineStr">
        <is>
          <t>Total</t>
        </is>
      </c>
      <c r="B20" s="6" t="n">
        <v>764</v>
      </c>
      <c r="C20" s="6" t="n">
        <v>870</v>
      </c>
    </row>
    <row r="21">
      <c r="A21" s="4" t="inlineStr">
        <is>
          <t>Developed technology</t>
        </is>
      </c>
    </row>
    <row r="22">
      <c r="A22" s="3" t="inlineStr">
        <is>
          <t>Intangible assets subject to amortization (Definite-lived)</t>
        </is>
      </c>
    </row>
    <row r="23">
      <c r="A23" s="4" t="inlineStr">
        <is>
          <t>Gross</t>
        </is>
      </c>
      <c r="B23" s="6" t="n">
        <v>6131</v>
      </c>
      <c r="C23" s="6" t="n">
        <v>6131</v>
      </c>
    </row>
    <row r="24">
      <c r="A24" s="4" t="inlineStr">
        <is>
          <t>Accumulated Amortization</t>
        </is>
      </c>
      <c r="B24" s="6" t="n">
        <v>-3832</v>
      </c>
      <c r="C24" s="6" t="n">
        <v>-3219</v>
      </c>
    </row>
    <row r="25">
      <c r="A25" s="4" t="inlineStr">
        <is>
          <t>Total</t>
        </is>
      </c>
      <c r="B25" s="5" t="n">
        <v>2299</v>
      </c>
      <c r="C25" s="5" t="n">
        <v>29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xpected Amortization Expense (Details) - USD ($) $ in Thousands</t>
        </is>
      </c>
      <c r="B1" s="2" t="inlineStr">
        <is>
          <t>Dec. 31, 2020</t>
        </is>
      </c>
      <c r="C1" s="2" t="inlineStr">
        <is>
          <t>Dec. 31, 2019</t>
        </is>
      </c>
    </row>
    <row r="2">
      <c r="A2" s="3" t="inlineStr">
        <is>
          <t>Finite-Lived Intangible Assets [Line Items]</t>
        </is>
      </c>
    </row>
    <row r="3">
      <c r="A3" s="4" t="inlineStr">
        <is>
          <t>Total</t>
        </is>
      </c>
      <c r="B3" s="5" t="n">
        <v>12893</v>
      </c>
      <c r="C3" s="5" t="n">
        <v>14736</v>
      </c>
    </row>
    <row r="4">
      <c r="A4" s="4" t="inlineStr">
        <is>
          <t>2021</t>
        </is>
      </c>
      <c r="B4" s="6" t="n">
        <v>1837</v>
      </c>
    </row>
    <row r="5">
      <c r="A5" s="4" t="inlineStr">
        <is>
          <t>2022</t>
        </is>
      </c>
      <c r="B5" s="6" t="n">
        <v>1822</v>
      </c>
    </row>
    <row r="6">
      <c r="A6" s="4" t="inlineStr">
        <is>
          <t>2023</t>
        </is>
      </c>
      <c r="B6" s="6" t="n">
        <v>1822</v>
      </c>
    </row>
    <row r="7">
      <c r="A7" s="4" t="inlineStr">
        <is>
          <t>2024</t>
        </is>
      </c>
      <c r="B7" s="6" t="n">
        <v>1669</v>
      </c>
    </row>
    <row r="8">
      <c r="A8" s="4" t="inlineStr">
        <is>
          <t>2025</t>
        </is>
      </c>
      <c r="B8" s="6" t="n">
        <v>1209</v>
      </c>
    </row>
    <row r="9">
      <c r="A9" s="4" t="inlineStr">
        <is>
          <t>Thereafter</t>
        </is>
      </c>
      <c r="B9" s="6" t="n">
        <v>4534</v>
      </c>
    </row>
    <row r="10">
      <c r="A10" s="4" t="inlineStr">
        <is>
          <t>Customer relationships</t>
        </is>
      </c>
    </row>
    <row r="11">
      <c r="A11" s="3" t="inlineStr">
        <is>
          <t>Finite-Lived Intangible Assets [Line Items]</t>
        </is>
      </c>
    </row>
    <row r="12">
      <c r="A12" s="4" t="inlineStr">
        <is>
          <t>Total</t>
        </is>
      </c>
      <c r="B12" s="6" t="n">
        <v>9830</v>
      </c>
      <c r="C12" s="6" t="n">
        <v>10954</v>
      </c>
    </row>
    <row r="13">
      <c r="A13" s="4" t="inlineStr">
        <is>
          <t>2021</t>
        </is>
      </c>
      <c r="B13" s="6" t="n">
        <v>1123</v>
      </c>
    </row>
    <row r="14">
      <c r="A14" s="4" t="inlineStr">
        <is>
          <t>2022</t>
        </is>
      </c>
      <c r="B14" s="6" t="n">
        <v>1123</v>
      </c>
    </row>
    <row r="15">
      <c r="A15" s="4" t="inlineStr">
        <is>
          <t>2023</t>
        </is>
      </c>
      <c r="B15" s="6" t="n">
        <v>1123</v>
      </c>
    </row>
    <row r="16">
      <c r="A16" s="4" t="inlineStr">
        <is>
          <t>2024</t>
        </is>
      </c>
      <c r="B16" s="6" t="n">
        <v>1123</v>
      </c>
    </row>
    <row r="17">
      <c r="A17" s="4" t="inlineStr">
        <is>
          <t>2025</t>
        </is>
      </c>
      <c r="B17" s="6" t="n">
        <v>1123</v>
      </c>
    </row>
    <row r="18">
      <c r="A18" s="4" t="inlineStr">
        <is>
          <t>Thereafter</t>
        </is>
      </c>
      <c r="B18" s="6" t="n">
        <v>4215</v>
      </c>
    </row>
    <row r="19">
      <c r="A19" s="4" t="inlineStr">
        <is>
          <t>Licenses and permits</t>
        </is>
      </c>
    </row>
    <row r="20">
      <c r="A20" s="3" t="inlineStr">
        <is>
          <t>Finite-Lived Intangible Assets [Line Items]</t>
        </is>
      </c>
    </row>
    <row r="21">
      <c r="A21" s="4" t="inlineStr">
        <is>
          <t>Total</t>
        </is>
      </c>
      <c r="B21" s="6" t="n">
        <v>764</v>
      </c>
      <c r="C21" s="6" t="n">
        <v>870</v>
      </c>
    </row>
    <row r="22">
      <c r="A22" s="4" t="inlineStr">
        <is>
          <t>2021</t>
        </is>
      </c>
      <c r="B22" s="6" t="n">
        <v>101</v>
      </c>
    </row>
    <row r="23">
      <c r="A23" s="4" t="inlineStr">
        <is>
          <t>2022</t>
        </is>
      </c>
      <c r="B23" s="6" t="n">
        <v>86</v>
      </c>
    </row>
    <row r="24">
      <c r="A24" s="4" t="inlineStr">
        <is>
          <t>2023</t>
        </is>
      </c>
      <c r="B24" s="6" t="n">
        <v>86</v>
      </c>
    </row>
    <row r="25">
      <c r="A25" s="4" t="inlineStr">
        <is>
          <t>2024</t>
        </is>
      </c>
      <c r="B25" s="6" t="n">
        <v>86</v>
      </c>
    </row>
    <row r="26">
      <c r="A26" s="4" t="inlineStr">
        <is>
          <t>2025</t>
        </is>
      </c>
      <c r="B26" s="6" t="n">
        <v>86</v>
      </c>
    </row>
    <row r="27">
      <c r="A27" s="4" t="inlineStr">
        <is>
          <t>Thereafter</t>
        </is>
      </c>
      <c r="B27" s="6" t="n">
        <v>319</v>
      </c>
    </row>
    <row r="28">
      <c r="A28" s="4" t="inlineStr">
        <is>
          <t>Developed technology</t>
        </is>
      </c>
    </row>
    <row r="29">
      <c r="A29" s="3" t="inlineStr">
        <is>
          <t>Finite-Lived Intangible Assets [Line Items]</t>
        </is>
      </c>
    </row>
    <row r="30">
      <c r="A30" s="4" t="inlineStr">
        <is>
          <t>Total</t>
        </is>
      </c>
      <c r="B30" s="6" t="n">
        <v>2299</v>
      </c>
      <c r="C30" s="5" t="n">
        <v>2912</v>
      </c>
    </row>
    <row r="31">
      <c r="A31" s="4" t="inlineStr">
        <is>
          <t>2021</t>
        </is>
      </c>
      <c r="B31" s="6" t="n">
        <v>613</v>
      </c>
    </row>
    <row r="32">
      <c r="A32" s="4" t="inlineStr">
        <is>
          <t>2022</t>
        </is>
      </c>
      <c r="B32" s="6" t="n">
        <v>613</v>
      </c>
    </row>
    <row r="33">
      <c r="A33" s="4" t="inlineStr">
        <is>
          <t>2023</t>
        </is>
      </c>
      <c r="B33" s="6" t="n">
        <v>613</v>
      </c>
    </row>
    <row r="34">
      <c r="A34" s="4" t="inlineStr">
        <is>
          <t>2024</t>
        </is>
      </c>
      <c r="B34" s="6" t="n">
        <v>460</v>
      </c>
    </row>
    <row r="35">
      <c r="A35" s="4" t="inlineStr">
        <is>
          <t>2025</t>
        </is>
      </c>
      <c r="B35" s="6" t="n">
        <v>0</v>
      </c>
    </row>
    <row r="36">
      <c r="A36" s="4" t="inlineStr">
        <is>
          <t>Thereafter</t>
        </is>
      </c>
      <c r="B3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MINERAL PROPERTIES IN THE UNITED STATES (Details) $ in Millions</t>
        </is>
      </c>
      <c r="B1" s="2" t="inlineStr">
        <is>
          <t>1 Months Ended</t>
        </is>
      </c>
      <c r="C1" s="2" t="inlineStr">
        <is>
          <t>12 Months Ended</t>
        </is>
      </c>
    </row>
    <row r="2">
      <c r="B2" s="2" t="inlineStr">
        <is>
          <t>Sep. 30, 2020USD ($)</t>
        </is>
      </c>
      <c r="C2" s="2" t="inlineStr">
        <is>
          <t>Dec. 31, 2020apatent</t>
        </is>
      </c>
    </row>
    <row r="3">
      <c r="A3" s="3" t="inlineStr">
        <is>
          <t>Mineral Industries Disclosures [Abstract]</t>
        </is>
      </c>
    </row>
    <row r="4">
      <c r="A4" s="4" t="inlineStr">
        <is>
          <t>Number of patented mining claims in which PEVM has undivided interest</t>
        </is>
      </c>
      <c r="C4" s="6" t="n">
        <v>48</v>
      </c>
    </row>
    <row r="5">
      <c r="A5" s="4" t="inlineStr">
        <is>
          <t>Number of unpatented mining claims in which PEVM has undivided interest</t>
        </is>
      </c>
      <c r="C5" s="6" t="n">
        <v>5</v>
      </c>
    </row>
    <row r="6">
      <c r="A6" s="4" t="inlineStr">
        <is>
          <t>Area under patented and unpatented mining claims | a</t>
        </is>
      </c>
      <c r="C6" s="6" t="n">
        <v>1500</v>
      </c>
    </row>
    <row r="7">
      <c r="A7" s="4" t="inlineStr">
        <is>
          <t>Period when the property is unused</t>
        </is>
      </c>
      <c r="C7" s="4" t="inlineStr">
        <is>
          <t>35 years</t>
        </is>
      </c>
    </row>
    <row r="8">
      <c r="A8" s="4" t="inlineStr">
        <is>
          <t>Sale contract deposit became non-refundable | $</t>
        </is>
      </c>
      <c r="B8" s="10" t="n">
        <v>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Abstract]</t>
        </is>
      </c>
    </row>
    <row r="3">
      <c r="A3" s="4" t="inlineStr">
        <is>
          <t>Accrued state taxes</t>
        </is>
      </c>
      <c r="B3" s="5" t="n">
        <v>125</v>
      </c>
      <c r="C3" s="5" t="n">
        <v>0</v>
      </c>
    </row>
    <row r="4">
      <c r="A4" s="4" t="inlineStr">
        <is>
          <t>Accrued payroll</t>
        </is>
      </c>
      <c r="B4" s="6" t="n">
        <v>2282</v>
      </c>
      <c r="C4" s="6" t="n">
        <v>1250</v>
      </c>
    </row>
    <row r="5">
      <c r="A5" s="4" t="inlineStr">
        <is>
          <t>Accrued royalties</t>
        </is>
      </c>
      <c r="B5" s="6" t="n">
        <v>260</v>
      </c>
      <c r="C5" s="6" t="n">
        <v>273</v>
      </c>
    </row>
    <row r="6">
      <c r="A6" s="4" t="inlineStr">
        <is>
          <t>Accrued officer compensation</t>
        </is>
      </c>
      <c r="B6" s="6" t="n">
        <v>1053</v>
      </c>
      <c r="C6" s="6" t="n">
        <v>1687</v>
      </c>
    </row>
    <row r="7">
      <c r="A7" s="4" t="inlineStr">
        <is>
          <t>Accrued professional expenses</t>
        </is>
      </c>
      <c r="B7" s="6" t="n">
        <v>559</v>
      </c>
      <c r="C7" s="6" t="n">
        <v>1000</v>
      </c>
    </row>
    <row r="8">
      <c r="A8" s="4" t="inlineStr">
        <is>
          <t>Accrued foreign taxes</t>
        </is>
      </c>
      <c r="B8" s="6" t="n">
        <v>1054</v>
      </c>
      <c r="C8" s="6" t="n">
        <v>0</v>
      </c>
    </row>
    <row r="9">
      <c r="A9" s="4" t="inlineStr">
        <is>
          <t>Other liabilities</t>
        </is>
      </c>
      <c r="B9" s="6" t="n">
        <v>1524</v>
      </c>
      <c r="C9" s="6" t="n">
        <v>1532</v>
      </c>
    </row>
    <row r="10">
      <c r="A10" s="4" t="inlineStr">
        <is>
          <t>Total</t>
        </is>
      </c>
      <c r="B10" s="5" t="n">
        <v>6857</v>
      </c>
      <c r="C10" s="5" t="n">
        <v>57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8" customWidth="1" min="1" max="1"/>
    <col width="20" customWidth="1" min="2" max="2"/>
    <col width="21" customWidth="1" min="3" max="3"/>
    <col width="21" customWidth="1" min="4" max="4"/>
    <col width="21" customWidth="1" min="5" max="5"/>
    <col width="21" customWidth="1" min="6" max="6"/>
  </cols>
  <sheetData>
    <row r="1">
      <c r="A1" s="1" t="inlineStr">
        <is>
          <t>LONG-TERM DEBT AND LONG-TERM OBLIGATIONS - Narrative (Details) $ in Thousands</t>
        </is>
      </c>
      <c r="B1" s="2" t="inlineStr">
        <is>
          <t>May 06, 2020USD ($)</t>
        </is>
      </c>
      <c r="C1" s="2" t="inlineStr">
        <is>
          <t>Sep. 30, 2020USD ($)</t>
        </is>
      </c>
      <c r="D1" s="2" t="inlineStr">
        <is>
          <t>Dec. 31, 2020USD ($)</t>
        </is>
      </c>
      <c r="E1" s="2" t="inlineStr">
        <is>
          <t>Dec. 31, 2019USD ($)</t>
        </is>
      </c>
      <c r="F1" s="2" t="inlineStr">
        <is>
          <t>Dec. 31, 2018USD ($)</t>
        </is>
      </c>
    </row>
    <row r="2">
      <c r="A2" s="3" t="inlineStr">
        <is>
          <t>Debt Instrument [Line Items]</t>
        </is>
      </c>
    </row>
    <row r="3">
      <c r="A3" s="4" t="inlineStr">
        <is>
          <t>Additional borrowing capacity</t>
        </is>
      </c>
      <c r="D3" s="5" t="n">
        <v>50000</v>
      </c>
    </row>
    <row r="4">
      <c r="A4" s="4" t="inlineStr">
        <is>
          <t>Consolidated fixed charge coverage ratio, minimum required</t>
        </is>
      </c>
      <c r="D4" s="9" t="n">
        <v>1.15</v>
      </c>
    </row>
    <row r="5">
      <c r="A5" s="4" t="inlineStr">
        <is>
          <t>Debt issuance costs</t>
        </is>
      </c>
      <c r="D5" s="5" t="n">
        <v>468</v>
      </c>
      <c r="E5" s="5" t="n">
        <v>649</v>
      </c>
    </row>
    <row r="6">
      <c r="A6" s="4" t="inlineStr">
        <is>
          <t>Unamortized debt issuance cost</t>
        </is>
      </c>
      <c r="D6" s="6" t="n">
        <v>500</v>
      </c>
      <c r="E6" s="6" t="n">
        <v>600</v>
      </c>
    </row>
    <row r="7">
      <c r="A7" s="4" t="inlineStr">
        <is>
          <t>Additions to CARES Act, PPP Loans</t>
        </is>
      </c>
      <c r="D7" s="6" t="n">
        <v>6123</v>
      </c>
      <c r="E7" s="6" t="n">
        <v>0</v>
      </c>
      <c r="F7" s="5" t="n">
        <v>0</v>
      </c>
    </row>
    <row r="8">
      <c r="A8" s="4" t="inlineStr">
        <is>
          <t>ARC Agreement, Fourth Amendment</t>
        </is>
      </c>
    </row>
    <row r="9">
      <c r="A9" s="3" t="inlineStr">
        <is>
          <t>Debt Instrument [Line Items]</t>
        </is>
      </c>
    </row>
    <row r="10">
      <c r="A10" s="4" t="inlineStr">
        <is>
          <t>Debt issuance costs</t>
        </is>
      </c>
      <c r="F10" s="6" t="n">
        <v>900</v>
      </c>
    </row>
    <row r="11">
      <c r="A11" s="4" t="inlineStr">
        <is>
          <t>ARC Agreement, Fourth Amendment | Revolving facility</t>
        </is>
      </c>
    </row>
    <row r="12">
      <c r="A12" s="3" t="inlineStr">
        <is>
          <t>Debt Instrument [Line Items]</t>
        </is>
      </c>
    </row>
    <row r="13">
      <c r="A13" s="4" t="inlineStr">
        <is>
          <t>Long-term debt</t>
        </is>
      </c>
      <c r="D13" s="6" t="n">
        <v>0</v>
      </c>
      <c r="E13" s="5" t="n">
        <v>3000</v>
      </c>
    </row>
    <row r="14">
      <c r="A14" s="4" t="inlineStr">
        <is>
          <t>Available remaining borrowing capacity</t>
        </is>
      </c>
      <c r="D14" s="5" t="n">
        <v>52400</v>
      </c>
    </row>
    <row r="15">
      <c r="A15" s="4" t="inlineStr">
        <is>
          <t>Effective interest rate</t>
        </is>
      </c>
      <c r="D15" s="4" t="inlineStr">
        <is>
          <t>2.63%</t>
        </is>
      </c>
    </row>
    <row r="16">
      <c r="A16" s="4" t="inlineStr">
        <is>
          <t>Amortization period</t>
        </is>
      </c>
      <c r="D16" s="4" t="inlineStr">
        <is>
          <t>20 years</t>
        </is>
      </c>
    </row>
    <row r="17">
      <c r="A17" s="4" t="inlineStr">
        <is>
          <t>ARC Agreement, Fourth Amendment | TOCCO</t>
        </is>
      </c>
    </row>
    <row r="18">
      <c r="A18" s="3" t="inlineStr">
        <is>
          <t>Debt Instrument [Line Items]</t>
        </is>
      </c>
    </row>
    <row r="19">
      <c r="A19" s="4" t="inlineStr">
        <is>
          <t>Consolidated leverage ratio, minimum required</t>
        </is>
      </c>
      <c r="D19" s="9" t="n">
        <v>3.5</v>
      </c>
    </row>
    <row r="20">
      <c r="A20" s="4" t="inlineStr">
        <is>
          <t>Consolidated leverage ratio</t>
        </is>
      </c>
      <c r="D20" s="9" t="n">
        <v>1.65</v>
      </c>
      <c r="E20" s="9" t="n">
        <v>2.2</v>
      </c>
    </row>
    <row r="21">
      <c r="A21" s="4" t="inlineStr">
        <is>
          <t>ARC Agreement, Fourth Amendment | Minimum | Revolving facility</t>
        </is>
      </c>
    </row>
    <row r="22">
      <c r="A22" s="3" t="inlineStr">
        <is>
          <t>Debt Instrument [Line Items]</t>
        </is>
      </c>
    </row>
    <row r="23">
      <c r="A23" s="4" t="inlineStr">
        <is>
          <t>Line of credit facility, commitment fee percentage</t>
        </is>
      </c>
      <c r="D23" s="4" t="inlineStr">
        <is>
          <t>0.20%</t>
        </is>
      </c>
    </row>
    <row r="24">
      <c r="A24" s="4" t="inlineStr">
        <is>
          <t>ARC Agreement, Fourth Amendment | Minimum | Revolving facility | LIBOR</t>
        </is>
      </c>
    </row>
    <row r="25">
      <c r="A25" s="3" t="inlineStr">
        <is>
          <t>Debt Instrument [Line Items]</t>
        </is>
      </c>
    </row>
    <row r="26">
      <c r="A26" s="4" t="inlineStr">
        <is>
          <t>Basis spread on variable rate</t>
        </is>
      </c>
      <c r="D26" s="4" t="inlineStr">
        <is>
          <t>1.25%</t>
        </is>
      </c>
    </row>
    <row r="27">
      <c r="A27" s="4" t="inlineStr">
        <is>
          <t>ARC Agreement, Fourth Amendment | Minimum | Revolving facility | Base Rate</t>
        </is>
      </c>
    </row>
    <row r="28">
      <c r="A28" s="3" t="inlineStr">
        <is>
          <t>Debt Instrument [Line Items]</t>
        </is>
      </c>
    </row>
    <row r="29">
      <c r="A29" s="4" t="inlineStr">
        <is>
          <t>Basis spread on variable rate</t>
        </is>
      </c>
      <c r="D29" s="4" t="inlineStr">
        <is>
          <t>0.25%</t>
        </is>
      </c>
    </row>
    <row r="30">
      <c r="A30" s="4" t="inlineStr">
        <is>
          <t>ARC Agreement, Fourth Amendment | Minimum | TOCCO</t>
        </is>
      </c>
    </row>
    <row r="31">
      <c r="A31" s="3" t="inlineStr">
        <is>
          <t>Debt Instrument [Line Items]</t>
        </is>
      </c>
    </row>
    <row r="32">
      <c r="A32" s="4" t="inlineStr">
        <is>
          <t>Consolidated fixed charge coverage ratio</t>
        </is>
      </c>
      <c r="D32" s="9" t="n">
        <v>1.8</v>
      </c>
      <c r="E32" s="9" t="n">
        <v>2.56</v>
      </c>
    </row>
    <row r="33">
      <c r="A33" s="4" t="inlineStr">
        <is>
          <t>ARC Agreement, Fourth Amendment | Maximum | Revolving facility</t>
        </is>
      </c>
    </row>
    <row r="34">
      <c r="A34" s="3" t="inlineStr">
        <is>
          <t>Debt Instrument [Line Items]</t>
        </is>
      </c>
    </row>
    <row r="35">
      <c r="A35" s="4" t="inlineStr">
        <is>
          <t>Line of credit facility, commitment fee percentage</t>
        </is>
      </c>
      <c r="D35" s="4" t="inlineStr">
        <is>
          <t>0.375%</t>
        </is>
      </c>
    </row>
    <row r="36">
      <c r="A36" s="4" t="inlineStr">
        <is>
          <t>ARC Agreement, Fourth Amendment | Maximum | Revolving facility | LIBOR</t>
        </is>
      </c>
    </row>
    <row r="37">
      <c r="A37" s="3" t="inlineStr">
        <is>
          <t>Debt Instrument [Line Items]</t>
        </is>
      </c>
    </row>
    <row r="38">
      <c r="A38" s="4" t="inlineStr">
        <is>
          <t>Basis spread on variable rate</t>
        </is>
      </c>
      <c r="D38" s="4" t="inlineStr">
        <is>
          <t>2.50%</t>
        </is>
      </c>
    </row>
    <row r="39">
      <c r="A39" s="4" t="inlineStr">
        <is>
          <t>ARC Agreement, Fourth Amendment | Maximum | Revolving facility | Base Rate</t>
        </is>
      </c>
    </row>
    <row r="40">
      <c r="A40" s="3" t="inlineStr">
        <is>
          <t>Debt Instrument [Line Items]</t>
        </is>
      </c>
    </row>
    <row r="41">
      <c r="A41" s="4" t="inlineStr">
        <is>
          <t>Basis spread on variable rate</t>
        </is>
      </c>
      <c r="D41" s="4" t="inlineStr">
        <is>
          <t>1.50%</t>
        </is>
      </c>
    </row>
    <row r="42">
      <c r="A42" s="4" t="inlineStr">
        <is>
          <t>ARC Agreement</t>
        </is>
      </c>
    </row>
    <row r="43">
      <c r="A43" s="3" t="inlineStr">
        <is>
          <t>Debt Instrument [Line Items]</t>
        </is>
      </c>
    </row>
    <row r="44">
      <c r="A44" s="4" t="inlineStr">
        <is>
          <t>Debt issuance costs</t>
        </is>
      </c>
      <c r="F44" s="5" t="n">
        <v>300</v>
      </c>
    </row>
    <row r="45">
      <c r="A45" s="4" t="inlineStr">
        <is>
          <t>ARC Agreement | Revolving facility</t>
        </is>
      </c>
    </row>
    <row r="46">
      <c r="A46" s="3" t="inlineStr">
        <is>
          <t>Debt Instrument [Line Items]</t>
        </is>
      </c>
    </row>
    <row r="47">
      <c r="A47" s="4" t="inlineStr">
        <is>
          <t>Available remaining borrowing capacity</t>
        </is>
      </c>
      <c r="D47" s="5" t="n">
        <v>75000</v>
      </c>
    </row>
    <row r="48">
      <c r="A48" s="4" t="inlineStr">
        <is>
          <t>Acquisition Term Loan | Term loan facility</t>
        </is>
      </c>
    </row>
    <row r="49">
      <c r="A49" s="3" t="inlineStr">
        <is>
          <t>Debt Instrument [Line Items]</t>
        </is>
      </c>
    </row>
    <row r="50">
      <c r="A50" s="4" t="inlineStr">
        <is>
          <t>Borrowed funds under the agreement</t>
        </is>
      </c>
      <c r="C50" s="5" t="n">
        <v>30000</v>
      </c>
    </row>
    <row r="51">
      <c r="A51" s="4" t="inlineStr">
        <is>
          <t>Repayments of lines of credit</t>
        </is>
      </c>
      <c r="C51" s="5" t="n">
        <v>60000</v>
      </c>
    </row>
    <row r="52">
      <c r="A52" s="4" t="inlineStr">
        <is>
          <t>PPP Loans | CARES Act</t>
        </is>
      </c>
    </row>
    <row r="53">
      <c r="A53" s="3" t="inlineStr">
        <is>
          <t>Debt Instrument [Line Items]</t>
        </is>
      </c>
    </row>
    <row r="54">
      <c r="A54" s="4" t="inlineStr">
        <is>
          <t>Additions to CARES Act, PPP Loans</t>
        </is>
      </c>
      <c r="B54" s="5" t="n">
        <v>6100</v>
      </c>
    </row>
    <row r="55">
      <c r="A55" s="4" t="inlineStr">
        <is>
          <t>Interest rate, stated percentage</t>
        </is>
      </c>
      <c r="B55" s="4" t="inlineStr">
        <is>
          <t>1.00%</t>
        </is>
      </c>
    </row>
    <row r="56">
      <c r="A56" s="4" t="inlineStr">
        <is>
          <t>Term loan facility | ARC Agreement, Fourth Amendment</t>
        </is>
      </c>
    </row>
    <row r="57">
      <c r="A57" s="3" t="inlineStr">
        <is>
          <t>Debt Instrument [Line Items]</t>
        </is>
      </c>
    </row>
    <row r="58">
      <c r="A58" s="4" t="inlineStr">
        <is>
          <t>Long-term debt</t>
        </is>
      </c>
      <c r="D58" s="6" t="n">
        <v>46563</v>
      </c>
      <c r="E58" s="5" t="n">
        <v>80938</v>
      </c>
    </row>
    <row r="59">
      <c r="A59" s="4" t="inlineStr">
        <is>
          <t>Borrowed funds under the agreement</t>
        </is>
      </c>
      <c r="D59" s="5" t="n">
        <v>466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ONG-TERM OBLIGATIONS - Components of Long-term Debt (Details) - USD ($) $ in Thousands</t>
        </is>
      </c>
      <c r="B1" s="2" t="inlineStr">
        <is>
          <t>Dec. 31, 2020</t>
        </is>
      </c>
      <c r="C1" s="2" t="inlineStr">
        <is>
          <t>Dec. 31, 2019</t>
        </is>
      </c>
      <c r="D1" s="2" t="inlineStr">
        <is>
          <t>Dec. 31, 2018</t>
        </is>
      </c>
    </row>
    <row r="2">
      <c r="A2" s="3" t="inlineStr">
        <is>
          <t>Debt Instrument [Line Items]</t>
        </is>
      </c>
    </row>
    <row r="3">
      <c r="A3" s="4" t="inlineStr">
        <is>
          <t>Loan fees</t>
        </is>
      </c>
      <c r="B3" s="5" t="n">
        <v>-468</v>
      </c>
      <c r="C3" s="5" t="n">
        <v>-649</v>
      </c>
    </row>
    <row r="4">
      <c r="A4" s="4" t="inlineStr">
        <is>
          <t>Total long-term debt</t>
        </is>
      </c>
      <c r="B4" s="6" t="n">
        <v>46095</v>
      </c>
      <c r="C4" s="6" t="n">
        <v>83289</v>
      </c>
    </row>
    <row r="5">
      <c r="A5" s="4" t="inlineStr">
        <is>
          <t>Less current portion including loan fees</t>
        </is>
      </c>
      <c r="B5" s="6" t="n">
        <v>4194</v>
      </c>
      <c r="C5" s="6" t="n">
        <v>4194</v>
      </c>
    </row>
    <row r="6">
      <c r="A6" s="4" t="inlineStr">
        <is>
          <t>LONG-TERM DEBT, net of current portion</t>
        </is>
      </c>
      <c r="B6" s="6" t="n">
        <v>41901</v>
      </c>
      <c r="C6" s="6" t="n">
        <v>79095</v>
      </c>
    </row>
    <row r="7">
      <c r="A7" s="4" t="inlineStr">
        <is>
          <t>ARC Agreement, Fourth Amendment</t>
        </is>
      </c>
    </row>
    <row r="8">
      <c r="A8" s="3" t="inlineStr">
        <is>
          <t>Debt Instrument [Line Items]</t>
        </is>
      </c>
    </row>
    <row r="9">
      <c r="A9" s="4" t="inlineStr">
        <is>
          <t>Loan fees</t>
        </is>
      </c>
      <c r="D9" s="5" t="n">
        <v>-900</v>
      </c>
    </row>
    <row r="10">
      <c r="A10" s="4" t="inlineStr">
        <is>
          <t>Term loan facility | ARC Agreement, Fourth Amendment</t>
        </is>
      </c>
    </row>
    <row r="11">
      <c r="A11" s="3" t="inlineStr">
        <is>
          <t>Debt Instrument [Line Items]</t>
        </is>
      </c>
    </row>
    <row r="12">
      <c r="A12" s="4" t="inlineStr">
        <is>
          <t>Long-term debt, gross</t>
        </is>
      </c>
      <c r="B12" s="6" t="n">
        <v>46563</v>
      </c>
      <c r="C12" s="6" t="n">
        <v>80938</v>
      </c>
    </row>
    <row r="13">
      <c r="A13" s="4" t="inlineStr">
        <is>
          <t>Revolving facility | ARC Agreement, Fourth Amendment</t>
        </is>
      </c>
    </row>
    <row r="14">
      <c r="A14" s="3" t="inlineStr">
        <is>
          <t>Debt Instrument [Line Items]</t>
        </is>
      </c>
    </row>
    <row r="15">
      <c r="A15" s="4" t="inlineStr">
        <is>
          <t>Long-term debt, gross</t>
        </is>
      </c>
      <c r="B15" s="5" t="n">
        <v>0</v>
      </c>
      <c r="C15" s="5" t="n">
        <v>3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Undelivered feedstock</t>
        </is>
      </c>
      <c r="B4" s="10" t="n">
        <v>9.199999999999999</v>
      </c>
      <c r="C4" s="10" t="n">
        <v>12.4</v>
      </c>
    </row>
    <row r="5">
      <c r="A5" s="4" t="inlineStr">
        <is>
          <t>Shortfall fee expenses</t>
        </is>
      </c>
      <c r="B5" s="8" t="n">
        <v>1.1</v>
      </c>
      <c r="C5" s="8" t="n">
        <v>0.6</v>
      </c>
      <c r="D5" s="10" t="n">
        <v>0.5</v>
      </c>
    </row>
    <row r="6">
      <c r="A6" s="4" t="inlineStr">
        <is>
          <t>Mine closure and environmental</t>
        </is>
      </c>
      <c r="B6" s="10" t="n">
        <v>0.9</v>
      </c>
      <c r="C6" s="10" t="n">
        <v>0.9</v>
      </c>
      <c r="D6" s="10" t="n">
        <v>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4" customWidth="1" min="5" max="5"/>
    <col width="14" customWidth="1" min="6" max="6"/>
  </cols>
  <sheetData>
    <row r="1">
      <c r="A1" s="1" t="inlineStr">
        <is>
          <t>SHARE-BASED COMPENSATION - Narrative (Details) - USD ($)</t>
        </is>
      </c>
      <c r="B1" s="2" t="inlineStr">
        <is>
          <t>12 Months Ended</t>
        </is>
      </c>
    </row>
    <row r="2">
      <c r="B2" s="2" t="inlineStr">
        <is>
          <t>Dec. 31, 2020</t>
        </is>
      </c>
      <c r="C2" s="2" t="inlineStr">
        <is>
          <t>Dec. 31, 2019</t>
        </is>
      </c>
      <c r="D2" s="2" t="inlineStr">
        <is>
          <t>Dec. 31, 2018</t>
        </is>
      </c>
      <c r="E2" s="2" t="inlineStr">
        <is>
          <t>Jun. 30, 2012</t>
        </is>
      </c>
      <c r="F2" s="2" t="inlineStr">
        <is>
          <t>Jul. 31, 2008</t>
        </is>
      </c>
    </row>
    <row r="3">
      <c r="A3" s="3" t="inlineStr">
        <is>
          <t>Share-based Compensation Arrangement by Share-based Payment Award [Line Items]</t>
        </is>
      </c>
    </row>
    <row r="4">
      <c r="A4" s="4" t="inlineStr">
        <is>
          <t>Share-based compensation</t>
        </is>
      </c>
      <c r="B4" s="5" t="n">
        <v>1912000</v>
      </c>
      <c r="C4" s="5" t="n">
        <v>1250000</v>
      </c>
      <c r="D4" s="5" t="n">
        <v>1753000</v>
      </c>
    </row>
    <row r="5">
      <c r="A5" s="4" t="inlineStr">
        <is>
          <t>Share-based compensation reclassified</t>
        </is>
      </c>
      <c r="C5" s="5" t="n">
        <v>300000</v>
      </c>
      <c r="D5" s="5" t="n">
        <v>300000</v>
      </c>
    </row>
    <row r="6">
      <c r="A6" s="4" t="inlineStr">
        <is>
          <t>Stock Option Plans</t>
        </is>
      </c>
    </row>
    <row r="7">
      <c r="A7" s="3" t="inlineStr">
        <is>
          <t>Share-based Compensation Arrangement by Share-based Payment Award [Line Items]</t>
        </is>
      </c>
    </row>
    <row r="8">
      <c r="A8" s="4" t="inlineStr">
        <is>
          <t>Shares authorized for issuance (in shares)</t>
        </is>
      </c>
      <c r="F8" s="6" t="n">
        <v>1000000</v>
      </c>
    </row>
    <row r="9">
      <c r="A9" s="4" t="inlineStr">
        <is>
          <t>Unrecognized compensation costs related to non-vested share-based compensation</t>
        </is>
      </c>
      <c r="B9" s="5" t="n">
        <v>0</v>
      </c>
    </row>
    <row r="10">
      <c r="A10" s="4" t="inlineStr">
        <is>
          <t>Stock Option Plans | Stock Options</t>
        </is>
      </c>
    </row>
    <row r="11">
      <c r="A11" s="3" t="inlineStr">
        <is>
          <t>Share-based Compensation Arrangement by Share-based Payment Award [Line Items]</t>
        </is>
      </c>
    </row>
    <row r="12">
      <c r="A12" s="4" t="inlineStr">
        <is>
          <t>Term of expiration period</t>
        </is>
      </c>
      <c r="B12" s="4" t="inlineStr">
        <is>
          <t>10 years</t>
        </is>
      </c>
    </row>
    <row r="13">
      <c r="A13" s="4" t="inlineStr">
        <is>
          <t>Granted (in shares)</t>
        </is>
      </c>
      <c r="B13" s="6" t="n">
        <v>0</v>
      </c>
      <c r="C13" s="6" t="n">
        <v>0</v>
      </c>
      <c r="D13" s="6" t="n">
        <v>0</v>
      </c>
    </row>
    <row r="14">
      <c r="A14" s="4" t="inlineStr">
        <is>
          <t>Weighted average grant date fair value (in dollars per share)</t>
        </is>
      </c>
      <c r="B14" s="5" t="n">
        <v>0</v>
      </c>
    </row>
    <row r="15">
      <c r="A15" s="4" t="inlineStr">
        <is>
          <t>Proceeds from stock options exercised</t>
        </is>
      </c>
      <c r="B15" s="5" t="n">
        <v>0</v>
      </c>
      <c r="C15" s="5" t="n">
        <v>0</v>
      </c>
      <c r="D15" s="5" t="n">
        <v>900000</v>
      </c>
    </row>
    <row r="16">
      <c r="A16" s="4" t="inlineStr">
        <is>
          <t>Shares issued upon option and warrant exercise (in shares)</t>
        </is>
      </c>
      <c r="C16" s="6" t="n">
        <v>11000</v>
      </c>
    </row>
    <row r="17">
      <c r="A17" s="4" t="inlineStr">
        <is>
          <t>Stock Option Plans | Stock Options and Warrants</t>
        </is>
      </c>
    </row>
    <row r="18">
      <c r="A18" s="3" t="inlineStr">
        <is>
          <t>Share-based Compensation Arrangement by Share-based Payment Award [Line Items]</t>
        </is>
      </c>
    </row>
    <row r="19">
      <c r="A19" s="4" t="inlineStr">
        <is>
          <t>Issued during the period (in shares)</t>
        </is>
      </c>
      <c r="B19" s="6" t="n">
        <v>0</v>
      </c>
      <c r="C19" s="6" t="n">
        <v>0</v>
      </c>
      <c r="D19" s="6" t="n">
        <v>0</v>
      </c>
    </row>
    <row r="20">
      <c r="A20" s="4" t="inlineStr">
        <is>
          <t>Granted (in shares)</t>
        </is>
      </c>
      <c r="B20" s="6" t="n">
        <v>0</v>
      </c>
    </row>
    <row r="21">
      <c r="A21" s="4" t="inlineStr">
        <is>
          <t>Intrinsic value of options and warrants exercised</t>
        </is>
      </c>
      <c r="B21" s="5" t="n">
        <v>0</v>
      </c>
      <c r="C21" s="5" t="n">
        <v>100000</v>
      </c>
      <c r="D21" s="5" t="n">
        <v>2600000</v>
      </c>
    </row>
    <row r="22">
      <c r="A22" s="4" t="inlineStr">
        <is>
          <t>Exercised in period (in shares)</t>
        </is>
      </c>
      <c r="C22" s="6" t="n">
        <v>85000</v>
      </c>
    </row>
    <row r="23">
      <c r="A23" s="4" t="inlineStr">
        <is>
          <t>Stock Option Plans | Mr. Hatem El Khalidi | Stock Options</t>
        </is>
      </c>
    </row>
    <row r="24">
      <c r="A24" s="3" t="inlineStr">
        <is>
          <t>Share-based Compensation Arrangement by Share-based Payment Award [Line Items]</t>
        </is>
      </c>
    </row>
    <row r="25">
      <c r="A25" s="4" t="inlineStr">
        <is>
          <t>Share-based compensation reclassified</t>
        </is>
      </c>
      <c r="D25" s="5" t="n">
        <v>700000</v>
      </c>
    </row>
    <row r="26">
      <c r="A26" s="4" t="inlineStr">
        <is>
          <t>Stock Option Plans | Common Stock | Stock Options</t>
        </is>
      </c>
    </row>
    <row r="27">
      <c r="A27" s="3" t="inlineStr">
        <is>
          <t>Share-based Compensation Arrangement by Share-based Payment Award [Line Items]</t>
        </is>
      </c>
    </row>
    <row r="28">
      <c r="A28" s="4" t="inlineStr">
        <is>
          <t>Options in the money (in shares)</t>
        </is>
      </c>
      <c r="B28" s="6" t="n">
        <v>100000</v>
      </c>
    </row>
    <row r="29">
      <c r="A29" s="4" t="inlineStr">
        <is>
          <t>The Plan</t>
        </is>
      </c>
    </row>
    <row r="30">
      <c r="A30" s="3" t="inlineStr">
        <is>
          <t>Share-based Compensation Arrangement by Share-based Payment Award [Line Items]</t>
        </is>
      </c>
    </row>
    <row r="31">
      <c r="A31" s="4" t="inlineStr">
        <is>
          <t>Shares authorized for issuance (in shares)</t>
        </is>
      </c>
      <c r="E31" s="6" t="n">
        <v>2500000</v>
      </c>
    </row>
    <row r="32">
      <c r="A32" s="4" t="inlineStr">
        <is>
          <t>The Plan | Restricted Stock Units</t>
        </is>
      </c>
    </row>
    <row r="33">
      <c r="A33" s="3" t="inlineStr">
        <is>
          <t>Share-based Compensation Arrangement by Share-based Payment Award [Line Items]</t>
        </is>
      </c>
    </row>
    <row r="34">
      <c r="A34" s="4" t="inlineStr">
        <is>
          <t>Unrecognized compensation costs related to non-vested restricted share-based compensation</t>
        </is>
      </c>
      <c r="B34" s="5" t="n">
        <v>1300000</v>
      </c>
    </row>
    <row r="35">
      <c r="A35" s="4" t="inlineStr">
        <is>
          <t>Weighted average period compensation cost expected to be recognized</t>
        </is>
      </c>
      <c r="B35" s="4" t="inlineStr">
        <is>
          <t>1 year 1 month 6 days</t>
        </is>
      </c>
    </row>
    <row r="36">
      <c r="A36" s="4" t="inlineStr">
        <is>
          <t>Minimum | Stock Option Plans | Stock Options</t>
        </is>
      </c>
    </row>
    <row r="37">
      <c r="A37" s="3" t="inlineStr">
        <is>
          <t>Share-based Compensation Arrangement by Share-based Payment Award [Line Items]</t>
        </is>
      </c>
    </row>
    <row r="38">
      <c r="A38" s="4" t="inlineStr">
        <is>
          <t>Vesting period</t>
        </is>
      </c>
      <c r="B38" s="4" t="inlineStr">
        <is>
          <t>4 years</t>
        </is>
      </c>
    </row>
    <row r="39">
      <c r="A39" s="4" t="inlineStr">
        <is>
          <t>Minimum | The Plan | Restricted Stock Units</t>
        </is>
      </c>
    </row>
    <row r="40">
      <c r="A40" s="3" t="inlineStr">
        <is>
          <t>Share-based Compensation Arrangement by Share-based Payment Award [Line Items]</t>
        </is>
      </c>
    </row>
    <row r="41">
      <c r="A41" s="4" t="inlineStr">
        <is>
          <t>Vesting period</t>
        </is>
      </c>
      <c r="B41" s="4" t="inlineStr">
        <is>
          <t>1 year</t>
        </is>
      </c>
    </row>
    <row r="42">
      <c r="A42" s="4" t="inlineStr">
        <is>
          <t>Maximum | Stock Option Plans | Stock Options</t>
        </is>
      </c>
    </row>
    <row r="43">
      <c r="A43" s="3" t="inlineStr">
        <is>
          <t>Share-based Compensation Arrangement by Share-based Payment Award [Line Items]</t>
        </is>
      </c>
    </row>
    <row r="44">
      <c r="A44" s="4" t="inlineStr">
        <is>
          <t>Vesting period</t>
        </is>
      </c>
      <c r="B44" s="4" t="inlineStr">
        <is>
          <t>5 years</t>
        </is>
      </c>
    </row>
    <row r="45">
      <c r="A45" s="4" t="inlineStr">
        <is>
          <t>Maximum | The Plan | Restricted Stock Units</t>
        </is>
      </c>
    </row>
    <row r="46">
      <c r="A46" s="3" t="inlineStr">
        <is>
          <t>Share-based Compensation Arrangement by Share-based Payment Award [Line Items]</t>
        </is>
      </c>
    </row>
    <row r="47">
      <c r="A47" s="4" t="inlineStr">
        <is>
          <t>Vesting period</t>
        </is>
      </c>
      <c r="B47" s="4" t="inlineStr">
        <is>
          <t>3 years</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52:05Z</dcterms:created>
  <dcterms:modified xmlns:dcterms="http://purl.org/dc/terms/" xmlns:xsi="http://www.w3.org/2001/XMLSchema-instance" xsi:type="dcterms:W3CDTF">2021-03-09T16:52:05Z</dcterms:modified>
</cp:coreProperties>
</file>